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PART" sheetId="5" r:id="rId5"/>
    <s:sheet name="CONSOLIDATED STATEMENTS OF CASH" sheetId="6" r:id="rId6"/>
    <s:sheet name="ORGANIZATION, BUSINESS OPERATIO" sheetId="7" r:id="rId7"/>
    <s:sheet name="SUMMARY OF SIGNIFICANT ACCOUNTI" sheetId="8" r:id="rId8"/>
    <s:sheet name="SEGMENT INFORMATION" sheetId="9" r:id="rId9"/>
    <s:sheet name="PROPERTY, PLANT, AND EQUIPMENT," sheetId="10" r:id="rId10"/>
    <s:sheet name="AMORTIZING INTANGIBLE ASSETS AN" sheetId="11" r:id="rId11"/>
    <s:sheet name="GOODWILL" sheetId="12" r:id="rId12"/>
    <s:sheet name="EQUITY METHOD INVESTMENTS" sheetId="13" r:id="rId13"/>
    <s:sheet name="DEFERRED REVENUE" sheetId="14" r:id="rId14"/>
    <s:sheet name="DEBT" sheetId="15" r:id="rId15"/>
    <s:sheet name="FINANCIAL INSTRUMENTS" sheetId="16" r:id="rId16"/>
    <s:sheet name="PARTNERS' CAPITAL" sheetId="17" r:id="rId17"/>
    <s:sheet name="EARNINGS PER UNIT" sheetId="18" r:id="rId18"/>
    <s:sheet name="UNIT-BASED AND NONCASH COMPENSA" sheetId="19" r:id="rId19"/>
    <s:sheet name="RELATED-PARTY TRANSACTIONS" sheetId="20" r:id="rId20"/>
    <s:sheet name="COMMITMENTS AND CONTINGENCIES" sheetId="21" r:id="rId21"/>
    <s:sheet name="ACQUISITIONS AND DROP DOWN TRAN" sheetId="22" r:id="rId22"/>
    <s:sheet name="CONDENSED CONSOLIDATING FINANCI" sheetId="23" r:id="rId23"/>
    <s:sheet name="SUMMARY OF SIGNIFICANT ACCOUN24" sheetId="24" r:id="rId24"/>
    <s:sheet name="ORGANIZATION, BUSINESS OPERAT25" sheetId="25" r:id="rId25"/>
    <s:sheet name="SUMMARY OF SIGNIFICANT ACCOUNIN" sheetId="26" r:id="rId26"/>
    <s:sheet name="SEGMENT INFORMATION (Tables)" sheetId="27" r:id="rId27"/>
    <s:sheet name="PROPERTY, PLANT, AND EQUIPMEN28" sheetId="28" r:id="rId28"/>
    <s:sheet name="AMORTIZING INTANGIBLE ASSETS 29" sheetId="29" r:id="rId29"/>
    <s:sheet name="EQUITY METHOD INVESTMENTS (Tabl" sheetId="30" r:id="rId30"/>
    <s:sheet name="DEFERRED REVENUE (Tables)" sheetId="31" r:id="rId31"/>
    <s:sheet name="DEBT (Tables)" sheetId="32" r:id="rId32"/>
    <s:sheet name="FINANCIAL INSTRUMENTS (Tables)" sheetId="33" r:id="rId33"/>
    <s:sheet name="PARTNERS' CAPITAL (Tables)" sheetId="34" r:id="rId34"/>
    <s:sheet name="EARNINGS PER UNIT (Tables)" sheetId="35" r:id="rId35"/>
    <s:sheet name="UNIT-BASED AND NONCASH COMPEN36" sheetId="36" r:id="rId36"/>
    <s:sheet name="RELATED-PARTY TRANSACTIONS (Tab" sheetId="37" r:id="rId37"/>
    <s:sheet name="COMMITMENTS AND CONTINGENCIES (" sheetId="38" r:id="rId38"/>
    <s:sheet name="ACQUISITIONS AND DROP DOWN TR39" sheetId="39" r:id="rId39"/>
    <s:sheet name="CONDENSED CONSOLIDATING FINAN40" sheetId="40" r:id="rId40"/>
    <s:sheet name="ORGANIZATION, BUSINESS OPERAT41" sheetId="41" r:id="rId41"/>
    <s:sheet name="ORGANIZATION, BUSINESS OPERAT42" sheetId="42" r:id="rId42"/>
    <s:sheet name="SUMMARY OF SIGNIFICANT ACCOUN43" sheetId="43" r:id="rId43"/>
    <s:sheet name="SUMMARY OF SIGNIFICANT ACCOUN44" sheetId="44" r:id="rId44"/>
    <s:sheet name="SEGMENT INFORMATION - Assets by" sheetId="45" r:id="rId45"/>
    <s:sheet name="SEGMENT INFORMATION - Revenues," sheetId="46" r:id="rId46"/>
    <s:sheet name="SEGMENT INFORMATION - Concentra" sheetId="47" r:id="rId47"/>
    <s:sheet name="SEGMENT INFORMATION - Adjusted " sheetId="48" r:id="rId48"/>
    <s:sheet name="SEGMENT INFORMATION - Reconcili" sheetId="49" r:id="rId49"/>
    <s:sheet name="SEGMENT INFORMATION - Adjustmen" sheetId="50" r:id="rId50"/>
    <s:sheet name="PROPERTY, PLANT, AND EQUIPMEN51" sheetId="51" r:id="rId51"/>
    <s:sheet name="AMORTIZING INTANGIBLE ASSETS 52" sheetId="52" r:id="rId52"/>
    <s:sheet name="GOODWILL (Details)" sheetId="53" r:id="rId53"/>
    <s:sheet name="EQUITY METHOD INVESTMENTS - Nar" sheetId="54" r:id="rId54"/>
    <s:sheet name="EQUITY METHOD INVESTMENTS - Rol" sheetId="55" r:id="rId55"/>
    <s:sheet name="EQUITY METHOD INVESTMENTS - Sta" sheetId="56" r:id="rId56"/>
    <s:sheet name="DEFERRED REVENUE (Details)" sheetId="57" r:id="rId57"/>
    <s:sheet name="DEBT - Components of Long-Term " sheetId="58" r:id="rId58"/>
    <s:sheet name="DEBT - Revolving Credit Facilit" sheetId="59" r:id="rId59"/>
    <s:sheet name="DEBT - Senior Notes (Details)" sheetId="60" r:id="rId60"/>
    <s:sheet name="FINANCIAL INSTRUMENTS - Concent" sheetId="61" r:id="rId61"/>
    <s:sheet name="FINANCIAL INSTRUMENTS - Level 3" sheetId="62" r:id="rId62"/>
    <s:sheet name="FINANCIAL INSTRUMENTS - Fair va" sheetId="63" r:id="rId63"/>
    <s:sheet name="PARTNERS' CAPITAL - Partners' C" sheetId="64" r:id="rId64"/>
    <s:sheet name="PARTNERS' CAPITAL - Subordinati" sheetId="65" r:id="rId65"/>
    <s:sheet name="PARTNERS' CAPITAL - 2016 Drop D" sheetId="66" r:id="rId66"/>
    <s:sheet name="PARTNERS' CAPITAL - Calculation" sheetId="67" r:id="rId67"/>
    <s:sheet name="PARTNERS' CAPITAL - Cash Distri" sheetId="68" r:id="rId68"/>
    <s:sheet name="PARTNERS' CAPITAL - Partnership" sheetId="69" r:id="rId69"/>
    <s:sheet name="EARNINGS PER UNIT (Details)" sheetId="70" r:id="rId70"/>
    <s:sheet name="UNIT-BASED AND NONCASH COMPEN71" sheetId="71" r:id="rId71"/>
    <s:sheet name="UNIT-BASED AND NONCASH COMPEN72" sheetId="72" r:id="rId72"/>
    <s:sheet name="RELATED-PARTY TRANSACTIONS (Det" sheetId="73" r:id="rId73"/>
    <s:sheet name="COMMITMENTS AND CONTINGENCIES -" sheetId="74" r:id="rId74"/>
    <s:sheet name="COMMITMENTS AND CONTINGENCIES75" sheetId="75" r:id="rId75"/>
    <s:sheet name="ACQUISITIONS AND DROP DOWN TR76" sheetId="76" r:id="rId76"/>
    <s:sheet name="ACQUISITIONS AND DROP DOWN TR77" sheetId="77" r:id="rId77"/>
    <s:sheet name="ACQUISITIONS AND DROP DOWN TR78" sheetId="78" r:id="rId78"/>
    <s:sheet name="ACQUISITIONS AND DROP DOWN TR79" sheetId="79" r:id="rId79"/>
    <s:sheet name="CONDENSED CONSOLIDATING FINAN80" sheetId="80" r:id="rId80"/>
    <s:sheet name="CONDENSED CONSOLIDATING FINAN81" sheetId="81" r:id="rId81"/>
    <s:sheet name="CONDENSED CONSOLIDATING FINAN82" sheetId="82" r:id="rId82"/>
  </s:sheets>
  <s:definedNames/>
  <s:calcPr calcId="124519" calcMode="auto" fullCalcOnLoad="1"/>
</s:workbook>
</file>

<file path=xl/sharedStrings.xml><?xml version="1.0" encoding="utf-8"?>
<sst xmlns="http://schemas.openxmlformats.org/spreadsheetml/2006/main" uniqueCount="671">
  <si>
    <t>Document and Entity Information - shares</t>
  </si>
  <si>
    <t>6 Months Ended</t>
  </si>
  <si>
    <t>Jun. 30, 2016</t>
  </si>
  <si>
    <t>Jul. 31, 2016</t>
  </si>
  <si>
    <t>Entity Information [Line Items]</t>
  </si>
  <si>
    <t>Entity Registrant Name</t>
  </si>
  <si>
    <t>Summit Midstream Partners, LP</t>
  </si>
  <si>
    <t>Entity Central Index Key</t>
  </si>
  <si>
    <t>Document Type</t>
  </si>
  <si>
    <t>10-Q</t>
  </si>
  <si>
    <t>Document Period End Date</t>
  </si>
  <si>
    <t>Jun. 30,
		2016</t>
  </si>
  <si>
    <t>Amendment Flag</t>
  </si>
  <si>
    <t>false</t>
  </si>
  <si>
    <t>Current Fiscal Year End Date</t>
  </si>
  <si>
    <t>--12-31</t>
  </si>
  <si>
    <t>Entity Filer Category</t>
  </si>
  <si>
    <t>Large Accelerated Filer</t>
  </si>
  <si>
    <t>Document Fiscal Year Focus</t>
  </si>
  <si>
    <t>Document Fiscal Period Focus</t>
  </si>
  <si>
    <t>Q2</t>
  </si>
  <si>
    <t>Common units</t>
  </si>
  <si>
    <t>Entity Common Stock, Shares Outstanding</t>
  </si>
  <si>
    <t>General Partner Units</t>
  </si>
  <si>
    <t>CONSOLIDATED BALANCE SHEETS (UNAUDITED) - USD ($) $ in Thousands</t>
  </si>
  <si>
    <t>Dec. 31, 2015</t>
  </si>
  <si>
    <t>Current assets:</t>
  </si>
  <si>
    <t>Cash and cash equivalents</t>
  </si>
  <si>
    <t>Accounts receivable</t>
  </si>
  <si>
    <t>Other current assets</t>
  </si>
  <si>
    <t>Total current assets</t>
  </si>
  <si>
    <t>Property, plant and equipment, net</t>
  </si>
  <si>
    <t>Intangible assets, net</t>
  </si>
  <si>
    <t>Investment in equity method investees</t>
  </si>
  <si>
    <t>Goodwill</t>
  </si>
  <si>
    <t>Other noncurrent assets</t>
  </si>
  <si>
    <t>Total assets</t>
  </si>
  <si>
    <t>Current liabilities:</t>
  </si>
  <si>
    <t>Trade accounts payable</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accrued environmental remediation</t>
  </si>
  <si>
    <t>Other noncurrent liabilities</t>
  </si>
  <si>
    <t>Total liabilities</t>
  </si>
  <si>
    <t>Commitments and contingencies (Note 15)</t>
  </si>
  <si>
    <t xml:space="preserve"> </t>
  </si>
  <si>
    <t>Common limited partner capital (66,588 units issued and outstanding at June 30, 2016 and 42,063 units issued and outstanding at December 31, 2015)</t>
  </si>
  <si>
    <t>Subordinated limited partner capital (0 units issued and outstanding at June 30, 2016 and 24,410 units issued and outstanding at December 31, 2015)</t>
  </si>
  <si>
    <t>General partner interests (1,355 units issued and outstanding at June 30, 2016 and December 31, 2015)</t>
  </si>
  <si>
    <t>Noncontrolling interest</t>
  </si>
  <si>
    <t>Summit Investments' equity in contributed subsidiaries</t>
  </si>
  <si>
    <t>Total partners' capital</t>
  </si>
  <si>
    <t>Total liabilities and partners' capital</t>
  </si>
  <si>
    <t>CONSOLIDATED BALANCE SHEETS (UNAUDITED) (Parenthetical) - shares shares in Thousands</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CONSOLIDATED STATEMENTS OF OPERATIONS (UNAUDITED) - USD ($) shares in Thousands, $ in Thousands</t>
  </si>
  <si>
    <t>3 Months Ended</t>
  </si>
  <si>
    <t>Jun. 30, 2015</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Transaction costs</t>
  </si>
  <si>
    <t>Depreciation and amortization</t>
  </si>
  <si>
    <t>Loss (gain) on asset sales, net</t>
  </si>
  <si>
    <t>Long-lived asset impairment</t>
  </si>
  <si>
    <t>Total costs and expenses</t>
  </si>
  <si>
    <t>Other income</t>
  </si>
  <si>
    <t>Interest income</t>
  </si>
  <si>
    <t>Interest expense</t>
  </si>
  <si>
    <t>Deferred purchase price obligation expense</t>
  </si>
  <si>
    <t>(Loss) income before income taxes</t>
  </si>
  <si>
    <t>Income tax (expense) benefit</t>
  </si>
  <si>
    <t>Loss from equity method investees</t>
  </si>
  <si>
    <t>Net loss</t>
  </si>
  <si>
    <t>Net (loss) income attributable to Summit Investments</t>
  </si>
  <si>
    <t>Net loss attributable to noncontrolling interest</t>
  </si>
  <si>
    <t>Net (loss) income attributable to SMLP</t>
  </si>
  <si>
    <t>Less net (loss) income attributable to general partner, including IDRs</t>
  </si>
  <si>
    <t>Net (loss) income attributable to limited partners</t>
  </si>
  <si>
    <t>(Loss) earnings per limited partner unit:</t>
  </si>
  <si>
    <t>Basic (in dollars per share)</t>
  </si>
  <si>
    <t>Diluted (in dollars per share)</t>
  </si>
  <si>
    <t>Weighted-average limited partner units outstanding:</t>
  </si>
  <si>
    <t>Basic (shares)</t>
  </si>
  <si>
    <t>Diluted (shares)</t>
  </si>
  <si>
    <t>Subordinated Units</t>
  </si>
  <si>
    <t>CONSOLIDATED STATEMENTS OF PARTNERS' CAPITAL (UNAUDITED) - USD ($) $ in Thousands</t>
  </si>
  <si>
    <t>Total</t>
  </si>
  <si>
    <t>Class B membership interest</t>
  </si>
  <si>
    <t>Summit Investments' equity in contributed subsidiariesClass B membership interest</t>
  </si>
  <si>
    <t>Limited partners, Common</t>
  </si>
  <si>
    <t>Limited partners, CommonClass B membership interest</t>
  </si>
  <si>
    <t>Limited partners, Subordinated</t>
  </si>
  <si>
    <t>General partner</t>
  </si>
  <si>
    <t>Beginning balance at Dec. 31, 2014</t>
  </si>
  <si>
    <t>Increase (Decrease) in Partners' Capital [Roll Forward]</t>
  </si>
  <si>
    <t>Net income (loss)</t>
  </si>
  <si>
    <t>Distributions to unitholders</t>
  </si>
  <si>
    <t>Unit-based compensation</t>
  </si>
  <si>
    <t>Tax withholdings on vested SMLP LTIP awards</t>
  </si>
  <si>
    <t>Issuance of common units, net of offering costs</t>
  </si>
  <si>
    <t>Contribution from general partner</t>
  </si>
  <si>
    <t>Cash advance from Summit Investments to contributed subsidiaries, net</t>
  </si>
  <si>
    <t>Purchases</t>
  </si>
  <si>
    <t>Excess of acquired carrying value over consideration paid for Polar and Divide</t>
  </si>
  <si>
    <t>Expenses paid by Summit Investments on behalf of contributed subsidiaries</t>
  </si>
  <si>
    <t>Capitalized interest allocated from Summit Investments to contributed subsidiaries</t>
  </si>
  <si>
    <t>Distribution of debt related to Carve-Out Financial Statements of Summit Investments (see Notes 2 and 11)</t>
  </si>
  <si>
    <t>Excess of acquired carrying value over consideration paid and recognized for 2016 Drop Down Assets</t>
  </si>
  <si>
    <t>Ending balance at Jun. 30, 2015</t>
  </si>
  <si>
    <t>Beginning balance at Dec. 31, 2015</t>
  </si>
  <si>
    <t>Subordinated units conversion</t>
  </si>
  <si>
    <t>Establishment of noncontrolling interest</t>
  </si>
  <si>
    <t>Ending balance at Jun. 30, 2016</t>
  </si>
  <si>
    <t>CONSOLIDATED STATEMENTS OF CASH FLOWS (UNAUDITED) - USD ($) $ in Thousands</t>
  </si>
  <si>
    <t>Cash flows from operating activities:</t>
  </si>
  <si>
    <t>Adjustments to reconcile net loss to net cash provided by operating activities:</t>
  </si>
  <si>
    <t>Amortization of deferred loan costs</t>
  </si>
  <si>
    <t>Unit-based and noncash compensation</t>
  </si>
  <si>
    <t>Distributions from equity method investees</t>
  </si>
  <si>
    <t>Write-off of debt issuance costs</t>
  </si>
  <si>
    <t>Changes in operating assets and liabilities:</t>
  </si>
  <si>
    <t>Change in deferred revenue</t>
  </si>
  <si>
    <t>Other, net</t>
  </si>
  <si>
    <t>Net cash provided by operating activities</t>
  </si>
  <si>
    <t>Cash flows from investing activities:</t>
  </si>
  <si>
    <t>Capital expenditures</t>
  </si>
  <si>
    <t>Contributions to equity method investees</t>
  </si>
  <si>
    <t>Acquisitions of gathering systems from affiliate, net of acquired cash</t>
  </si>
  <si>
    <t>Net cash used in investing activities</t>
  </si>
  <si>
    <t>Cash flows from financing activities:</t>
  </si>
  <si>
    <t>Borrowings under revolving credit facility</t>
  </si>
  <si>
    <t>Repayments under revolving credit facility</t>
  </si>
  <si>
    <t>Repayments under term loan</t>
  </si>
  <si>
    <t>Deferred loan costs</t>
  </si>
  <si>
    <t>Proceeds from issuance of common units, net</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Issuance of deferred purchase price obligation to affiliate to partially fund the 2016 Drop Down</t>
  </si>
  <si>
    <t>ORGANIZATION, BUSINESS OPERATIONS AND PRESENTATION AND CONSOLIDATION</t>
  </si>
  <si>
    <t>Organization, Consolidation and Presentation of Financial Statements [Abstract]</t>
  </si>
  <si>
    <t>ORGANIZATION, BUSINESS OPERATIONS AND PRESENTATION AND CONSOLIDATION Organization.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Midstream Holdings, LLC ("Summit Holdings"), a Delaware limited liability company. References to the "Partnership," "we," or "our" refer collectively to SMLP and its subsidiaries. Summit Midstream GP, LLC (the "general partner"), a Delaware limited liability company, manages our operations and activities. Summit Midstream Partners, LLC ("Summit Investments"), a Delaware limited liability company, is the ultimate owner of our general partner and has the right to appoint the entire board of directors of our general partner. Summit Investments is controlled by Energy Capital Partners II, LLC and its parallel and co-investment funds (collectively, "Energy Capital Partners" or our "Sponsor"). In addition to its 2% general partner interest in SMLP (including the incentive distribution rights ("IDRs") in respect of SMLP), Summit Investments has direct and indirect ownership interests in our common units. As of June 30, 2016 , Summit Investments beneficially owned 29,854,581 SMLP common units. Neither SMLP nor its subsidiaries have any employees. All of the personnel that conduct our business are employed by Summit Investments, but these individuals are sometimes referred to as our employees. On February 25, 2016, the Partnership and Summit Midstream Partners Holdings, LLC (“SMP Holdings”), a wholly owned subsidiary of Summit Investments, entered into a contribution agreement (the "Contribution Agreement") pursuant to which SMP Holdings agreed to contribute to the Partnership substantially all of its limited partner interest in Summit Midstream OpCo, LP ("OpCo"), a Delaware limited partnership that owns (i) 100% of the issued and outstanding membership interests of Summit Midstream Utica, LLC ("Summit Utica"), Meadowlark Midstream Company, LLC ("Meadowlark Midstream") and Tioga Midstream, LLC ("Tioga Midstream" and collectively with Summit Utica and Meadowlark Midstream, the "Contributed Entities"), each a limited liability company and (ii) a 40.0% ownership interest in each of Ohio Gathering Company, L.L.C. and Ohio Condensate Company, L.L.C. (collectively with OpCo and the Contributed Entities, the “2016 Drop Down Assets”)(the “2016 Drop Down”). The 2016 Drop Down closed on March 3, 2016. Subsequent to closing, SMP Holdings retained a 1.0% noncontrolling interest in OpCo, which is managed by Summit Midstream OpCo GP, LLC ("OpCo GP"), a Delaware limited liability company and a wholly owned subsidiary of Summit Holdings.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Our gathering systems and the unconventional resource basins in which they operate are as follows: • Summit Utica, a natural gas gathering system operating in the Appalachian Basin, which includes the Utica and Point Pleasant shale formations in southeastern Ohio; • Bison Midstream, LLC ("Bison Midstream"), an associated natural gas gathering system, operating in the Williston Basin, which includes the Bakken and Three Forks shale formations in northwestern North Dakota; • Polar Midstream, LLC ("Polar Midstream" or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Grand River Gathering, LLC ("Grand River"), a natural gas gathering and processing system located in the Piceance Basin, which includes the Mesaverde formation and the Mancos and Niobrara shale formations in western Colorado and eastern Utah; • Niobrara gathering and processing system ("Niobrara G&amp;P"), an associated natural gas gathering and processing system operating in the Denver-Julesburg ("DJ") Basin, which includes the Niobrara and Codell shale formations in northeastern Colorado; • DFW Midstream Services LLC ("DFW Midstream"), a natural gas gathering system, operating in the Fort Worth Basin, which includes the Barnett Shale formation in north-central Texas; and • Mountaineer Midstream gathering system ("Mountaineer Midstream"), a natural gas gathering system, operating in the Appalachian Basin, which includes the Marcellus Shale formation in northern West Virginia. Meadowlark Midstream is the legal entity which owns (i) certain crude oil and produced water gathering pipelines, which is managed and reported as part of the Polar and Divide system subsequent to the 2016 Drop Down and (ii) Niobrara G&amp;P, which is managed and reported as part of the Grand River system subsequent to the 2016 Drop Down. Ohio Gathering Company, L.L.C. ("OGC") and Ohio Condensate Company, L.L.C. ("OCC" and together with OGC, "Ohio Gathering") operate a natural gas gathering system and a condensate stabilization facility in the Appalachian Basin, which includes the Utica and Point Pleasant shale formations in southeastern Ohio. 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The financial position, results of operations and cash flows of (i) acquired drop down assets, liabilities and expenses or (ii) entities that were carved out of entities held by Summit Investments and included herein have been derived from the accounting records of the respective Summit Investments' subsidiary on a carve-out basis (see Note 2). 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June 30, 2016, the unaudited condensed consolidated statements of operations for the three- and six-month periods ended June 30, 2016 and 2015, and the unaudited condensed consolidated statements of partners' capital and cash flows for the six-month periods ended June 30, 2016 and 2015. These unaudited condensed consolidated financial statements should be read in conjunction with the consolidated financial statements and notes thereto that are included in our annual report on Form 10-K for the year ended December 31, 2015, as filed with the SEC on February 29, 2016, and as updated and superseded by our current report on Form 8-K dated June 6, 2016 (the "2015 Annual Report"). The results of operations for an interim period are not necessarily indicative of results expected for a full year. SMLP recognized its drop down acquisitions at Summit Investments' historical cost because the acquisitions were executed by entities under common control. The excess of Summit Investments' net investment over the purchase price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Reclassifications. In the first quarter of 2016, we adopted Accounting Standards Update ("ASU") No. 2015-03 Interest—Imputation of Interest (Subtopic 835-30): Simplifying the Presentation of Debt Issuance Costs ("ASU 2015-03"). As a result, we reclassified $9.2 million of deferred loan costs from other noncurrent assets to long-term debt at December 31, 2015 (see Note 2). In 2015, we made certain reclassifications to conform to current presentation. We evaluated our historical classification of (i) gathering fee revenue associated with certain Bison Midstream percent-of-proceeds contracts and (ii) certain pass-through expenses for Bison Midstream. As a result of this evaluation, we determined that certain amounts that had previously been recognized in cost of natural gas and NGLs would be more appropriately reflected as gathering services and related fees and other revenues to enhance reporting transparency. The impact of these reclassifications, which had no impact on net loss, total partners' capital or segment adjusted EBITDA, follows. Three months ended June 30, 2015 Six months ended June 30, 2015 (In thousands) Gathering services and related fees $ 3,050 $ 6,468 Other revenues 620 1,258 Net impact on total revenues $ 3,670 $ 7,726 Cost of natural gas and NGLs $ 3,670 $ 7,726 Net impact on total costs and expenses $ 3,670 $ 7,726</t>
  </si>
  <si>
    <t>SUMMARY OF SIGNIFICANT ACCOUNTING POLICIES</t>
  </si>
  <si>
    <t>Accounting Policies [Abstract]</t>
  </si>
  <si>
    <t>SUMMARY OF SIGNIFICANT ACCOUNTING POLICIES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net income or loss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ferred loan costs over the life of the respective debt instrument. We recognize amortization of deferred loan costs in interest expense. Deferred Purchase Price Obligation Income or Expense. We recognized a liability for the deferred purchase price obligation to reflect the expected value of the remaining consideration to be paid in 2020 for the acquisition of the 2016 Drop Down Assets. The calculation of the remaining consideration incorporates estimates of projected capital expenditures and Business Adjusted EBITDA related to the 2016 Drop Down Assets. For balance sheet recognition purposes, we discount the remaining consideration using a commensurate risk-adjusted discount rate and recognize the change in present value in earnings in the period of change. The income or expense represents the change in present value, which comprises a time value of money concept as well as adjustments to projections and the expected value of the remaining consideration (see Note 16).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rd receivables for gain contingencies when they are realized. Noncontrolling Interest. Noncontrolling interest represents the ownership interests of third-party entities in the net assets of our consolidated subsidiaries, including SMP Holdings' ownership interest in OpCo. For financial reporting purposes, we consolidate OpCo and its wholly owned subsidiaries with our wholly owned subsidiaries and SMP Holdings' interest is shown as noncontrolling interest in partners' capital. We reflect changes in our ownership of OpCo as adjustments to noncontrolling interest. Earnings or Loss Per Unit ("EPU"). We determine basic EPU by dividing the net income or loss that is attributed, in accordance with the net income and loss allocation provisions of our partnership agreement, to limited partners under the two-class method, after deducting (i) the 1% noncontrolling interest in OpCo (for periods subsequent to the 2016 Drop Down), (ii) any net income or loss of contributed subsidiaries that is attributable to Summit Investments, (iii) the general partner's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Comprehensive Income or Loss. Comprehensive income or loss is the same as net income or loss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parent company debt which was replaced with bank borrowings or debt capital at the Partnership, we allocate a portion of that debt, net of deferred loan costs, to the drop down assets during the common control period. Interest expense is allocated and recognized during the common control period. Any outstanding debt balance or principal is included in the calculation of the excess or deficit of acquired carrying value over consideration paid and recognized.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In August 2015, the FASB amended ASU 2015-03 to address the presentation and subsequent measurement of debt issuance costs related to line of credit (“LOC”) arrangements. The amendment permits an entity to defer and present debt issuance costs as an asset and subsequently amortize deferred debt issuance costs ratably over the term of a LOC arrangement, regardless of whether there are outstanding borrowings under that LOC arrangement. This new standard is effective for fiscal years, and interim periods within those years, beginning after December 15, 2015. The January 2016 adoption of this update resulted in a reclassification from other noncurrent assets to long-term debt of the debt issuance costs associated with our senior notes (see Note 9). Debt issuance costs associated with the Partnership's revolving credit facility will remain in other noncurrent assets. This standard had no impact on interest expense, net income or loss, EPU or partners' capital. Accounting Pronouncements Pending Adoption . We are currently in the process of evaluating the applicability and/or impact of the following accounting pronouncements: • ASU No. 2014-09 Revenue From Contracts With Customers (Topic 606) ("ASU 2014-09"). There has been no change to our position regarding ASU 2014-09 during 2016. See Note 2 to the consolidated financial statements included in the 2015 Annual Report for additional informa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ASU 2016-02 is effective for public companies for fiscal years beginning after December 15, 2018, and requires the modified retrospective approach for transition. • ASU No. 2016-08 Revenue From Contracts With Customers (Topic 606): Principal versus Agent Considerations (Reporting Revenue Gross versus Net) ("ASU No. 2016-08"). ASU No. 2016-08 does not change the core principle of Topic 606, rather it clarifies the implementation guidance on principal versus agent considerations. The effective date and transition for this update are the same as ASU 2014-09.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 ASU No. 2016-10 Revenue From Contracts With Customers (Topic 606): Identifying Performance Obligations and Licensing ("ASU No. 2016-10"). ASU No. 2016-10 clarifies the following two aspects of Topic 606 (i) identifying performance obligations and (ii) the licensing implementation guidance, while retaining the related principles for those areas. The effective date and transition for this update are the same as ASU 2014-09. • ASU No. 2016-12 Revenue From Contracts With Customers (Topic 606): Narrow-Scope Improvements and Practical Expedients ("ASU No. 2016.12"). ASU No.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The effective date and transition for this update are the same as ASU 2014-09. Recent accounting guidance not discussed above is not applicable, did not have, or is not expected to have a material impact on our financial statements. For additional information on new accounting pronouncements and recent accounting guidance and their impact, if any, on our financial position or results of operations, see Note 2 of the notes to the consolidated financial statements included in the 2015 Annual Report.</t>
  </si>
  <si>
    <t>SEGMENT INFORMATION</t>
  </si>
  <si>
    <t>Segment Reporting [Abstract]</t>
  </si>
  <si>
    <t>Segment Information</t>
  </si>
  <si>
    <t>SEGMENT INFORMATION As of June 30, 2016, our reportable segments are: • the Utica Shale, which includes our ownership interest in Ohio Gathering and is served by Summit Utica; • the Williston Basin, which is served by Bison Midstream, Polar and Divide and Tioga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As noted above, our investment in Ohio Gathering (see Note 7) is included in the Utica Shale reportable segment. Segment assets for the Utica Shale includes the associated investment in equity method investees. Income or loss from equity method investees, as reflected on the statements of operations, solely relates to Ohio Gathering and is recognized and disclosed on a one-month lag. No other line items in the statements of operations or cash flows, as disclosed in the tables below, include results for our investment in Ohio Gathering. Corporate represents those assets and liabilities and revenues and expenses that are (i) not specifically attributable to a reportable segment, (ii) not individually reportable, or (iii) that have not been allocated to our reportable segments. Assets by reportable segment follow. June 30, 2016 December 31, 2015 (In thousands) Assets: Utica Shale (1) $ 892,969 $ 886,224 Williston Basin 716,926 740,361 Piceance/DJ Basins 819,954 866,095 Barnett Shale 407,667 416,586 Marcellus Shale 229,898 233,116 Total reportable segment assets 3,067,414 3,142,382 Corporate 13,860 22,290 Total assets $ 3,081,274 $ 3,164,672 __________ (1) Represents the investment in equity method investees for Ohio Gathering (see Note 7) and total assets for Summit Utica. Revenues by reportable segment follow. Three months ended June 30, Six months ended June 30, 2016 2015 2016 2015 (In thousands) Revenues: Utica Shale $ 5,403 $ 515 $ 9,686 $ 904 Williston Basin 27,507 23,650 57,517 46,718 Piceance/DJ Basins 29,411 31,083 58,402 61,977 Barnett Shale 20,856 23,823 41,257 47,720 Marcellus Shale 6,458 7,783 13,344 15,622 Total reportable segment revenues and total revenues $ 89,635 $ 86,854 $ 180,206 $ 172,941 Counterparties accounting for more than 10% of total revenues were as follows: Three months ended June 30, Six months ended June 30, 2016 2015 2016 2015 Percentage of total revenues: Counterparty A - Piceance/DJ Basins * 12 % * 13 % __________ * Less than 10% Depreciation and amortization, including the amortization expense associated with our favorable and unfavorable gas gathering contracts as reported in other revenues, by reportable segment follows. Three months ended June 30, Six months ended June 30, 2016 2015 2016 2015 (In thousands) Depreciation and amortization: Utica Shale $ 952 $ 217 $ 1,796 $ 357 Williston Basin 8,410 7,729 16,767 15,096 Piceance/DJ Basins 12,297 11,818 24,570 23,600 Barnett Shale 4,057 4,114 8,113 8,271 Marcellus Shale 2,222 2,169 4,441 4,338 Total reportable segment depreciation and amortization 27,938 26,047 55,687 51,662 Corporate 154 184 270 350 Total depreciation and amortization $ 28,092 $ 26,231 $ 55,957 $ 52,012 Cash paid for capital expenditures by reportable segment follow. Six months ended June 30, 2016 2015 (In thousands) Capital expenditures: Utica Shale $ 54,064 $ 40,195 Williston Basin 21,919 76,470 Piceance/DJ Basins 10,633 11,900 Barnett Shale 2,109 1,922 Marcellus Shale 2,135 637 Total reportable segment capital expenditures 90,860 131,124 Corporate 512 393 Total capital expenditures $ 91,372 $ 131,517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impairments and (vi) other noncash expenses or losses, less other noncash income or gains. We define proportional adjusted EBITDA for our equity method investees as the product of total revenues less total expenses, plus amortization for deferred contract costs multiplied by our ownership interest in Ohio Gathering during the respective period. Segment adjusted EBITDA by reportable segment follows. Three months ended June 30, Six months ended June 30, 2016 2015 2016 2015 (In thousands) Reportable segment adjusted EBITDA: Utica Shale (1) $ 17,452 $ 6,414 $ 33,029 $ 11,621 Williston Basin 19,209 12,638 38,929 23,615 Piceance/DJ Basins 26,231 28,207 51,046 56,909 Barnett Shale 13,913 15,540 27,990 32,301 Marcellus Shale 4,807 6,162 9,408 12,696 Total of reportable segments’ measures of profit or loss $ 81,612 $ 68,961 $ 160,402 $ 137,142 __________ (1) Includes our proportional share of adjusted EBITDA for Ohio Gathering and is reflected as the proportional adjusted EBITDA for equity method investees in the reconciliation of income or loss before income taxes to segment adjusted EBITDA. A reconciliation of loss before income taxes to total reportable segment adjusted EBITDA follows. Three months ended June 30, Six months ended June 30, 2016 2015 2016 2015 (In thousands) Reconciliation of (loss) income before income taxes to total of reportable segments' measure of profit or loss: (Loss) income before income taxes $ (15,724 ) $ 827 $ (22,326 ) $ 2,541 Add: Allocated corporate expenses 9,247 7,043 18,006 13,666 Interest expense 16,035 15,599 31,917 30,503 Deferred purchase price obligation expense 17,465 — 24,928 — Depreciation and amortization 28,092 26,231 55,957 52,012 Proportional adjusted EBITDA for equity method investees 12,725 6,552 25,113 11,816 Adjustments related to MVC shortfall payments 11,135 10,935 22,277 23,268 Unit-based and noncash compensation 1,994 1,988 3,950 3,551 Loss on asset sales 77 24 134 24 Long-lived asset impairment 569 — 569 — Less: Interest income — — — 1 Gain on asset sales 3 238 123 238 Total of reportable segments’ measures of profit or loss $ 81,612 $ 68,961 $ 160,402 $ 137,142 Segment adjusted EBITDA excludes the effect of allocated corporate expenses, such as certain general and administrative expenses (including compensation-related expenses and professional services fees), transaction costs, interest expense, deferred purchase price obligation income or expense and income tax expense. Adjustments related to MVC shortfall payments account for: • the net increases or decreases in deferred revenue for MVC shortfall payments and • our inclusion of expected annual MVC shortfall payments. We include a proportional amount of these historical or expected MVC shortfall payments in each quarter prior to the quarter in which we actually recognize the shortfall payment. These adjustments have not been billed to our customers and are not recognized in our unaudited condensed consolidated financial statements. Adjustments related to MVC shortfall payments by reportable segment follow. Three months ended June 30, Six months ended June 30, 2016 2015 2016 2015 (In thousands) Adjustments related to MVC shortfall payments: Williston Basin $ 4,261 $ 2,847 $ 7,797 $ 5,500 Piceance/DJ Basins 7,456 9,866 14,973 19,769 Barnett Shale (582 ) (1,778 ) (493 ) (2,001 ) Total adjustments related to MVC shortfall payments $ 11,135 $ 10,935 $ 22,277 $ 23,268</t>
  </si>
  <si>
    <t>PROPERTY, PLANT, AND EQUIPMENT, NET</t>
  </si>
  <si>
    <t>Property, Plant and Equipment [Abstract]</t>
  </si>
  <si>
    <t>PROPERTY, PLANT, AND EQUIPMENT, NET Details on property, plant, and equipment follow. June 30, 2016 December 31, 2015 (In thousands) Gathering and processing systems and related equipment $ 1,923,234 $ 1,883,139 Construction in progress 101,743 75,132 Land and line fill 11,442 11,055 Other 33,552 32,427 Total 2,069,971 2,001,753 Less accumulated depreciation 223,824 188,970 Property, plant, and equipment, net $ 1,846,147 $ 1,812,783 Depreciation expense and capitalized interest follow. Three months ended June 30, Six months ended June 30, 2016 2015 2016 2015 (In thousands) Depreciation expense $ 17,595 $ 15,721 $ 34,966 $ 30,985 Capitalized interest 1,063 834 1,779 1,361</t>
  </si>
  <si>
    <t>AMORTIZING INTANGIBLE ASSETS AND UNFAVORABLE GAS GATHERING CONTRACT</t>
  </si>
  <si>
    <t>Goodwill and Intangible Assets Disclosure [Abstract]</t>
  </si>
  <si>
    <t>AMORTIZING INTANGIBLE ASSETS AND LIABILITIES AND UNFAVORABLE GAS GATHERING CONTRACT</t>
  </si>
  <si>
    <t>AMORTIZING INTANGIBLE ASSETS AND UNFAVORABLE GAS GATHERING CONTRACT Details regarding our intangible assets and the unfavorable gas gathering contract (included in other noncurrent liabilities), all of which are subject to amortization, follow. June 30, 2016 Useful lives (In years) Gross carrying amount Accumulated amortization Net (Dollars in thousands) Favorable gas gathering contracts 18.7 $ 24,195 $ (10,189 ) $ 14,006 Contract intangibles 12.5 426,464 (128,760 ) 297,704 Rights-of-way 26.1 152,174 (21,923 ) 130,251 Total intangible assets $ 602,833 $ (160,872 ) $ 441,961 Unfavorable gas gathering contract 10.0 $ 10,962 $ (6,466 ) $ 4,496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 We recognized amortization expense in other revenues as follows: Three months ended June 30, Six months ended June 30, 2016 2015 2016 2015 (In thousands) Amortization expense – favorable gas gathering contracts $ (317 ) $ (375 ) $ (655 ) $ (801 ) Amortization expense – unfavorable gas gathering contract 188 163 389 338 We recognized amortization expense in costs and expenses as follows: Three months ended June 30, Six months ended June 30, 2016 2015 2016 2015 (In thousands) Amortization expense – contract intangibles $ 8,854 $ 8,835 $ 17,708 $ 17,670 Amortization expense – rights-of-way 1,514 1,463 3,017 2,894 The estimated aggregate annual amortization expected to be recognized for the remainder of 2016 and each of the four succeeding fiscal years follows. Amortizing intangible assets Unfavorable gas gathering contract (In thousands) 2016 $ 21,607 $ 509 2017 42,027 1,047 2018 41,481 1,035 2019 41,726 1,045 2020 44,374 860</t>
  </si>
  <si>
    <t>GOODWILL</t>
  </si>
  <si>
    <t>GOODWILL We evaluate goodwill for impairment annually on September 30 and whenever events or circumstances indicate that it is more likely than not that the fair value of a reporting unit is less than its carrying amount. There have been no impairments of goodwill during 2016. Fourth Quarter 2015 Goodwill Impairment. In the first quarter of 2016, we finalized our calculations of the fair values of the identified assets and liabilities in step two of the December 31, 2015 goodwill impairment testing for the Grand River and Polar and Divide reporting units. This process confirmed the preliminary goodwill impairments of $45.5 million for Grand River and $203.4 million for Polar and Divide that were recognized as of December 31, 2015. Fair Value Measurement. Our impairment determinations, in the context of (i) our annual impairment evaluations and (ii) our other-than-annual impairment evaluations involved significant assumptions and judgments, as discussed in the 2015 Annual Report.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EQUITY METHOD INVESTMENTS Ohio Gathering owns, operates and is currently developing midstream infrastructure consisting of a liquids-rich natural gas gathering system, a dry natural gas gathering system and a condensate stabilization facility in the Utica Shale Play in southeastern Ohio. Ohio Gathering provides gathering services pursuant to primarily long-term, fee-based gathering agreements, which include acreage dedications. In January 2014, Summit Investments acquired a 1.0% ownership interest in Ohio Gathering from Blackhawk Midstream, LLC ("Blackhawk") for $190.0 million . Concurrent with this acquisition, Summit Investments made an $8.4 million capital contribution to Ohio Gathering to maintain its 1.0% ownership interest. The ownership interest Summit Investments acquired from Blackhawk included an option to increase the holder's ownership interest in Ohio Gathering to 40.0% (the "Option"). In May 2014, Summit Investments exercised the Option to increase its ownership to 40.0% (the "Option Exercise") and made the following payments (i) $326.6 million of capital contribution true-ups, (ii) $ 50.4 million of additional capital contributions to maintain its 40.0% ownership interest, and (iii) $5.4 million of management fee payments that were recognized as capital contributions in its Ohio Gathering capital accounts. Concurrent with and subsequent to the Option Exercise, the non-affiliated owners have retained their respective 60.0% ownership interest in Ohio Gathering (the "Non-affiliated Owners"). Summit Investments accounted for its initial ownership interests in Ohio Gathering under the cost method due to its ownership percentage and because it determined that it was not the primary beneficiary. Subsequent to the Option Exercise, Summit Investments accounted for its ownership interests in Ohio Gathering as equity method investments because it had joint control with the Non-affiliated Owners, which gave it significant influence. This shift from the cost method to the equity method required that Summit Investments retrospectively reflect its investment in Ohio Gathering and the associated results of operations as if it had been utilizing the equity method since the inception of its investment. Summit Investments recognized the $190.0 million that it paid to Blackhawk as an investment in Ohio Gathering at inception. In addition, Ohio Gathering had assigned a value of $7.5 million to the Option, recognized it initially as an asset and concurrently attributed the value of the Option to Blackhawk's capital account. Upon acquiring Blackhawk's interest, the Option was reclassified from Blackhawk's capital account to Summit Investments' capital account in Ohio Gathering's records. Neither of these transactions involved a flow of funds to or from Ohio Gathering. As such, they created a basis difference between its recorded investment in equity method investees and that recognized and attributed to Summit Investments by Ohio Gathering. In accordance with the retrospective recognition triggered by the Option Exercise, in February 2014, Summit Investments began amortizing these basis differences over the weighted-average remaining life of the contracts underlying Ohio Gathering's operations. The impact of amortizing these two basis differences will result in a net decrease to its investment in equity method investees. Subsequent to the Option Exercise, Summit Investments continued to make capital contributions to Ohio Gathering along with receiving distributions such that it maintained its 40.0% ownership interest through the 2016 Drop Down, at which point SMLP began making contributions and receiving distributions such that it maintained its 40.0% ownership interest through June 30, 2016. In June 2016, an impairment loss was recognized by the operator of OCC. The Partnership recorded its 40.0% share of the impairment loss, or $37.8 million , in loss from equity method investees in the consolidated statements of operations. Although we recognize activity for Ohio Gathering on a one-month lag, we recorded the impairment loss in May 2016 activity because the information was available to us prior to receiving the full June 2016 financial results. A reconciliation of our 40% ownership interest in Ohio Gathering to our investment per Ohio Gathering's books and records follows (in thousands). Investment in equity method investees, June 30, 2016 $ 711,021 June cash distributions 3,847 Basis difference (150,213 ) Impairment loss 37,782 Investment in equity method investees, net of basis difference, May 31, 2016 $ 602,437 Summarized statements of operations information for OGC and OCC follows (amounts represent 100% of investee financial information). Three months ended May 31, 2016 Three months ended May 31, 2015 OGC OCC OGC OCC (In thousands) Total revenues $ 38,444 $ 5,417 $ 26,531 $ 831 Total operating expenses 22,572 98,748 23,755 3,881 Net income (loss) 15,868 (93,701 ) 2,776 (3,315 ) Six months ended May 31, 2016 Six months ended May 31, 2015 OGC OCC OGC OCC (In thousands) Total revenues $ 76,243 $ 10,615 $ 50,182 $ 860 Total operating expenses 45,105 103,307 46,327 6,066 Net income (loss) 31,137 (93,245 ) 3,856 (5,472 )</t>
  </si>
  <si>
    <t>DEFERRED REVENUE</t>
  </si>
  <si>
    <t>Deferred Revenue Disclosure [Abstract]</t>
  </si>
  <si>
    <t>Deferred Revenue</t>
  </si>
  <si>
    <t>DEFERRED REVENUE A rollforward of current deferred revenue follows. Williston Basin Piceance/DJ Basins Barnett Shale Total current (In thousands) Current deferred revenue, January 1, 2016 $ — $ — $ 677 $ 677 Additions — 5,484 — 5,484 Less revenue recognized — 5,484 677 6,161 Current deferred revenue, June 30, 2016 $ — $ — $ — $ — A rollforward of noncurrent deferred revenue follows. Williston Basin Piceance/DJ Basins Barnett Shale Total noncurrent (In thousands) Noncurrent deferred revenue, January 1, 2016 $ 29,002 $ 16,484 $ — $ 45,486 Additions 235 2,475 — 2,710 Less revenue recognized — — — — Noncurrent deferred revenue, June 30, 2016 $ 29,237 $ 18,959 $ — $ 48,196 As of June 30, 2016 , accounts receivable included $1.6 million of shortfall billings related to MVC arrangements that can be utilized to offset gathering fees in subsequent periods.</t>
  </si>
  <si>
    <t>DEBT</t>
  </si>
  <si>
    <t>Debt Disclosure [Abstract]</t>
  </si>
  <si>
    <t>DEBT Debt consisted of the following: June 30, 2016 December 31, 2015 (In thousands) Summit Holdings variable rate senior secured revolving credit facility (2.97% at June 30, 2016 and 2.93% at December 31, 2015) due November 2018 $ 721,000 $ 344,000 SMP Holdings variable rate senior secured revolving credit facility (2.43% at December 31, 2015) (1) — 115,000 SMP Holdings variable rate senior secured term loan (2.43% at December 31, 2015) (1) — 217,500 Summit Holdings 5.50% Senior unsecured notes due August 2022 300,000 300,000 Unamortized deferred loan costs (2) (3,826 ) (4,139 ) Summit Holdings 7.50% Senior unsecured notes due July 2021 300,000 300,000 Unamortized deferred loan costs (2) (4,635 ) (5,091 ) Total long-term debt $ 1,312,539 $ 1,267,270 __________ (1) Debt was allocated to the 2016 Drop Down Assets prior to the closing of the 2016 Drop Down but was retained by Summit Investments after close. (2) Issuance costs are being amortized over the life of the notes. Revolving Credit Facility. We have a senior secured revolving credit facility which allows for revolving loans, letters of credit and swingline loans (the "revolving credit facility"). On February 25, 2016, we closed on an amendment to the revolving credit facility, which became effective concurrent with the March 3, 2016 closing of the 2016 Drop Down. In connection with this amendment, (i) the revolving credit facility's borrowing capacity increased from $700.0 million to $1.25 billion , (ii) a new investment basket allowing the Co-Issuers (as defined below) to buy back up to $100.0 million of our outstanding senior unsecured notes was included, (iii) the total leverage ratio was increased to 5.50 to 1.0 through December 31, 2016, and (iv) various amendments were approved to facilitate the 2016 Drop Down. The revolving credit facility matures in November 2018 and includes a $200.0 million accordion feature. It is secured by the membership interests of Summit Holdings and those of its subsidiaries. Substantially all of Summit Holdings' and its subsidiaries' assets are pledged as collateral under the revolving credit facility. The revolving credit facility, and Summit Holdings' obligations, are guaranteed by SMLP and each of its subsidiaries other than OpCo, Summit Utica, Meadowlark Midstream and Tioga Midstream ("Non-Guarantor Subsidiaries"). Borrowings under the revolving credit facility bear interest at the London Interbank Offered Rate ("LIBOR") or an Alternate Base Rate ("ABR") plus an applicable margin ranging from 0.75% to 1.75% for ABR borrowings and 1.75% to 2.75% for LIBOR borrowings, with the commitment fee ranging from 0.30% to 0.50% in each case based on our relative leverage at the time of determination. At June 30, 2016, the applicable margin under LIBOR borrowings was 2.50% , the interest rate was 2.97% and the unused portion of the revolving credit facility totaled $529.0 million (subject to a commitment fee of 0.50% ). The revolving credit agreement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30.0 million over any 12 -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12 -month earnings before interest, income taxes, depreciation and amortization ("EBITDA," as defined in the credit agreement) to net interest expense of not less than 2.5 to 1.0 (as defined in the credit agreement) and a ratio of total net indebtedness to consolidated trailing 12 -month EBITDA of not more than 5.0 to 1.0, or not more than 5.5 to 1.0 for up to 270 days following certain acquisitions. Additionally, the total leverage ratio upper limit can be increased from 5.0 to 1.0 to 5.5 to 1.0 at our option, subject to the inclusion of a senior secured leverage ratio (senior secured net indebtedness to consolidated trailing 12 -month EBITDA, as defined in the credit agreement) upper limit of 3.75 to 1.0. As of June 30, 2016 , we were in compliance with the revolving credit facility's covenants. There were no defaults or events of default during the six months ended June 30, 2016 . Senior Notes. In July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Bison Midstream and its subsidiaries, Grand River and its subsidiary, DFW Midstream Services and OpCo GP (collectively, the "Guarantor Subsidiaries") and SMLP have fully and unconditionally and jointly and severally guaranteed the 5.5% senior notes and the 7.5% senior notes (collectively, the "Senior Notes")(see Note 17). The Senior Notes have not been guaranteed by the Co-Issuers or the Non-Guarantor Subsidiaries. The Non-Guarantor Subsidiaries were previously guarantors of the Senior Notes. On August 5, 2016, a consent and waiver agreement to the revolving credit facility was executed to remove the guarantees of the entities that now comprise the Non-Guarantor Subsidiaries group effective March 30, 2016. There are no significant restrictions on the ability of SMLP or Summit Holdings to obtain funds from its subsidiaries by dividend or loan. Finance Corp. has had no assets or operations since inception in 2013. As of June 30, 2016 , we were in compliance with the covenants of the Senior Notes. There were no defaults or events of default during the six months ended June 30, 2016 .</t>
  </si>
  <si>
    <t>FINANCIAL INSTRUMENTS</t>
  </si>
  <si>
    <t>Fair Value Disclosures [Abstract]</t>
  </si>
  <si>
    <t>FINANCIAL INSTRUMENTS Concentrations of Credit Risk. 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NGL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ive customers or counterparties accounted for 46% of total accounts receivable at June 30, 2016 , compared with 68% as of December 31, 2015.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present value of the expected cash payment for the 2016 Drop Down Assets involved significant assumptions and judgments. Differing assumptions regarding any of these inputs could have a material effect on the cash payment and its present value. As such, its fair value measurement is classified as a non-recurring Level 3 measurement in the fair value hierarchy because our assumptions and judgments are not observable from objective sources (see Note 16). The rollforward of the Level 3 liabilities measured at fair value on a recurring basis follows (in thousands). Level 3 liabilities, January 1, 2016 $ — Additions 507,427 Change in fair value 24,928 Level 3 liabilities, June 30, 2016 $ 532,355 A summary of the estimated fair value of our debt financial instruments follows. June 30, 2016 December 31, 2015 Carrying value Estimated fair value (1) Carrying value Estimated fair value (1) (In thousands) Summit Holdings revolving credit facility $ 721,000 $ 721,000 $ 344,000 $ 344,000 SMP Holdings revolving credit facility (2) — — 115,000 115,000 SMP Holdings term loan (2) — — 217,500 217,500 5.5% Senior notes ($300.0 million principal) 296,174 257,500 295,861 224,000 7.5% Senior notes ($300.0 million principal) 295,365 284,375 294,909 257,000 __________ (1) All estimated fair value calculations are Level 2. (2) Debt was allocated to the 2016 Drop Down Assets prior to the closing of the 2016 Drop Down but was retained by Summit Investments after close. The outstanding balance on the revolving credit facility is its fair value due to its floating interest rate. The fair value for the senior notes is based on an average of nonbinding broker quotes as of June 30, 2016 and December 31, 2015. The use of different market assumptions or valuation methodologies may have a material effect on the estimated fair value of the senior notes.</t>
  </si>
  <si>
    <t>PARTNERS' CAPITAL</t>
  </si>
  <si>
    <t>Equity [Abstract]</t>
  </si>
  <si>
    <t>PARTNERS' CAPITAL A rollforward of the number of common limited partner, subordinated limited partner and general partner units follows. Common Subordinated General partner Total Units, January 1, 2016 42,062,644 24,409,850 1,354,700 67,827,194 Net units issued under SMLP LTIP 115,674 — — 115,674 Subordinated unit conversion 24,409,850 (24,409,850 ) — — Units, June 30, 2016 66,588,168 — 1,354,700 67,942,868 Subordination. Prior to the end of the subordination period, the principal difference between our common units and subordinated units was that holders of the subordinated units were not entitled to receive any distribution of available cash until the common units had received the minimum quarterly distribution ("MQD") plus any arrearages in the payment of the MQD from prior quarters. The subordination period ended in conjunction with the February 2016 distribution payment in respect of the fourth quarter of 2015 and the then-outstanding subordinated units converted to common units on a one -for-one basis. Noncontrolling Interest. We have recorded Summit Investments' retained ownership interest in OpCo and its subsidiaries as a noncontrolling interest in the consolidated financial statements. Summit Investments' Equity in Contributed Subsidiaries. Summit Investments' equity in contributed subsidiaries represents its position in the net assets of the 2016 Drop Down Assets and Polar and Divide that have been acquired by SMLP. The balance also reflects net income or loss attributable to Summit Investments for the 2016 Drop Down Assets and Polar and Divide for the periods beginning on the dates they were acquired or formed by Summit Investments and ending on the dates they were acquired by the Partnership. Net income or loss was attributed to Summit Investments for: • the 2016 Drop Down Assets during the six months ended June 30, 2016 and the three and six months ended June 30, 2015 and • Polar and Divide during the three and six months ended June 30, 2015. Although included in partners' capital, any net income or loss attributable to Summit Investments is excluded from the calculation of EPU. 2016 Drop Down . On March 3, 2016, we acquired the 2016 Drop Down Assets from a subsidiary of Summit Investments. We paid cash consideration of $360.0 million and recognized a deferred purchase price obligation of $507.4 million in exchange for Summit Investments' $1.11 billion net investment in the 2016 Drop Down Assets (see Note 16). In June 2016, we received a working capital adjustment of $0.6 million from a subsidiary of Summit Investments. We recognized a capital contribution from Summit Investments for the difference between (i) the net cash consideration paid and the deferred purchase price obligation and (ii) Summit Investments' net investment in the 2016 Drop Down Assets. The calculation of the capital dis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 Cash Distributions Paid and Declared. We paid the following per-unit distributions during the three and six months ended June 30: Three months ended June 30, Six months ended June 30, 2016 2015 2016 2015 Per-unit distributions to unitholders $ 0.575 $ 0.565 $ 1.150 $ 1.125 On July 21, 2016, the board of directors of our general partner declared a distribution of $ 0.575 per unit for the quarterly period ended June 30, 2016. This distribution, which totaled $ 41.0 million , will be paid on August 12, 2016 to unitholders of record at the close of business on August 5, 2016. We allocated the August 2016 distribution using a 25% marginal percentage interest in accordance with the third target distribution level. Incentive Distribution Rights. Our general partner also currently holds IDRs that entitle it to receive increasing percentage allocations, up to a maximum of 50.0% , of the cash we distribute from operating surplus in excess of $0.46 per unit per quarter. Our payment of IDRs as reported in distributions to unitholders – general partner in the statement of partners' capital during the three and six months ended June 30 follow. Three months ended June 30, Six months ended June 30, 2016 2015 2016 2015 (In thousands) IDR payments $ 1,938 $ 1,534 $ 3,874 $ 2,976 For the purposes of calculating net income or loss attributable to general partner,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EARNINGS PER UNIT The following table details the components of EPU. Three months ended June 30, Six months ended June 30, 2016 2015 2016 2015 (In thousands, except per-unit amounts) Numerator for basic and diluted EPU: Allocation of net (loss) income among limited partner interests: Net (loss) income attributable to common units $ (51,222 ) $ 1,847 $ (59,487 ) $ 1,490 Net income attributable to subordinated units (1) (753 ) (297 ) Net (loss) income attributable to limited partners $ (51,222 ) $ 1,094 $ (59,487 ) $ 1,193 Denominator for basic and diluted EPU: Weighted-average common units outstanding – basic 66,587 38,278 66,540 36,369 Effect of nonvested phantom units — 183 — 108 Weighted-average common units outstanding – diluted 66,587 38,461 66,540 36,477 Weighted-average subordinated units outstanding – basic and diluted (1) 24,410 24,410 (Loss) earnings per limited partner unit: Common unit – basic $ (0.77 ) $ 0.05 $ (0.89 ) $ 0.04 Common unit – diluted $ (0.77 ) $ 0.05 $ (0.89 ) $ 0.04 Subordinated unit – basic and diluted (1) $ (0.03 ) $ (0.01 ) Nonvested anti-dilutive phantom units excluded from the calculation of diluted EPU 4 — 250 95 __________ (1) The subordinated units converted to common units on a one-for-one basis in February 2016 (see Note 11).</t>
  </si>
  <si>
    <t>UNIT-BASED AND NONCASH COMPENSATION</t>
  </si>
  <si>
    <t>Disclosure of Compensation Related Costs, Share-based Payments [Abstract]</t>
  </si>
  <si>
    <t>UNIT-BASED AND NONCASH COMPENSATION SMLP Long-Term Incentive Plan. The SMLP Long-Term Incentive Plan (the "SMLP LTIP") provides for equity awards to eligible officers, employees, consultants and directors of our general partner and its affiliates. Items to note: • In March 2016, we granted 488,482 phantom units to employees in connection with our annual incentive compensation award cycle. These awards had a grant date fair value of $14.82 and vest ratably over a three -year period. • Also in March 2016, 120,920 phantom units vested. • As of June 30, 2016 , approximately 3.9 million common units remained available for future issuance. SMP Net Profits Interests. In connection with the formation of Summit Investments, up to 7.5% of total membership interests were authorized for issuance (the "SMP Net Profits Interests"). These membership interests were not contributed to SMLP in connection with its IPO. The expense associated with the SMP Net Profits Interests was allocated to Summit Investments' subsidiaries other than SMLP and its subsidiaries after the IPO. In connection with our acquisitions of the 2016 Drop Down Assets and Polar and Divide, we recognized the SMP Net Profits Interests' noncash compensation expense that had been allocated to the contributed subsidiaries prior to their respective drop down date due to common control. Noncash compensation recognized in general and administrative expense related to the SMP Net Profits Interests was as follows: Three months ended June 30, Six months ended June 30, 2016 2015 2016 2015 (In thousands) SMP Net Profits Interests noncash compensation $ 90 $ 251 $ 285 $ 502</t>
  </si>
  <si>
    <t>RELATED-PARTY TRANSACTIONS</t>
  </si>
  <si>
    <t>Related Party Transactions [Abstract]</t>
  </si>
  <si>
    <t>RELATED-PARTY TRANSACTIONS Acquisitions. See Notes 1, 9, 11 and 16 for disclosure of the 2016 Drop Down and its funding.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Three months ended June 30, Six months ended June 30, 2016 2015 2016 2015 (In thousands) Operation and maintenance expense $ 6,623 $ 6,472 $ 13,372 $ 12,946 General and administrative expense 7,679 7,087 15,457 14,222 Expenses Incurred by Summit Investments. Prior to the 2016 Drop Down and the Polar and Divide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noncash compensation expense for the SMP Net Profits Interests, which were accounted for as compensatory awards. As such, the annual expense associated with the SMP Net Profits was allocated to the respective contributed subsidiary. Subsequent to any drop down, these expenses are retrospectively included in the reimbursement of general partner expenses disclosed above due to common control.</t>
  </si>
  <si>
    <t>COMMITMENTS AND CONTINGENCIES</t>
  </si>
  <si>
    <t>Commitments and Contingencies Disclosure [Abstract]</t>
  </si>
  <si>
    <t>COMMITMENTS AND CONTINGENCIES Operating Leases. 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Three months ended June 30, Six months ended June 30, 2016 2015 2016 2015 (In thousands) Rent expense $ 745 $ 683 $ 1,361 $ 1,189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n January 2015, Summit Investments learned of the rupture of a four-inch produced water gathering pipeline on the Meadowlark Midstream gathering system. Based on available information, Summit Investments accounted for the rupture as a 2014 event and recognized an environmental remediation accrual. The incident, which is covered by Summit Investments' insurance policies, exhausted Summit Investments' $25.0 million pollution liability policy in 2015. Property and business interruption claim requests have been submitted, although no amounts have been recognized for any potential recoveries, under the property and business interruption insurance policy. Details of the accrual recognized follow. Total (In thousands) Accrued environmental remediation, January 1, 2015 $ 30,000 Payments made by affiliates (13,136 ) Payments made with proceeds from insurance policies (25,000 ) Additional accruals 21,800 Accrued environmental remediation, December 31, 2015 $ 13,664 Payments made by affiliates (1,752 ) Accrued environmental remediation, June 30, 2016 $ 11,912 As of June 30, 2016, we have recognized (i) a current liability for remediation effort expenditures expected to be incurred within the next 12 months and (ii) a noncurrent liability for estimated remediation expenditures and fines expected to be incurred subsequent to June 30, 2017. Each of these amounts represent our best estimate for costs expected to be incurred. Neither of these amounts has been discounted to its present value. The U.S. Department of Justice has issued subpoenas to Summit Investments, Meadowlark Midstream, the Partnership and our general partner requesting certain materials related to the rupture. We cannot predict the ultimate outcome of this matter with certainty for Summit Investments or Meadowlark Midstream, especially as it relates to any material liability as a result of any governmental proceeding related to the incident. SMLP and its general partner did not have any management or operational control over, or ownership interest in, Meadowlark Midstream or the produced water disposal pipeline prior to the 2016 Drop Down. Furthermore, the Contribution Agreement executed in connection with the 2016 Drop Down contains customary representations and warranties and Summit Investments has agreed to indemnify the Partnership with respect to certain losses, including losses related to the rupture. As a result, we believe at this time that it is unlikely that SMLP or its general partner will be subject to any material liability as a result of any governmental proceeding related to the rupture.</t>
  </si>
  <si>
    <t>ACQUISITIONS AND DROP DOWN TRANSACTIONS</t>
  </si>
  <si>
    <t>Business Combinations [Abstract]</t>
  </si>
  <si>
    <t>ACQUISITIONS AND DROP DOWN TRANSACTIONS 2016 Drop Down. On March 3, 2016, the Partnership acquired a controlling interest in OpCo, the entity which owns the 2016 Drop Down Assets (see Note 1).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360.0 million funded with borrowings under our revolving credit facility and a $0.6 million working capital adjustment received in June 2016 (the “Initial Payment”)(see Note 11) and (ii) includes a deferred payment in 2020 (the “Deferred Purchase Price Obligation”). The Deferred Purchase Price Obligation will be equal to: • six-and-one-half ( 6.5 )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March 3, 2016 and December 31, 2019; • plus all Business Adjusted EBITDA from the 2016 Drop Down Assets between March 3, 2016 and December 31, 2019, less the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nd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860.3 million , which had a net present value of $507.4 million , using a discount rate of 13% . As of June 30, 2016, the net present value of this obligation was $532.4 million and has been recorded on the consolidated balance sheet. Deferred purchase price obligation expense is recognized in the statements of operations. Any subsequent changes to the estimated future payment obligation will be calculated using a discounted cash flow model with a commensurate risk-adjusted discount rate. Such changes and the impact on the liability due to the passage of time will be recorded as deferred purchase price obligation income or expense on the consolidated statements of operations in the period of the change.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sale of common unit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nd, as such, has been accounted for on an “as-if pooled” basis for all periods in which common control existed. Subsequent to closing the 2016 Drop Down, SMLP’s financial results retrospectively include the combined financial results of the 2016 Drop Down Assets for all common-control periods. Summit Utica . Summit Investments completed the acquisition of certain natural gas gathering assets located in the Utica Shale Play for $25.2 million on December 15, 2014. These assets, which were contributed to Summit Investments' then-newly formed subsidiary, Summit Utica, gather natural gas under a long-term, fee-based contract. Summit Investments accounted for the purchase under the acquisition method of accounting. As of December 31, 2014, we assigned the full purchase price to property, plant and equipment. Ohio Gathering . For information on the acquisition and initial recognition of Ohio Gathering, see Note 7. Meadowlark Midstream . At the time of the 2016 Drop Down, Meadowlark Midstream owned Niobrara G&amp;P and certain crude oil and produced water gathering pipelines located in Williams County, North Dakota. Summit Investments accounted for its purchase of Meadowlark Midstream under the acquisition method of accounting, whereby the various gathering systems' identifiable tangible and intangible assets acquired and liabilities assumed were recorded based on their fair values as of initial acquisition on February 15, 2013. Both Bison Midstream and Polar Midstream have previously been carved out of Meadowlark Midstream. Their fair values were determined based upon assumptions related to future cash flows, discount rates, asset lives, and projected capital expenditures to complete the system. We recognized the 2016 acquisition of Meadowlark Midstream at Summit Investments' historical cost of construction and fair value of assets and liabilities at acquisition, which reflected its fair value accounting for the initial acquisition of Meadowlark Midstream in 2013, due to common control. 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 From a financial position and operational standpoint, the crude oil and produced water gathering pipelines held by Meadowlark Midstream and acquired in connection with the 2016 Drop Down are recognized as part of the Polar and Divide gathering system. Supplemental Disclosures – As-If Pooled Basis. As a result of accounting for our drop down transactions similar to a pooling of interests, our historical financial statements and those of the 2016 Drop Down Assets and Polar and Divide have been combined to reflect the historical operations, financial position and cash flows from the date common control began. Revenues and net income or loss for the previously separate entities and the combined amounts, as presented in these unaudited condensed consolidated financial statements follow. Three months ended June 30, 2015 Six months ended June 30, 2016 2015 (In thousands) SMLP revenues $ 76,253 $ 171,339 $ 148,888 2016 Drop Down Assets revenues 5,910 8,867 10,780 Polar and Divide revenues (1) 4,691 13,273 Combined revenues $ 86,854 $ 180,206 $ 172,941 SMLP net (loss) income $ 2,985 $ (56,965 ) $ 4,652 2016 Drop Down Assets net income (loss) (7,438 ) 2,745 (14,935 ) Polar and Divide net income (1) 2,057 5,403 Combined net loss $ (2,396 ) $ (54,220 ) $ (4,880 ) __________ (1) Results are fully reflected in SMLP's results of operations subsequent to closing the respective drop down.</t>
  </si>
  <si>
    <t>CONDENSED CONSOLIDATING FINANCIAL INFORMATION (Notes)</t>
  </si>
  <si>
    <t>CONDENSED CONSOLIDATING FINANCIAL INFORMATION</t>
  </si>
  <si>
    <t>CONDENSED CONSOLIDATING FINANCIAL INFORMATION In July 2014 and June 2013, the Co-Issuers issued the Senior Notes. The Senior Notes are fully and unconditionally guaranteed, jointly and severally, on a senior unsecured basis by SMLP and the Guarantor Subsidiaries (see Note 9).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each of SMLP and Co-Issuers account for their subsidiary investments, if any, under the equity method of accounting. Condensed Consolidating Balance Sheets. Balance sheets as of June 30, 2016 and December 31, 2015 follow. June 30, 2016 SMLP Co-Issuers Guarantor subsidiaries Non-guarantor subsidiaries Consolidating adjustments Total (In thousands) Assets Cash and cash equivalents $ 2,320 $ 638 $ 2,351 $ 1,434 $ — $ 6,743 Accounts receivable 55 — 40,698 7,552 — 48,305 Due from affiliate 11,660 140,443 300,806 — (452,909 ) — Other current assets 838 — 1,162 138 — 2,138 Total current assets 14,873 141,081 345,017 9,124 (452,909 ) 57,186 Property, plant and equipment, net 1,419 — 1,453,815 390,913 — 1,846,147 Intangible assets, net — — 417,381 24,580 — 441,961 Investment in equity method investees — — — 711,021 — 711,021 Goodwill — — 16,211 — — 16,211 Other noncurrent assets 2,402 6,186 160 — — 8,748 Investment in subsidiaries 2,070,570 3,253,326 — — (5,323,896 ) — Total assets $ 2,089,264 $ 3,400,593 $ 2,232,584 $ 1,135,638 $ (5,776,805 ) $ 3,081,274 Liabilities and Partners' Capital Trade accounts payable $ 334 $ — $ 8,530 $ 12,733 $ — $ 21,597 Due to affiliate 441,432 — — 11,660 (452,909 ) 183 Ad valorem taxes payable 20 — 6,965 673 — 7,658 Accrued interest — 17,483 — — — 17,483 Accrued environmental remediation — — — 8,026 — 8,026 Other current liabilities 4,573 — 7,836 1,372 — 13,781 Total current liabilities 446,359 17,483 23,331 34,464 (452,909 ) 68,728 Long-term debt — 1,312,539 — — — 1,312,539 Deferred purchase price obligation 532,355 — — — — 532,355 Deferred revenue — — 48,196 — — 48,196 Noncurrent accrued environmental remediation — — — 3,886 — 3,886 Other noncurrent liabilities 3,011 — 5,000 20 — 8,031 Total liabilities 981,725 1,330,022 76,527 38,370 (452,909 ) 1,973,735 Total partners' capital 1,107,539 2,070,571 2,156,057 1,097,268 (5,323,896 ) 1,107,539 Total liabilities and partners' capital $ 2,089,264 $ 3,400,593 $ 2,232,584 $ 1,135,638 $ (5,776,805 ) $ 3,081,274 December 31, 2015 SMLP Co-Issuers Guarantor subsidiaries Non-guarantor subsidiaries Consolidating adjustments Total (In thousands) Assets Cash and cash equivalents $ 73 $ 12,407 $ 6,930 $ 2,383 $ — $ 21,793 Accounts receivable — — 84,021 5,560 — 89,581 Due from affiliate 3,168 151,443 207,651 — (362,262 ) — Other current assets 540 — 2,672 361 — 3,573 Total current assets 3,781 163,850 301,274 8,304 (362,262 ) 114,947 Property, plant and equipment, net 1,178 — 1,462,623 348,982 — 1,812,783 Intangible assets, net — — 438,093 23,217 — 461,310 Investment in equity method investees — — — 751,168 — 751,168 Goodwill — — 16,211 — — 16,211 Other noncurrent assets 3,480 4,611 162 — — 8,253 Investment in subsidiaries 2,438,395 3,222,187 — — (5,660,582 ) — Total assets $ 2,446,834 $ 3,390,648 $ 2,218,363 $ 1,131,671 $ (6,022,844 ) $ 3,164,672 Liabilities and Partners' Capital Trade accounts payable $ 482 $ — $ 18,489 $ 21,837 $ — $ 40,808 Due to affiliate 360,243 — — 3,168 (362,262 ) 1,149 Deferred revenue — — 677 — — 677 Ad valorem taxes payable 9 — 9,881 381 — 10,271 Accrued interest — 17,483 — — — 17,483 Accrued environmental remediation — — — 7,900 — 7,900 Other current liabilities 4,558 — 7,405 1,334 — 13,297 Total current liabilities 365,292 17,483 36,452 34,620 (362,262 ) 91,585 Long-term debt 332,500 934,770 — — — 1,267,270 Deferred revenue — — 45,486 — — 45,486 Noncurrent accrued environmental remediation — — — 5,764 — 5,764 Other noncurrent liabilities 1,743 — 5,503 22 — 7,268 Total liabilities 699,535 952,253 87,441 40,406 (362,262 ) 1,417,373 Total partners' capital 1,747,299 2,438,395 2,130,922 1,091,265 (5,660,582 ) 1,747,299 Total liabilities and partners' capital $ 2,446,834 $ 3,390,648 $ 2,218,363 $ 1,131,671 $ (6,022,844 ) $ 3,164,672 Condensed Consolidating Statements of Operations. For the purposes of the following condensed consolidating statements of operations, we allocate general and administrative expenses recognized at the SMLP parent to the Guarantor Subsidiaries and Other Subsidiaries to reflect what those entities results would have been had they operated on a stand-alone basis. Statements of operations for the three and six months ended June 30, 2016 and 2015 follow. Three months ended June 30, 2016 SMLP Co-Issuers Guarantor subsidiaries Non-guarantor subsidiaries Consolidating adjustments Total (In thousands) Revenues: Gathering services and related fees $ — $ — $ 62,677 $ 13,510 $ — $ 76,187 Natural gas, NGLs and condensate sales — — 8,581 — — 8,581 Other revenues — — 4,306 561 — 4,867 Total revenues — — 75,564 14,071 — 89,635 Costs and expenses: Cost of natural gas and NGLs — — 6,864 — — 6,864 Operation and maintenance — — 21,042 2,368 — 23,410 General and administrative — — 10,761 2,115 — 12,876 Transaction costs 122 — — — — 122 Depreciation and amortization 154 — 24,757 3,052 — 27,963 Loss on asset sales, net — — 74 — — 74 Long-lived asset impairment — — 40 529 — 569 Total costs and expenses 276 — 63,538 8,064 — 71,878 Other income 19 — — — — 19 Interest expense — (16,035 ) — — — (16,035 ) Deferred purchase price obligation expense (17,465 ) — — — — (17,465 ) (Loss) income before income taxes (17,722 ) (16,035 ) 12,026 6,007 — (15,724 ) Income tax expense (360 ) — — — — (360 ) Loss from equity method investees — — — (34,471 ) — (34,471 ) Equity in loss of consolidated subsidiaries (32,473 ) (16,438 ) — — 48,911 — Net (loss) income $ (50,555 ) $ (32,473 ) $ 12,026 $ (28,464 ) $ 48,911 $ (50,555 ) Three months ended June 30, 2015 SMLP Co-Issuers Guarantor subsidiaries Non-guarantor subsidiaries Consolidating adjustments Total (In thousands) Revenues: Gathering services and related fees $ — $ — $ 64,420 $ 5,334 $ — $ 69,754 Natural gas, NGLs and condensate sales — — 11,967 — — 11,967 Other revenues — — 4,556 577 — 5,133 Total revenues — — 80,943 5,911 — 86,854 Costs and expenses: Cost of natural gas and NGLs — — 8,574 — — 8,574 Operation and maintenance — — 21,618 1,977 — 23,595 General and administrative — 9,739 1,893 — 11,632 Transaction costs 822 — — — — 822 Depreciation and amortization 184 — 23,795 2,040 — 26,019 Gain on asset sales, net — — (214 ) — — (214 ) Total costs and expenses 1,006 — 63,512 5,910 — 70,428 Other income — — — — — — Interest expense (3,516 ) (12,083 ) — — — (15,599 ) (Loss) income before income taxes (4,522 ) (12,083 ) 17,431 1 — 827 Income tax benefit 263 — — — — 263 Loss from equity method investees — — — (3,486 ) — (3,486 ) Equity in earnings of consolidated subsidiaries 1,863 13,946 — — (15,809 ) — Net (loss) income $ (2,396 ) $ 1,863 $ 17,431 $ (3,485 ) $ (15,809 ) $ (2,396 ) Six months ended June 30, 2016 SMLP Co-Issuers Guarantor subsidiaries Non-guarantor subsidiaries Consolidating adjustments Total (In thousands) Revenues: Gathering services and related fees $ — $ — $ 127,445 $ 26,842 $ — $ 154,287 Natural gas, NGLs and condensate sales — — 16,169 — — 16,169 Other revenues — — 8,674 1,076 — 9,750 Total revenues — — 152,288 27,918 — 180,206 Costs and expenses: Cost of natural gas and NGLs — — 13,154 — — 13,154 Operation and maintenance — — 43,614 5,638 — 49,252 General and administrative — — 20,891 4,864 — 25,755 Transaction costs 1,296 — — — — 1,296 Depreciation and amortization 270 — 49,429 5,992 — 55,691 Loss on asset sales, net — — 11 — — 11 Long-lived asset impairment — — 41 528 — 569 Total costs and expenses 1,566 — 127,140 17,022 — 145,728 Other income 41 — — — — 41 Interest expense (1,441 ) (30,476 ) — — — (31,917 ) Deferred purchase price obligation expense (24,928 ) — — — — (24,928 ) (Loss) income before income taxes (27,894 ) (30,476 ) 25,148 10,896 — (22,326 ) Income tax expense (283 ) — — — — (283 ) Loss from equity method investees — — — (31,611 ) — (31,611 ) Equity in (loss) earnings of consolidated subsidiaries (26,043 ) 4,433 — — 21,610 — Net (loss) income $ (54,220 ) $ (26,043 ) $ 25,148 $ (20,715 ) $ 21,610 $ (54,220 ) Six months ended June 30, 2015 SMLP Co-Issuers Guarantor subsidiaries Non-guarantor subsidiaries Consolidating adjustments Total (In thousands) Revenues: Gathering services and related fees $ — $ — $ 128,605 $ 9,589 $ — $ 138,194 Natural gas, NGLs and condensate sales — — 24,580 — — 24,580 Other revenues — — 8,975 1,192 — 10,167 Total revenues — — 162,160 10,781 — 172,941 Costs and expenses: Cost of natural gas and NGLs — — 18,015 — — 18,015 Operation and maintenance — — 42,673 3,712 — 46,385 General and administrative — — 19,765 3,466 — 23,231 Transaction costs 932 — — — — 932 Depreciation and amortization 350 — 47,384 3,815 — 51,549 Gain on asset sales, net — — (214 ) — — (214 ) Total costs and expenses 1,282 — 127,623 10,993 — 139,898 Other income — — 1 — — 1 Interest expense (6,302 ) (24,201 ) — — — (30,503 ) (Loss) income before income taxes (7,584 ) (24,201 ) 34,538 (212 ) — 2,541 Income tax expense (167 ) — — — — (167 ) Loss from equity method investees — — — (7,254 ) — (7,254 ) Equity in earnings of consolidated subsidiaries 2,871 27,072 — — (29,943 ) — Net (loss) income $ (4,880 ) $ 2,871 $ 34,538 $ (7,466 ) $ (29,943 ) $ (4,880 ) Condensed Consolidating Statements of Cash Flows. Statements of cash flows for the six months ended June 30, 2016 and 2015 follow. Six months ended June 30, 2016 SMLP Co-Issuers Guarantor subsidiaries Non-guarantor subsidiaries Consolidating adjustments Total (In thousands) Cash flows from operating activities: Net cash provided by (used in) operating activities $ 750 $ (28,517 ) $ 119,435 $ 39,832 $ — $ 131,500 Cash flows from investing activities: Capital expenditures (512 ) — (30,745 ) (60,115 ) — (91,372 ) Contributions to equity method investees — — — (15,645 ) — (15,645 ) Acquisitions of gathering systems from affiliate, net of acquired cash (359,431 ) — — — — (359,431 ) Advances to affiliates (8,978 ) (357,486 ) (93,269 ) — 459,733 — Other, net (435 ) — — — — (435 ) Net cash used in investing activities (369,356 ) (357,486 ) (124,014 ) (75,760 ) 459,733 (466,883 ) Cash flows from financing activities: Distributions to unitholders (82,020 ) — — — — (82,020 ) Borrowings under revolving credit facility 12,000 427,300 — — — 439,300 Repayments under revolving credit facility — (50,300 ) — — — (50,300 ) Deferred loan costs — (2,766 ) — — — (2,766 ) Cash advance from Summit Investments to contributed subsidiaries, net (12,000 ) — — 24,214 — 12,214 Expenses paid by Summit Investments on behalf of contributed subsidiaries 3,030 — — 1,791 — 4,821 Other, net (912 ) — — (4 ) — (916 ) Advances from affiliates 450,755 — — 8,978 (459,733 ) — Net cash provided by financing activities 370,853 374,234 — 34,979 (459,733 ) 320,333 Net change in cash and cash equivalents 2,247 (11,769 ) (4,579 ) (949 ) — (15,050 ) Cash and cash equivalents, beginning of period 73 12,407 6,930 2,383 — 21,793 Cash and cash equivalents, end of period $ 2,320 $ 638 $ 2,351 $ 1,434 $ — $ 6,743 Six months ended June 30, 2015 SMLP Co-Issuers Guarantor subsidiaries Non-guarantor subsidiaries Consolidating adjustments Total (In thousands) Cash flows from operating activities: Net cash provided by (used in) operating activities $ 4,476 $ (23,986 ) $ 115,962 $ 8,544 $ — $ 104,996 Cash flows from investing activities: Capital expenditures (393 ) — (60,562 ) (70,562 ) — (131,517 ) Contributions to equity method investees — — — (64,396 ) — (64,396 ) Acquisitions of gathering systems from affiliate, net of acquired cash (292,941 ) — — — — (292,941 ) Advances to affiliates (1,012 ) (58,425 ) (78,159 ) — 137,596 — Other, net — — 238 — — 238 Net cash used in investing activities (294,346 ) (58,425 ) (138,483 ) (134,958 ) 137,596 (488,616 ) Cash flows from financing activities: Distributions to unitholders (70,619 ) — — — — (70,619 ) Borrowings under revolving credit facility 135,000 122,000 — — — 257,000 Repayments under revolving credit facility (100,000 ) (51,000 ) — — — (151,000 ) Repayments under term loan (177,500 ) — — — — (177,500 ) Deferred loan costs (50 ) (86 ) — — — (136 ) Proceeds from issuance of common units, net 222,119 — — — — 222,119 Contribution from general partner 4,737 — — — — 4,737 Cash advance from Summit Investments to contributed subsidiaries, net 142,500 — 21,719 122,580 — 286,799 Expenses paid by Summit Investments on behalf of contributed subsidiaries 7,354 — 3,447 2,551 — 13,352 Other, net (936 ) — — — — (936 ) Advances from affiliates 136,584 — — 1,012 (137,596 ) — Net cash provided by financing activities 299,189 70,914 25,166 126,143 (137,596 ) 383,816 Net change in cash and cash equivalents 9,319 (11,497 ) 2,645 (271 ) — 196 Cash and cash equivalents, beginning of period 7,531 11,621 7,353 1,306 — 27,811 Cash and cash equivalents, end of period $ 16,850 $ 124 $ 9,998 $ 1,035 $ — $ 28,007</t>
  </si>
  <si>
    <t>SUMMARY OF SIGNIFICANT ACCOUNTING POLICIES (Policies)</t>
  </si>
  <si>
    <t>Basis of Presentation</t>
  </si>
  <si>
    <t>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si>
  <si>
    <t>Reclassifications</t>
  </si>
  <si>
    <t>Reclassifications. In the first quarter of 2016, we adopted Accounting Standards Update ("ASU") No. 2015-03 Interest—Imputation of Interest (Subtopic 835-30): Simplifying the Presentation of Debt Issuance Costs ("ASU 2015-03").</t>
  </si>
  <si>
    <t>Property, Plant and Equipment</t>
  </si>
  <si>
    <t>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net income or loss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t>
  </si>
  <si>
    <t>Other Noncurrent Assets</t>
  </si>
  <si>
    <t xml:space="preserve">Other Noncurrent Assets. Other noncurrent assets primarily consist of external costs incurred in connection with the closing of our revolving credit facility and related amendments. We capitalize and then amortize these deferred loan costs over the life of the respective debt instrument. We recognize amortization of deferred loan costs in interest expense. </t>
  </si>
  <si>
    <t>Deferred Purchase Price Obligation Income or Expense</t>
  </si>
  <si>
    <t>Deferred Purchase Price Obligation Income or Expense. We recognized a liability for the deferred purchase price obligation to reflect the expected value of the remaining consideration to be paid in 2020 for the acquisition of the 2016 Drop Down Assets. The calculation of the remaining consideration incorporates estimates of projected capital expenditures and Business Adjusted EBITDA related to the 2016 Drop Down Assets. For balance sheet recognition purposes, we discount the remaining consideration using a commensurate risk-adjusted discount rate and recognize the change in present value in earnings in the period of change. The income or expense represents the change in present value, which comprises a time value of money concept as well as adjustments to projections and the expected value of the remaining consideration</t>
  </si>
  <si>
    <t>Commitments and Contingencies</t>
  </si>
  <si>
    <t>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rd receivables for gain contingencies when they are realized.</t>
  </si>
  <si>
    <t>Noncontrolling Interest</t>
  </si>
  <si>
    <t>Noncontrolling Interest. Noncontrolling interest represents the ownership interests of third-party entities in the net assets of our consolidated subsidiaries, including SMP Holdings' ownership interest in OpCo. For financial reporting purposes, we consolidate OpCo and its wholly owned subsidiaries with our wholly owned subsidiaries and SMP Holdings' interest is shown as noncontrolling interest in partners' capital. We reflect changes in our ownership of OpCo as adjustments to noncontrolling interest.</t>
  </si>
  <si>
    <t>Earnings or Loss Per Unit (EPU)</t>
  </si>
  <si>
    <t xml:space="preserve">Earnings or Loss Per Unit ("EPU"). We determine basic EPU by dividing the net income or loss that is attributed, in accordance with the net income and loss allocation provisions of our partnership agreement, to limited partners under the two-class method, after deducting (i) the 1% noncontrolling interest in OpCo (for periods subsequent to the 2016 Drop Down), (ii) any net income or loss of contributed subsidiaries that is attributable to Summit Investments, (iii) the general partner's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t>
  </si>
  <si>
    <t>Comprehensive Income or Loss</t>
  </si>
  <si>
    <t>Comprehensive Income or Loss. Comprehensive income or loss is the same as net income or loss for all periods presented.</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t>
  </si>
  <si>
    <t>Transactions Under Common Control</t>
  </si>
  <si>
    <t>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parent company debt which was replaced with bank borrowings or debt capital at the Partnership, we allocate a portion of that debt, net of deferred loan costs, to the drop down assets during the common control period. Interest expense is allocated and recognized during the common control period. Any outstanding debt balance or principal is included in the calculation of the excess or deficit of acquired carrying value over consideration paid and recognized.</t>
  </si>
  <si>
    <t>Recent 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In August 2015, the FASB amended ASU 2015-03 to address the presentation and subsequent measurement of debt issuance costs related to line of credit (“LOC”) arrangements. The amendment permits an entity to defer and present debt issuance costs as an asset and subsequently amortize deferred debt issuance costs ratably over the term of a LOC arrangement, regardless of whether there are outstanding borrowings under that LOC arrangement. This new standard is effective for fiscal years, and interim periods within those years, beginning after December 15, 2015. The January 2016 adoption of this update resulted in a reclassification from other noncurrent assets to long-term debt of the debt issuance costs associated with our senior notes (see Note 9). Debt issuance costs associated with the Partnership's revolving credit facility will remain in other noncurrent assets. This standard had no impact on interest expense, net income or loss, EPU or partners' capital. Accounting Pronouncements Pending Adoption . We are currently in the process of evaluating the applicability and/or impact of the following accounting pronouncements: • ASU No. 2014-09 Revenue From Contracts With Customers (Topic 606) ("ASU 2014-09"). There has been no change to our position regarding ASU 2014-09 during 2016. See Note 2 to the consolidated financial statements included in the 2015 Annual Report for additional informa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ASU 2016-02 is effective for public companies for fiscal years beginning after December 15, 2018, and requires the modified retrospective approach for transition. • ASU No. 2016-08 Revenue From Contracts With Customers (Topic 606): Principal versus Agent Considerations (Reporting Revenue Gross versus Net) ("ASU No. 2016-08"). ASU No. 2016-08 does not change the core principle of Topic 606, rather it clarifies the implementation guidance on principal versus agent considerations. The effective date and transition for this update are the same as ASU 2014-09.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 ASU No. 2016-10 Revenue From Contracts With Customers (Topic 606): Identifying Performance Obligations and Licensing ("ASU No. 2016-10"). ASU No. 2016-10 clarifies the following two aspects of Topic 606 (i) identifying performance obligations and (ii) the licensing implementation guidance, while retaining the related principles for those areas. The effective date and transition for this update are the same as ASU 2014-09. • ASU No. 2016-12 Revenue From Contracts With Customers (Topic 606): Narrow-Scope Improvements and Practical Expedients ("ASU No. 2016.12"). ASU No.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The effective date and transition for this update are the same as ASU 2014-09. Recent accounting guidance not discussed above is not applicable, did not have, or is not expected to have a material impact on our financial statements. For additional information on new accounting pronouncements and recent accounting guidance and their impact, if any, on our financial position or results of operations, see Note 2 of the notes to the consolidated financial statements included in the 2015 Annual Report.</t>
  </si>
  <si>
    <t>ORGANIZATION, BUSINESS OPERATIONS AND PRESENTATION AND CONSOLIDATION (Tables)</t>
  </si>
  <si>
    <t>Schedule of Error Corrections and Prior Period Adjustments</t>
  </si>
  <si>
    <t>The impact of these reclassifications, which had no impact on net loss, total partners' capital or segment adjusted EBITDA, follows. Three months ended June 30, 2015 Six months ended June 30, 2015 (In thousands) Gathering services and related fees $ 3,050 $ 6,468 Other revenues 620 1,258 Net impact on total revenues $ 3,670 $ 7,726 Cost of natural gas and NGLs $ 3,670 $ 7,726 Net impact on total costs and expenses $ 3,670 $ 7,726</t>
  </si>
  <si>
    <t>SUMMARY OF SIGNIFICANT ACCOUNING POLICIES (Tables)</t>
  </si>
  <si>
    <t>Schedule of property, plant, and equipment, net</t>
  </si>
  <si>
    <t>Estimates of useful lives follow. Useful lives (In years) Gathering and processing systems and related equipment 30 Other 4-15 Details on property, plant, and equipment follow. June 30, 2016 December 31, 2015 (In thousands) Gathering and processing systems and related equipment $ 1,923,234 $ 1,883,139 Construction in progress 101,743 75,132 Land and line fill 11,442 11,055 Other 33,552 32,427 Total 2,069,971 2,001,753 Less accumulated depreciation 223,824 188,970 Property, plant, and equipment, net $ 1,846,147 $ 1,812,783</t>
  </si>
  <si>
    <t>SEGMENT INFORMATION (Tables)</t>
  </si>
  <si>
    <t>Schedule of assets by reportable segment</t>
  </si>
  <si>
    <t>Assets by reportable segment follow. June 30, 2016 December 31, 2015 (In thousands) Assets: Utica Shale (1) $ 892,969 $ 886,224 Williston Basin 716,926 740,361 Piceance/DJ Basins 819,954 866,095 Barnett Shale 407,667 416,586 Marcellus Shale 229,898 233,116 Total reportable segment assets 3,067,414 3,142,382 Corporate 13,860 22,290 Total assets $ 3,081,274 $ 3,164,672 __________ (1) Represents the investment in equity method investees for Ohio Gathering (see Note 7) and total assets for Summit Utica.</t>
  </si>
  <si>
    <t>Schedule of segment reporting information</t>
  </si>
  <si>
    <t>Adjustments related to MVC shortfall payments by reportable segment follow. Three months ended June 30, Six months ended June 30, 2016 2015 2016 2015 (In thousands) Adjustments related to MVC shortfall payments: Williston Basin $ 4,261 $ 2,847 $ 7,797 $ 5,500 Piceance/DJ Basins 7,456 9,866 14,973 19,769 Barnett Shale (582 ) (1,778 ) (493 ) (2,001 ) Total adjustments related to MVC shortfall payments $ 11,135 $ 10,935 $ 22,277 $ 23,268 Revenues by reportable segment follow. Three months ended June 30, Six months ended June 30, 2016 2015 2016 2015 (In thousands) Revenues: Utica Shale $ 5,403 $ 515 $ 9,686 $ 904 Williston Basin 27,507 23,650 57,517 46,718 Piceance/DJ Basins 29,411 31,083 58,402 61,977 Barnett Shale 20,856 23,823 41,257 47,720 Marcellus Shale 6,458 7,783 13,344 15,622 Total reportable segment revenues and total revenues $ 89,635 $ 86,854 $ 180,206 $ 172,941 Segment adjusted EBITDA by reportable segment follows. Three months ended June 30, Six months ended June 30, 2016 2015 2016 2015 (In thousands) Reportable segment adjusted EBITDA: Utica Shale (1) $ 17,452 $ 6,414 $ 33,029 $ 11,621 Williston Basin 19,209 12,638 38,929 23,615 Piceance/DJ Basins 26,231 28,207 51,046 56,909 Barnett Shale 13,913 15,540 27,990 32,301 Marcellus Shale 4,807 6,162 9,408 12,696 Total of reportable segments’ measures of profit or loss $ 81,612 $ 68,961 $ 160,402 $ 137,142 __________ (1) Includes our proportional share of adjusted EBITDA for Ohio Gathering and is reflected as the proportional adjusted EBITDA for equity method investees in the reconciliation of income or loss before income taxes to segment adjusted EBITDA. Depreciation and amortization, including the amortization expense associated with our favorable and unfavorable gas gathering contracts as reported in other revenues, by reportable segment follows. Three months ended June 30, Six months ended June 30, 2016 2015 2016 2015 (In thousands) Depreciation and amortization: Utica Shale $ 952 $ 217 $ 1,796 $ 357 Williston Basin 8,410 7,729 16,767 15,096 Piceance/DJ Basins 12,297 11,818 24,570 23,600 Barnett Shale 4,057 4,114 8,113 8,271 Marcellus Shale 2,222 2,169 4,441 4,338 Total reportable segment depreciation and amortization 27,938 26,047 55,687 51,662 Corporate 154 184 270 350 Total depreciation and amortization $ 28,092 $ 26,231 $ 55,957 $ 52,012 Cash paid for capital expenditures by reportable segment follow. Six months ended June 30, 2016 2015 (In thousands) Capital expenditures: Utica Shale $ 54,064 $ 40,195 Williston Basin 21,919 76,470 Piceance/DJ Basins 10,633 11,900 Barnett Shale 2,109 1,922 Marcellus Shale 2,135 637 Total reportable segment capital expenditures 90,860 131,124 Corporate 512 393 Total capital expenditures $ 91,372 $ 131,517</t>
  </si>
  <si>
    <t>Schedule of counterparties accounting for more than 10% of total revenues</t>
  </si>
  <si>
    <t xml:space="preserve">Counterparties accounting for more than 10% of total revenues were as follows: Three months ended June 30, Six months ended June 30, 2016 2015 2016 2015 Percentage of total revenues: Counterparty A - Piceance/DJ Basins * 12 % * 13 % __________ * Less than 10% </t>
  </si>
  <si>
    <t>Reconciliation of net income to adjusted EBITDA</t>
  </si>
  <si>
    <t>A reconciliation of loss before income taxes to total reportable segment adjusted EBITDA follows. Three months ended June 30, Six months ended June 30, 2016 2015 2016 2015 (In thousands) Reconciliation of (loss) income before income taxes to total of reportable segments' measure of profit or loss: (Loss) income before income taxes $ (15,724 ) $ 827 $ (22,326 ) $ 2,541 Add: Allocated corporate expenses 9,247 7,043 18,006 13,666 Interest expense 16,035 15,599 31,917 30,503 Deferred purchase price obligation expense 17,465 — 24,928 — Depreciation and amortization 28,092 26,231 55,957 52,012 Proportional adjusted EBITDA for equity method investees 12,725 6,552 25,113 11,816 Adjustments related to MVC shortfall payments 11,135 10,935 22,277 23,268 Unit-based and noncash compensation 1,994 1,988 3,950 3,551 Loss on asset sales 77 24 134 24 Long-lived asset impairment 569 — 569 — Less: Interest income — — — 1 Gain on asset sales 3 238 123 238 Total of reportable segments’ measures of profit or loss $ 81,612 $ 68,961 $ 160,402 $ 137,142</t>
  </si>
  <si>
    <t>PROPERTY, PLANT, AND EQUIPMENT, NET (Tables)</t>
  </si>
  <si>
    <t>Schedule of depreciation expense and capitalized interest</t>
  </si>
  <si>
    <t>Depreciation expense and capitalized interest follow. Three months ended June 30, Six months ended June 30, 2016 2015 2016 2015 (In thousands) Depreciation expense $ 17,595 $ 15,721 $ 34,966 $ 30,985 Capitalized interest 1,063 834 1,779 1,361</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June 30, 2016 Useful lives (In years) Gross carrying amount Accumulated amortization Net (Dollars in thousands) Favorable gas gathering contracts 18.7 $ 24,195 $ (10,189 ) $ 14,006 Contract intangibles 12.5 426,464 (128,760 ) 297,704 Rights-of-way 26.1 152,174 (21,923 ) 130,251 Total intangible assets $ 602,833 $ (160,872 ) $ 441,961 Unfavorable gas gathering contract 10.0 $ 10,962 $ (6,466 ) $ 4,496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t>
  </si>
  <si>
    <t>Recognized amortization expense in other revenues and cost and expenses</t>
  </si>
  <si>
    <t>We recognized amortization expense in other revenues as follows: Three months ended June 30, Six months ended June 30, 2016 2015 2016 2015 (In thousands) Amortization expense – favorable gas gathering contracts $ (317 ) $ (375 ) $ (655 ) $ (801 ) Amortization expense – unfavorable gas gathering contract 188 163 389 338 We recognized amortization expense in costs and expenses as follows: Three months ended June 30, Six months ended June 30, 2016 2015 2016 2015 (In thousands) Amortization expense – contract intangibles $ 8,854 $ 8,835 $ 17,708 $ 17,670 Amortization expense – rights-of-way 1,514 1,463 3,017 2,894</t>
  </si>
  <si>
    <t>Estimated aggregate annual amortization expected to be recognized</t>
  </si>
  <si>
    <t>The estimated aggregate annual amortization expected to be recognized for the remainder of 2016 and each of the four succeeding fiscal years follows. Amortizing intangible assets Unfavorable gas gathering contract (In thousands) 2016 $ 21,607 $ 509 2017 42,027 1,047 2018 41,481 1,035 2019 41,726 1,045 2020 44,374 860</t>
  </si>
  <si>
    <t>EQUITY METHOD INVESTMENTS (Tables)</t>
  </si>
  <si>
    <t>A reconciliation of our 40% ownership interest in Ohio Gathering to our investment per Ohio Gathering's books and records follows (in thousands). Investment in equity method investees, June 30, 2016 $ 711,021 June cash distributions 3,847 Basis difference (150,213 ) Impairment loss 37,782 Investment in equity method investees, net of basis difference, May 31, 2016 $ 602,437 Summarized statements of operations information for OGC and OCC follows (amounts represent 100% of investee financial information). Three months ended May 31, 2016 Three months ended May 31, 2015 OGC OCC OGC OCC (In thousands) Total revenues $ 38,444 $ 5,417 $ 26,531 $ 831 Total operating expenses 22,572 98,748 23,755 3,881 Net income (loss) 15,868 (93,701 ) 2,776 (3,315 ) Six months ended May 31, 2016 Six months ended May 31, 2015 OGC OCC OGC OCC (In thousands) Total revenues $ 76,243 $ 10,615 $ 50,182 $ 860 Total operating expenses 45,105 103,307 46,327 6,066 Net income (loss) 31,137 (93,245 ) 3,856 (5,472 )</t>
  </si>
  <si>
    <t>DEFERRED REVENUE (Tables)</t>
  </si>
  <si>
    <t>Rollforward of deferred revenue</t>
  </si>
  <si>
    <t>A rollforward of current deferred revenue follows. Williston Basin Piceance/DJ Basins Barnett Shale Total current (In thousands) Current deferred revenue, January 1, 2016 $ — $ — $ 677 $ 677 Additions — 5,484 — 5,484 Less revenue recognized — 5,484 677 6,161 Current deferred revenue, June 30, 2016 $ — $ — $ — $ — A rollforward of noncurrent deferred revenue follows. Williston Basin Piceance/DJ Basins Barnett Shale Total noncurrent (In thousands) Noncurrent deferred revenue, January 1, 2016 $ 29,002 $ 16,484 $ — $ 45,486 Additions 235 2,475 — 2,710 Less revenue recognized — — — — Noncurrent deferred revenue, June 30, 2016 $ 29,237 $ 18,959 $ — $ 48,196</t>
  </si>
  <si>
    <t>DEBT (Tables)</t>
  </si>
  <si>
    <t>Schedule of debt and capital leases</t>
  </si>
  <si>
    <t>Debt consisted of the following: June 30, 2016 December 31, 2015 (In thousands) Summit Holdings variable rate senior secured revolving credit facility (2.97% at June 30, 2016 and 2.93% at December 31, 2015) due November 2018 $ 721,000 $ 344,000 SMP Holdings variable rate senior secured revolving credit facility (2.43% at December 31, 2015) (1) — 115,000 SMP Holdings variable rate senior secured term loan (2.43% at December 31, 2015) (1) — 217,500 Summit Holdings 5.50% Senior unsecured notes due August 2022 300,000 300,000 Unamortized deferred loan costs (2) (3,826 ) (4,139 ) Summit Holdings 7.50% Senior unsecured notes due July 2021 300,000 300,000 Unamortized deferred loan costs (2) (4,635 ) (5,091 ) Total long-term debt $ 1,312,539 $ 1,267,270 __________ (1) Debt was allocated to the 2016 Drop Down Assets prior to the closing of the 2016 Drop Down but was retained by Summit Investments after close. (2) Issuance costs are being amortized over the life of the notes.</t>
  </si>
  <si>
    <t>FINANCIAL INSTRUMENTS (Tables)</t>
  </si>
  <si>
    <t>Schedule of Level 3 Fair Value Reconciliation</t>
  </si>
  <si>
    <t>The rollforward of the Level 3 liabilities measured at fair value on a recurring basis follows (in thousands). Level 3 liabilities, January 1, 2016 $ — Additions 507,427 Change in fair value 24,928 Level 3 liabilities, June 30, 2016 $ 532,355</t>
  </si>
  <si>
    <t>Summary of the estimated fair value of debt instruments</t>
  </si>
  <si>
    <t>A summary of the estimated fair value of our debt financial instruments follows. June 30, 2016 December 31, 2015 Carrying value Estimated fair value (1) Carrying value Estimated fair value (1) (In thousands) Summit Holdings revolving credit facility $ 721,000 $ 721,000 $ 344,000 $ 344,000 SMP Holdings revolving credit facility (2) — — 115,000 115,000 SMP Holdings term loan (2) — — 217,500 217,500 5.5% Senior notes ($300.0 million principal) 296,174 257,500 295,861 224,000 7.5% Senior notes ($300.0 million principal) 295,365 284,375 294,909 257,000 __________ (1) All estimated fair value calculations are Level 2. (2) Debt was allocated to the 2016 Drop Down Assets prior to the closing of the 2016 Drop Down but was retained by Summit Investments after close.</t>
  </si>
  <si>
    <t>PARTNERS' CAPITAL (Tables)</t>
  </si>
  <si>
    <t>Schedule of partner units activity</t>
  </si>
  <si>
    <t>A rollforward of the number of common limited partner, subordinated limited partner and general partner units follows. Common Subordinated General partner Total Units, January 1, 2016 42,062,644 24,409,850 1,354,700 67,827,194 Net units issued under SMLP LTIP 115,674 — — 115,674 Subordinated unit conversion 24,409,850 (24,409,850 ) — — Units, June 30, 2016 66,588,168 — 1,354,700 67,942,868</t>
  </si>
  <si>
    <t>Schedule of Capital Distribution and Allocation to Partners</t>
  </si>
  <si>
    <t>The calculation of the capital dis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t>
  </si>
  <si>
    <t>Details of cash distributions</t>
  </si>
  <si>
    <t>Our payment of IDRs as reported in distributions to unitholders – general partner in the statement of partners' capital during the three and six months ended June 30 follow. Three months ended June 30, Six months ended June 30, 2016 2015 2016 2015 (In thousands) IDR payments $ 1,938 $ 1,534 $ 3,874 $ 2,976 Cash Distributions Paid and Declared. We paid the following per-unit distributions during the three and six months ended June 30: Three months ended June 30, Six months ended June 30, 2016 2015 2016 2015 Per-unit distributions to unitholders $ 0.575 $ 0.565 $ 1.150 $ 1.125</t>
  </si>
  <si>
    <t>EARNINGS PER UNIT (Tables)</t>
  </si>
  <si>
    <t>Schedule of earnings per limited partner unit</t>
  </si>
  <si>
    <t>The following table details the components of EPU. Three months ended June 30, Six months ended June 30, 2016 2015 2016 2015 (In thousands, except per-unit amounts) Numerator for basic and diluted EPU: Allocation of net (loss) income among limited partner interests: Net (loss) income attributable to common units $ (51,222 ) $ 1,847 $ (59,487 ) $ 1,490 Net income attributable to subordinated units (1) (753 ) (297 ) Net (loss) income attributable to limited partners $ (51,222 ) $ 1,094 $ (59,487 ) $ 1,193 Denominator for basic and diluted EPU: Weighted-average common units outstanding – basic 66,587 38,278 66,540 36,369 Effect of nonvested phantom units — 183 — 108 Weighted-average common units outstanding – diluted 66,587 38,461 66,540 36,477 Weighted-average subordinated units outstanding – basic and diluted (1) 24,410 24,410 (Loss) earnings per limited partner unit: Common unit – basic $ (0.77 ) $ 0.05 $ (0.89 ) $ 0.04 Common unit – diluted $ (0.77 ) $ 0.05 $ (0.89 ) $ 0.04 Subordinated unit – basic and diluted (1) $ (0.03 ) $ (0.01 ) Nonvested anti-dilutive phantom units excluded from the calculation of diluted EPU 4 — 250 95 __________ (1) The subordinated units converted to common units on a one-for-one basis in February 2016 (see Note 11).</t>
  </si>
  <si>
    <t>UNIT-BASED AND NONCASH COMPENSATION (Tables)</t>
  </si>
  <si>
    <t>Schedule of unit-based compensation recognized in general and administrative expense</t>
  </si>
  <si>
    <t>Noncash compensation recognized in general and administrative expense related to the SMP Net Profits Interests was as follows: Three months ended June 30, Six months ended June 30, 2016 2015 2016 2015 (In thousands) SMP Net Profits Interests noncash compensation $ 90 $ 251 $ 285 $ 502</t>
  </si>
  <si>
    <t>RELATED-PARTY TRANSACTIONS (Tables)</t>
  </si>
  <si>
    <t>Schedule of related party transactions</t>
  </si>
  <si>
    <t>Expenses incurred by the general partner and reimbursed by us under our partnership agreement were as follows: Three months ended June 30, Six months ended June 30, 2016 2015 2016 2015 (In thousands) Operation and maintenance expense $ 6,623 $ 6,472 $ 13,372 $ 12,946 General and administrative expense 7,679 7,087 15,457 14,222</t>
  </si>
  <si>
    <t>COMMITMENTS AND CONTINGENCIES (Tables)</t>
  </si>
  <si>
    <t>Schedule of total rent expense related to operating leases</t>
  </si>
  <si>
    <t>Rent expense related to operating leases, including rent expense incurred on our behalf and allocated to us, was as follows: Three months ended June 30, Six months ended June 30, 2016 2015 2016 2015 (In thousands) Rent expense $ 745 $ 683 $ 1,361 $ 1,189</t>
  </si>
  <si>
    <t xml:space="preserve"> Total (In thousands) Accrued environmental remediation, January 1, 2015 $ 30,000 Payments made by affiliates (13,136 ) Payments made with proceeds from insurance policies (25,000 ) Additional accruals 21,800 Accrued environmental remediation, December 31, 2015 $ 13,664 Payments made by affiliates (1,752 ) Accrued environmental remediation, June 30, 2016 $ 11,912</t>
  </si>
  <si>
    <t>ACQUISITIONS AND DROP DOWN TRANSACTIONS (Tables)</t>
  </si>
  <si>
    <t>Fair Value of Assets Acquired and Liabilities Assumed</t>
  </si>
  <si>
    <t>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t>
  </si>
  <si>
    <t>Schedule of Revenue and Net Income Disclosures</t>
  </si>
  <si>
    <t>Revenues and net income or loss for the previously separate entities and the combined amounts, as presented in these unaudited condensed consolidated financial statements follow. Three months ended June 30, 2015 Six months ended June 30, 2016 2015 (In thousands) SMLP revenues $ 76,253 $ 171,339 $ 148,888 2016 Drop Down Assets revenues 5,910 8,867 10,780 Polar and Divide revenues (1) 4,691 13,273 Combined revenues $ 86,854 $ 180,206 $ 172,941 SMLP net (loss) income $ 2,985 $ (56,965 ) $ 4,652 2016 Drop Down Assets net income (loss) (7,438 ) 2,745 (14,935 ) Polar and Divide net income (1) 2,057 5,403 Combined net loss $ (2,396 ) $ (54,220 ) $ (4,880 ) __________ (1) Results are fully reflected in SMLP's results of operations subsequent to closing the respective drop down.</t>
  </si>
  <si>
    <t>CONDENSED CONSOLIDATING FINANCIAL INFORMATION (Tables)</t>
  </si>
  <si>
    <t>Condensed Balance Sheet</t>
  </si>
  <si>
    <t>Balance sheets as of June 30, 2016 and December 31, 2015 follow. June 30, 2016 SMLP Co-Issuers Guarantor subsidiaries Non-guarantor subsidiaries Consolidating adjustments Total (In thousands) Assets Cash and cash equivalents $ 2,320 $ 638 $ 2,351 $ 1,434 $ — $ 6,743 Accounts receivable 55 — 40,698 7,552 — 48,305 Due from affiliate 11,660 140,443 300,806 — (452,909 ) — Other current assets 838 — 1,162 138 — 2,138 Total current assets 14,873 141,081 345,017 9,124 (452,909 ) 57,186 Property, plant and equipment, net 1,419 — 1,453,815 390,913 — 1,846,147 Intangible assets, net — — 417,381 24,580 — 441,961 Investment in equity method investees — — — 711,021 — 711,021 Goodwill — — 16,211 — — 16,211 Other noncurrent assets 2,402 6,186 160 — — 8,748 Investment in subsidiaries 2,070,570 3,253,326 — — (5,323,896 ) — Total assets $ 2,089,264 $ 3,400,593 $ 2,232,584 $ 1,135,638 $ (5,776,805 ) $ 3,081,274 Liabilities and Partners' Capital Trade accounts payable $ 334 $ — $ 8,530 $ 12,733 $ — $ 21,597 Due to affiliate 441,432 — — 11,660 (452,909 ) 183 Ad valorem taxes payable 20 — 6,965 673 — 7,658 Accrued interest — 17,483 — — — 17,483 Accrued environmental remediation — — — 8,026 — 8,026 Other current liabilities 4,573 — 7,836 1,372 — 13,781 Total current liabilities 446,359 17,483 23,331 34,464 (452,909 ) 68,728 Long-term debt — 1,312,539 — — — 1,312,539 Deferred purchase price obligation 532,355 — — — — 532,355 Deferred revenue — — 48,196 — — 48,196 Noncurrent accrued environmental remediation — — — 3,886 — 3,886 Other noncurrent liabilities 3,011 — 5,000 20 — 8,031 Total liabilities 981,725 1,330,022 76,527 38,370 (452,909 ) 1,973,735 Total partners' capital 1,107,539 2,070,571 2,156,057 1,097,268 (5,323,896 ) 1,107,539 Total liabilities and partners' capital $ 2,089,264 $ 3,400,593 $ 2,232,584 $ 1,135,638 $ (5,776,805 ) $ 3,081,274 December 31, 2015 SMLP Co-Issuers Guarantor subsidiaries Non-guarantor subsidiaries Consolidating adjustments Total (In thousands) Assets Cash and cash equivalents $ 73 $ 12,407 $ 6,930 $ 2,383 $ — $ 21,793 Accounts receivable — — 84,021 5,560 — 89,581 Due from affiliate 3,168 151,443 207,651 — (362,262 ) — Other current assets 540 — 2,672 361 — 3,573 Total current assets 3,781 163,850 301,274 8,304 (362,262 ) 114,947 Property, plant and equipment, net 1,178 — 1,462,623 348,982 — 1,812,783 Intangible assets, net — — 438,093 23,217 — 461,310 Investment in equity method investees — — — 751,168 — 751,168 Goodwill — — 16,211 — — 16,211 Other noncurrent assets 3,480 4,611 162 — — 8,253 Investment in subsidiaries 2,438,395 3,222,187 — — (5,660,582 ) — Total assets $ 2,446,834 $ 3,390,648 $ 2,218,363 $ 1,131,671 $ (6,022,844 ) $ 3,164,672 Liabilities and Partners' Capital Trade accounts payable $ 482 $ — $ 18,489 $ 21,837 $ — $ 40,808 Due to affiliate 360,243 — — 3,168 (362,262 ) 1,149 Deferred revenue — — 677 — — 677 Ad valorem taxes payable 9 — 9,881 381 — 10,271 Accrued interest — 17,483 — — — 17,483 Accrued environmental remediation — — — 7,900 — 7,900 Other current liabilities 4,558 — 7,405 1,334 — 13,297 Total current liabilities 365,292 17,483 36,452 34,620 (362,262 ) 91,585 Long-term debt 332,500 934,770 — — — 1,267,270 Deferred revenue — — 45,486 — — 45,486 Noncurrent accrued environmental remediation — — — 5,764 — 5,764 Other noncurrent liabilities 1,743 — 5,503 22 — 7,268 Total liabilities 699,535 952,253 87,441 40,406 (362,262 ) 1,417,373 Total partners' capital 1,747,299 2,438,395 2,130,922 1,091,265 (5,660,582 ) 1,747,299 Total liabilities and partners' capital $ 2,446,834 $ 3,390,648 $ 2,218,363 $ 1,131,671 $ (6,022,844 ) $ 3,164,672</t>
  </si>
  <si>
    <t>Condensed Statement of Operations</t>
  </si>
  <si>
    <t>Statements of operations for the three and six months ended June 30, 2016 and 2015 follow. Three months ended June 30, 2016 SMLP Co-Issuers Guarantor subsidiaries Non-guarantor subsidiaries Consolidating adjustments Total (In thousands) Revenues: Gathering services and related fees $ — $ — $ 62,677 $ 13,510 $ — $ 76,187 Natural gas, NGLs and condensate sales — — 8,581 — — 8,581 Other revenues — — 4,306 561 — 4,867 Total revenues — — 75,564 14,071 — 89,635 Costs and expenses: Cost of natural gas and NGLs — — 6,864 — — 6,864 Operation and maintenance — — 21,042 2,368 — 23,410 General and administrative — — 10,761 2,115 — 12,876 Transaction costs 122 — — — — 122 Depreciation and amortization 154 — 24,757 3,052 — 27,963 Loss on asset sales, net — — 74 — — 74 Long-lived asset impairment — — 40 529 — 569 Total costs and expenses 276 — 63,538 8,064 — 71,878 Other income 19 — — — — 19 Interest expense — (16,035 ) — — — (16,035 ) Deferred purchase price obligation expense (17,465 ) — — — — (17,465 ) (Loss) income before income taxes (17,722 ) (16,035 ) 12,026 6,007 — (15,724 ) Income tax expense (360 ) — — — — (360 ) Loss from equity method investees — — — (34,471 ) — (34,471 ) Equity in loss of consolidated subsidiaries (32,473 ) (16,438 ) — — 48,911 — Net (loss) income $ (50,555 ) $ (32,473 ) $ 12,026 $ (28,464 ) $ 48,911 $ (50,555 ) Three months ended June 30, 2015 SMLP Co-Issuers Guarantor subsidiaries Non-guarantor subsidiaries Consolidating adjustments Total (In thousands) Revenues: Gathering services and related fees $ — $ — $ 64,420 $ 5,334 $ — $ 69,754 Natural gas, NGLs and condensate sales — — 11,967 — — 11,967 Other revenues — — 4,556 577 — 5,133 Total revenues — — 80,943 5,911 — 86,854 Costs and expenses: Cost of natural gas and NGLs — — 8,574 — — 8,574 Operation and maintenance — — 21,618 1,977 — 23,595 General and administrative — 9,739 1,893 — 11,632 Transaction costs 822 — — — — 822 Depreciation and amortization 184 — 23,795 2,040 — 26,019 Gain on asset sales, net — — (214 ) — — (214 ) Total costs and expenses 1,006 — 63,512 5,910 — 70,428 Other income — — — — — — Interest expense (3,516 ) (12,083 ) — — — (15,599 ) (Loss) income before income taxes (4,522 ) (12,083 ) 17,431 1 — 827 Income tax benefit 263 — — — — 263 Loss from equity method investees — — — (3,486 ) — (3,486 ) Equity in earnings of consolidated subsidiaries 1,863 13,946 — — (15,809 ) — Net (loss) income $ (2,396 ) $ 1,863 $ 17,431 $ (3,485 ) $ (15,809 ) $ (2,396 ) Six months ended June 30, 2016 SMLP Co-Issuers Guarantor subsidiaries Non-guarantor subsidiaries Consolidating adjustments Total (In thousands) Revenues: Gathering services and related fees $ — $ — $ 127,445 $ 26,842 $ — $ 154,287 Natural gas, NGLs and condensate sales — — 16,169 — — 16,169 Other revenues — — 8,674 1,076 — 9,750 Total revenues — — 152,288 27,918 — 180,206 Costs and expenses: Cost of natural gas and NGLs — — 13,154 — — 13,154 Operation and maintenance — — 43,614 5,638 — 49,252 General and administrative — — 20,891 4,864 — 25,755 Transaction costs 1,296 — — — — 1,296 Depreciation and amortization 270 — 49,429 5,992 — 55,691 Loss on asset sales, net — — 11 — — 11 Long-lived asset impairment — — 41 528 — 569 Total costs and expenses 1,566 — 127,140 17,022 — 145,728 Other income 41 — — — — 41 Interest expense (1,441 ) (30,476 ) — — — (31,917 ) Deferred purchase price obligation expense (24,928 ) — — — — (24,928 ) (Loss) income before income taxes (27,894 ) (30,476 ) 25,148 10,896 — (22,326 ) Income tax expense (283 ) — — — — (283 ) Loss from equity method investees — — — (31,611 ) — (31,611 ) Equity in (loss) earnings of consolidated subsidiaries (26,043 ) 4,433 — — 21,610 — Net (loss) income $ (54,220 ) $ (26,043 ) $ 25,148 $ (20,715 ) $ 21,610 $ (54,220 ) Six months ended June 30, 2015 SMLP Co-Issuers Guarantor subsidiaries Non-guarantor subsidiaries Consolidating adjustments Total (In thousands) Revenues: Gathering services and related fees $ — $ — $ 128,605 $ 9,589 $ — $ 138,194 Natural gas, NGLs and condensate sales — — 24,580 — — 24,580 Other revenues — — 8,975 1,192 — 10,167 Total revenues — — 162,160 10,781 — 172,941 Costs and expenses: Cost of natural gas and NGLs — — 18,015 — — 18,015 Operation and maintenance — — 42,673 3,712 — 46,385 General and administrative — — 19,765 3,466 — 23,231 Transaction costs 932 — — — — 932 Depreciation and amortization 350 — 47,384 3,815 — 51,549 Gain on asset sales, net — — (214 ) — — (214 ) Total costs and expenses 1,282 — 127,623 10,993 — 139,898 Other income — — 1 — — 1 Interest expense (6,302 ) (24,201 ) — — — (30,503 ) (Loss) income before income taxes (7,584 ) (24,201 ) 34,538 (212 ) — 2,541 Income tax expense (167 ) — — — — (167 ) Loss from equity method investees — — — (7,254 ) — (7,254 ) Equity in earnings of consolidated subsidiaries 2,871 27,072 — — (29,943 ) — Net (loss) income $ (4,880 ) $ 2,871 $ 34,538 $ (7,466 ) $ (29,943 ) $ (4,880 )</t>
  </si>
  <si>
    <t>Condensed Cash Flow Statement</t>
  </si>
  <si>
    <t>Statements of cash flows for the six months ended June 30, 2016 and 2015 follow. Six months ended June 30, 2016 SMLP Co-Issuers Guarantor subsidiaries Non-guarantor subsidiaries Consolidating adjustments Total (In thousands) Cash flows from operating activities: Net cash provided by (used in) operating activities $ 750 $ (28,517 ) $ 119,435 $ 39,832 $ — $ 131,500 Cash flows from investing activities: Capital expenditures (512 ) — (30,745 ) (60,115 ) — (91,372 ) Contributions to equity method investees — — — (15,645 ) — (15,645 ) Acquisitions of gathering systems from affiliate, net of acquired cash (359,431 ) — — — — (359,431 ) Advances to affiliates (8,978 ) (357,486 ) (93,269 ) — 459,733 — Other, net (435 ) — — — — (435 ) Net cash used in investing activities (369,356 ) (357,486 ) (124,014 ) (75,760 ) 459,733 (466,883 ) Cash flows from financing activities: Distributions to unitholders (82,020 ) — — — — (82,020 ) Borrowings under revolving credit facility 12,000 427,300 — — — 439,300 Repayments under revolving credit facility — (50,300 ) — — — (50,300 ) Deferred loan costs — (2,766 ) — — — (2,766 ) Cash advance from Summit Investments to contributed subsidiaries, net (12,000 ) — — 24,214 — 12,214 Expenses paid by Summit Investments on behalf of contributed subsidiaries 3,030 — — 1,791 — 4,821 Other, net (912 ) — — (4 ) — (916 ) Advances from affiliates 450,755 — — 8,978 (459,733 ) — Net cash provided by financing activities 370,853 374,234 — 34,979 (459,733 ) 320,333 Net change in cash and cash equivalents 2,247 (11,769 ) (4,579 ) (949 ) — (15,050 ) Cash and cash equivalents, beginning of period 73 12,407 6,930 2,383 — 21,793 Cash and cash equivalents, end of period $ 2,320 $ 638 $ 2,351 $ 1,434 $ — $ 6,743 Six months ended June 30, 2015 SMLP Co-Issuers Guarantor subsidiaries Non-guarantor subsidiaries Consolidating adjustments Total (In thousands) Cash flows from operating activities: Net cash provided by (used in) operating activities $ 4,476 $ (23,986 ) $ 115,962 $ 8,544 $ — $ 104,996 Cash flows from investing activities: Capital expenditures (393 ) — (60,562 ) (70,562 ) — (131,517 ) Contributions to equity method investees — — — (64,396 ) — (64,396 ) Acquisitions of gathering systems from affiliate, net of acquired cash (292,941 ) — — — — (292,941 ) Advances to affiliates (1,012 ) (58,425 ) (78,159 ) — 137,596 — Other, net — — 238 — — 238 Net cash used in investing activities (294,346 ) (58,425 ) (138,483 ) (134,958 ) 137,596 (488,616 ) Cash flows from financing activities: Distributions to unitholders (70,619 ) — — — — (70,619 ) Borrowings under revolving credit facility 135,000 122,000 — — — 257,000 Repayments under revolving credit facility (100,000 ) (51,000 ) — — — (151,000 ) Repayments under term loan (177,500 ) — — — — (177,500 ) Deferred loan costs (50 ) (86 ) — — — (136 ) Proceeds from issuance of common units, net 222,119 — — — — 222,119 Contribution from general partner 4,737 — — — — 4,737 Cash advance from Summit Investments to contributed subsidiaries, net 142,500 — 21,719 122,580 — 286,799 Expenses paid by Summit Investments on behalf of contributed subsidiaries 7,354 — 3,447 2,551 — 13,352 Other, net (936 ) — — — — (936 ) Advances from affiliates 136,584 — — 1,012 (137,596 ) — Net cash provided by financing activities 299,189 70,914 25,166 126,143 (137,596 ) 383,816 Net change in cash and cash equivalents 9,319 (11,497 ) 2,645 (271 ) — 196 Cash and cash equivalents, beginning of period 7,531 11,621 7,353 1,306 — 27,811 Cash and cash equivalents, end of period $ 16,850 $ 124 $ 9,998 $ 1,035 $ — $ 28,007</t>
  </si>
  <si>
    <t>ORGANIZATION, BUSINESS OPERATIONS AND PRESENTATION AND CONSOLIDATION (Details) - USD ($) $ in Millions</t>
  </si>
  <si>
    <t>Feb. 25, 2016</t>
  </si>
  <si>
    <t>Mar. 03, 2016</t>
  </si>
  <si>
    <t>ORGANIZATION AND BUSINESS OPERATIONS</t>
  </si>
  <si>
    <t>General partner interest (as a percent)</t>
  </si>
  <si>
    <t>2.00%</t>
  </si>
  <si>
    <t>Summit Investments | General partner | Summit Midstream Partners, LP</t>
  </si>
  <si>
    <t>SMP Holdings | Ohio Gathering</t>
  </si>
  <si>
    <t>Join venture interest</t>
  </si>
  <si>
    <t>40.00%</t>
  </si>
  <si>
    <t>Drop Down Assets 2016 Acquisition</t>
  </si>
  <si>
    <t>Noncontrolling interest percent</t>
  </si>
  <si>
    <t>1.00%</t>
  </si>
  <si>
    <t>Common units | SMP Holdings</t>
  </si>
  <si>
    <t>Accounting Standards Update 2015-03 | Other noncurrent assets</t>
  </si>
  <si>
    <t>Accounting Standards Update 2015-03 | Long-term debt</t>
  </si>
  <si>
    <t>ORGANIZATION, BUSINESS OPERATIONS AND PRESENTATION AND CONSOLIDATION Schedule of Error Corrections and Prior Period Adjustments (Details) - USD ($) $ in Thousands</t>
  </si>
  <si>
    <t>Retained Earnings Adjustments [Line Items]</t>
  </si>
  <si>
    <t>Net impact on total revenues</t>
  </si>
  <si>
    <t>Net impact on total costs and expenses</t>
  </si>
  <si>
    <t>Reclassifications of Revenues and Expenses</t>
  </si>
  <si>
    <t>SUMMARY OF SIGNIFICANT ACCOUNTING POLICIES - Accounts Receivable and Property, Plant and Equipment (Details)</t>
  </si>
  <si>
    <t>Gathering and processing systems and related equipment</t>
  </si>
  <si>
    <t>Property, Plant and Equipment [Line Items]</t>
  </si>
  <si>
    <t>Useful life</t>
  </si>
  <si>
    <t>30 years</t>
  </si>
  <si>
    <t>Other | Minimum</t>
  </si>
  <si>
    <t>4 years</t>
  </si>
  <si>
    <t>Other | Maximum</t>
  </si>
  <si>
    <t>15 years</t>
  </si>
  <si>
    <t>SUMMARY OF SIGNIFICANT ACCOUNTING POLICIES - Income Taxes and EPS (Details)</t>
  </si>
  <si>
    <t>Significant Accounting Policies [Line Items]</t>
  </si>
  <si>
    <t>SEGMENT INFORMATION - Assets by Reportable Segment (Details) - USD ($) $ in Thousands</t>
  </si>
  <si>
    <t>Segment Reporting Information [Line Items]</t>
  </si>
  <si>
    <t>Assets</t>
  </si>
  <si>
    <t>Reportable Segments</t>
  </si>
  <si>
    <t>Reportable Segments | Utica Shale</t>
  </si>
  <si>
    <t>Reportable Segments | Williston Basin</t>
  </si>
  <si>
    <t>Reportable Segments | Piceance/DJ Basins</t>
  </si>
  <si>
    <t>Reportable Segments | Barnett Shale</t>
  </si>
  <si>
    <t>Reportable Segments | Marcellus Shale</t>
  </si>
  <si>
    <t>Corporate</t>
  </si>
  <si>
    <t>SEGMENT INFORMATION - Revenues, Depreciation and Amortization, and Capital Expenditures by Reportable Segment (Details) - USD ($) $ in Thousands</t>
  </si>
  <si>
    <t>Revenues</t>
  </si>
  <si>
    <t>SEGMENT INFORMATION - Concentration Risk (Details)</t>
  </si>
  <si>
    <t>Counterparty A - Piceance/DJ Basins | Revenue | Customer concentration</t>
  </si>
  <si>
    <t>Percent of total revenue (less than 10% for 2016)</t>
  </si>
  <si>
    <t>10.00%</t>
  </si>
  <si>
    <t>12.00%</t>
  </si>
  <si>
    <t>13.00%</t>
  </si>
  <si>
    <t>SEGMENT INFORMATION - Adjusted EBITDA by Reportable Segment (Details) - Reportable Segments - USD ($) $ in Thousands</t>
  </si>
  <si>
    <t>Adjusted EBITDA</t>
  </si>
  <si>
    <t>Utica Shale</t>
  </si>
  <si>
    <t>Williston Basin</t>
  </si>
  <si>
    <t>Piceance/DJ Basins</t>
  </si>
  <si>
    <t>Barnett Shale</t>
  </si>
  <si>
    <t>Marcellus Shale</t>
  </si>
  <si>
    <t>SEGMENT INFORMATION - Reconciliation of Net Income to Adjusted EBITDA (Details) - USD ($) $ in Thousands</t>
  </si>
  <si>
    <t>Add:</t>
  </si>
  <si>
    <t>Proportional adjusted EBITDA for equity method investees</t>
  </si>
  <si>
    <t>Adjustments related to MVC shortfall payments</t>
  </si>
  <si>
    <t>Loss on asset sales</t>
  </si>
  <si>
    <t>Less:</t>
  </si>
  <si>
    <t>Gain on asset sales</t>
  </si>
  <si>
    <t>Allocated corporate expenses</t>
  </si>
  <si>
    <t>Total of reportable segments’ measures of profit or loss</t>
  </si>
  <si>
    <t>SEGMENT INFORMATION - Adjustments Related to MVC Shortfall Payments (Details) - USD ($) $ in Thousands</t>
  </si>
  <si>
    <t>PROPERTY, PLANT, AND EQUIPMENT, NET (Details) - USD ($) $ in Thousands</t>
  </si>
  <si>
    <t>Gross</t>
  </si>
  <si>
    <t>Less accumulated depreciation</t>
  </si>
  <si>
    <t>Property, plant, and equipment, net</t>
  </si>
  <si>
    <t>Depreciation expense</t>
  </si>
  <si>
    <t>Capitalized interest</t>
  </si>
  <si>
    <t>Construction in progress</t>
  </si>
  <si>
    <t>Land and line fill</t>
  </si>
  <si>
    <t>Other</t>
  </si>
  <si>
    <t>AMORTIZING INTANGIBLE ASSETS AND UNFAVORABLE GAS GATHERING CONTRACT (Details) - USD ($) $ in Thousands</t>
  </si>
  <si>
    <t>12 Months Ended</t>
  </si>
  <si>
    <t>Finite-Lived Intangible Assets [Line Items]</t>
  </si>
  <si>
    <t>Gross carrying amount</t>
  </si>
  <si>
    <t>Accumulated amortization</t>
  </si>
  <si>
    <t>Total intangible assets, net</t>
  </si>
  <si>
    <t>Noncurrent liability</t>
  </si>
  <si>
    <t>Unfavorable gas gathering contract, useful lives</t>
  </si>
  <si>
    <t>10 years</t>
  </si>
  <si>
    <t>Unfavorable contract, gross carrying amount</t>
  </si>
  <si>
    <t>Unfavorable gas gathering contract, accumulated amortization</t>
  </si>
  <si>
    <t>Unfavorable gas gathering contract, Net</t>
  </si>
  <si>
    <t>Amortization expense</t>
  </si>
  <si>
    <t>Amortization expense - unfavorable contract</t>
  </si>
  <si>
    <t>Amortizing intangible assets</t>
  </si>
  <si>
    <t>Unfavorable gas gathering contract</t>
  </si>
  <si>
    <t>Favorable gas gathering contract</t>
  </si>
  <si>
    <t>Useful lives (In years)</t>
  </si>
  <si>
    <t>18 years 8 months 12 days</t>
  </si>
  <si>
    <t>Contract intangibles</t>
  </si>
  <si>
    <t>12 years 6 months</t>
  </si>
  <si>
    <t>Rights-of-way</t>
  </si>
  <si>
    <t>26 years 1 month</t>
  </si>
  <si>
    <t>26 years 4 months</t>
  </si>
  <si>
    <t>GOODWILL (Details) - USD ($)</t>
  </si>
  <si>
    <t>Goodwill [Line Items]</t>
  </si>
  <si>
    <t>Goodwill impairment</t>
  </si>
  <si>
    <t>EQUITY METHOD INVESTMENTS - Narrative (Details) - Ohio Gathering - USD ($) $ in Thousands</t>
  </si>
  <si>
    <t>1 Months Ended</t>
  </si>
  <si>
    <t>May 31, 2014</t>
  </si>
  <si>
    <t>Jan. 31, 2014</t>
  </si>
  <si>
    <t>Schedule of Equity Method Investments [Line Items]</t>
  </si>
  <si>
    <t>Additional capital contribution</t>
  </si>
  <si>
    <t>Non-affiliated owners' interest percent</t>
  </si>
  <si>
    <t>60.00%</t>
  </si>
  <si>
    <t>Option value</t>
  </si>
  <si>
    <t>Principal Owner</t>
  </si>
  <si>
    <t>Cost method ownership interest percent</t>
  </si>
  <si>
    <t>Ownership interest value</t>
  </si>
  <si>
    <t>Capital contribution</t>
  </si>
  <si>
    <t>Equity method potential ownership interest percent</t>
  </si>
  <si>
    <t>Equity method ownership interest percent</t>
  </si>
  <si>
    <t>Capital contributions true-ups</t>
  </si>
  <si>
    <t>Management fee</t>
  </si>
  <si>
    <t>EQUITY METHOD INVESTMENTS - Rollforward of the Investment in Equity Method Investees (Details) - USD ($) $ in Thousands</t>
  </si>
  <si>
    <t>Equity Method Investment [Roll Forward]</t>
  </si>
  <si>
    <t>June cash distributions</t>
  </si>
  <si>
    <t>Ohio Gathering</t>
  </si>
  <si>
    <t>Basis difference</t>
  </si>
  <si>
    <t>Impairment loss</t>
  </si>
  <si>
    <t>Principal Owner | Ohio Gathering</t>
  </si>
  <si>
    <t>EQUITY METHOD INVESTMENTS - Statements of Operations Information (Details) - USD ($) $ in Thousands</t>
  </si>
  <si>
    <t>May 31, 2016</t>
  </si>
  <si>
    <t>May 31, 2015</t>
  </si>
  <si>
    <t>Total operating expenses</t>
  </si>
  <si>
    <t>Ohio Condensate Company</t>
  </si>
  <si>
    <t>DEFERRED REVENUE (Details) $ in Thousands</t>
  </si>
  <si>
    <t>Jun. 30, 2016USD ($)</t>
  </si>
  <si>
    <t>Movement in Deferred Revenue [Roll Forward]</t>
  </si>
  <si>
    <t>Current deferred revenue, beginning balance</t>
  </si>
  <si>
    <t>Additions, current</t>
  </si>
  <si>
    <t>Less revenue recognized, current</t>
  </si>
  <si>
    <t>Current deferred revenue, ending balance</t>
  </si>
  <si>
    <t>Noncurrent deferred revenue, beginning balance</t>
  </si>
  <si>
    <t>Additions, noncurrent</t>
  </si>
  <si>
    <t>Less revenue recognized, noncurrent</t>
  </si>
  <si>
    <t>Noncurrent deferred revenue, ending balance</t>
  </si>
  <si>
    <t>Shortfall payments billed and included in accounts receivable</t>
  </si>
  <si>
    <t>DEBT - Components of Long-Term Debt (Details) - USD ($) $ in Thousands</t>
  </si>
  <si>
    <t>Line of Credit Facility [Line Items]</t>
  </si>
  <si>
    <t>Total long-term debt</t>
  </si>
  <si>
    <t>Revolving credit facility</t>
  </si>
  <si>
    <t>Variable interest rate</t>
  </si>
  <si>
    <t>2.97%</t>
  </si>
  <si>
    <t>2.93%</t>
  </si>
  <si>
    <t>Senior Notes | 5.5% Senior Notes</t>
  </si>
  <si>
    <t>Senior unsecured notes</t>
  </si>
  <si>
    <t>Unamortized deferred loan costs (2)</t>
  </si>
  <si>
    <t>Stated interest rate</t>
  </si>
  <si>
    <t>5.50%</t>
  </si>
  <si>
    <t>Senior Notes | 7.5% Senior Notes</t>
  </si>
  <si>
    <t>7.50%</t>
  </si>
  <si>
    <t>SMP Holdings | Revolving credit facility</t>
  </si>
  <si>
    <t>2.43%</t>
  </si>
  <si>
    <t>SMP Holdings | Senior Secured Term Loan</t>
  </si>
  <si>
    <t>Secured debt</t>
  </si>
  <si>
    <t>Effective percentage</t>
  </si>
  <si>
    <t>DEBT - Revolving Credit Facility (Details)</t>
  </si>
  <si>
    <t>Feb. 25, 2016USD ($)</t>
  </si>
  <si>
    <t>Feb. 24, 2016USD ($)</t>
  </si>
  <si>
    <t>Borrowing capacity</t>
  </si>
  <si>
    <t>Total leverage ratio</t>
  </si>
  <si>
    <t>Accordion feature</t>
  </si>
  <si>
    <t>Commitment fee on unused portion of the facility (as a percent)</t>
  </si>
  <si>
    <t>0.50%</t>
  </si>
  <si>
    <t>Interest rate at period end</t>
  </si>
  <si>
    <t>Unused portion under the facility</t>
  </si>
  <si>
    <t>Maximum 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Ratio of consolidated EBITDA to net interest expense</t>
  </si>
  <si>
    <t>Trailing period used in calculating the ratio of total indebtedness to consolidated EBITDA</t>
  </si>
  <si>
    <t>Ratio of total indebtedness to consolidated EBITDA</t>
  </si>
  <si>
    <t>Ratio of total indebtedness to consolidated EBITDA, for a specified period following certain acquisitions</t>
  </si>
  <si>
    <t>Period following certain acquisitions, for which higher ratio of total indebtedness to consolidated EBITDA is to be maintained</t>
  </si>
  <si>
    <t>270 days</t>
  </si>
  <si>
    <t>Senior secured leverage ratio</t>
  </si>
  <si>
    <t>Debt defaults</t>
  </si>
  <si>
    <t>Senior Notes</t>
  </si>
  <si>
    <t>Senior Notes | Summit Holdings and Finance Corporation</t>
  </si>
  <si>
    <t>Buy-back of debt, up to</t>
  </si>
  <si>
    <t>LIBOR | Revolving credit facility</t>
  </si>
  <si>
    <t>Applicable margin (as a percent)</t>
  </si>
  <si>
    <t>2.50%</t>
  </si>
  <si>
    <t>Minimum | Revolving credit facility</t>
  </si>
  <si>
    <t>0.30%</t>
  </si>
  <si>
    <t>Minimum | ABR | Revolving credit facility</t>
  </si>
  <si>
    <t>0.75%</t>
  </si>
  <si>
    <t>Minimum | LIBOR | Revolving credit facility</t>
  </si>
  <si>
    <t>1.75%</t>
  </si>
  <si>
    <t>Maximum | Revolving credit facility</t>
  </si>
  <si>
    <t>Maximum | ABR | Revolving credit facility</t>
  </si>
  <si>
    <t>Maximum | LIBOR | Revolving credit facility</t>
  </si>
  <si>
    <t>2.75%</t>
  </si>
  <si>
    <t>DEBT - Senior Notes (Details) - USD ($)</t>
  </si>
  <si>
    <t>Jul. 31, 2014</t>
  </si>
  <si>
    <t>Jun. 30, 2013</t>
  </si>
  <si>
    <t>Summit Holdings | Finance Corp.</t>
  </si>
  <si>
    <t>Debt Instrument [Line Items]</t>
  </si>
  <si>
    <t>Cumulative percentage ownership in subsidiary</t>
  </si>
  <si>
    <t>100.00%</t>
  </si>
  <si>
    <t>5.5% Senior Notes | Senior Notes</t>
  </si>
  <si>
    <t>5.5% Senior Notes | Senior Notes | Summit Holdings and Finance Corporation</t>
  </si>
  <si>
    <t>7.5% Senior Notes | Senior Notes</t>
  </si>
  <si>
    <t>7.5% Senior Notes | Senior Notes | Summit Holdings and Finance Corporation</t>
  </si>
  <si>
    <t>FINANCIAL INSTRUMENTS - Concentration Risk (Details) - Accounts receivable - Customer concentration - customer</t>
  </si>
  <si>
    <t>CONCENTRATIONS OF RISK</t>
  </si>
  <si>
    <t>Concentration risk, number</t>
  </si>
  <si>
    <t>Concentration risk, percentage</t>
  </si>
  <si>
    <t>46.00%</t>
  </si>
  <si>
    <t>68.00%</t>
  </si>
  <si>
    <t>FINANCIAL INSTRUMENTS - Level 3 Reconciliation (Details) - Fair Value, Inputs, Level 3 $ in Thousands</t>
  </si>
  <si>
    <t>Fair Value, Liabilities Measured on Recurring Basis, Unobservable Input Reconciliation, Calculation [Roll Forward]</t>
  </si>
  <si>
    <t>Level 3 liabilities, January 1, 2016</t>
  </si>
  <si>
    <t>Additions</t>
  </si>
  <si>
    <t>Change in fair value</t>
  </si>
  <si>
    <t>Level 3 liabilities, June 30, 2016</t>
  </si>
  <si>
    <t>FINANCIAL INSTRUMENTS - Fair value of Debt Instruments (Details) - USD ($) $ in Thousands</t>
  </si>
  <si>
    <t>Carrying value | Revolving credit facility</t>
  </si>
  <si>
    <t>Fair Value, Balance Sheet Grouping, Financial Statement Captions [Line Items]</t>
  </si>
  <si>
    <t>Revolving credit facility, Estimated fair value (Level 2)</t>
  </si>
  <si>
    <t>Carrying value | SMP Holdings | Revolving credit facility</t>
  </si>
  <si>
    <t>Carrying value | Senior Secured Term Loan | SMP Holdings</t>
  </si>
  <si>
    <t>Term loan, Estimated fair value</t>
  </si>
  <si>
    <t>Carrying value | 5.5% Senior Notes</t>
  </si>
  <si>
    <t>Senior notes, Estimated fair value (Level 2)</t>
  </si>
  <si>
    <t>Carrying value | 7.5% Senior Notes</t>
  </si>
  <si>
    <t>Estimated fair value | Revolving credit facility | Fair value, Level 2 inputs</t>
  </si>
  <si>
    <t>Estimated fair value | SMP Holdings | Revolving credit facility | Fair value, Level 2 inputs</t>
  </si>
  <si>
    <t>Estimated fair value | Senior Secured Term Loan | SMP Holdings | Fair value, Level 2 inputs</t>
  </si>
  <si>
    <t>Estimated fair value | 5.5% Senior Notes | Fair value, Level 2 inputs</t>
  </si>
  <si>
    <t>Estimated fair value | 7.5% Senior Notes | Fair value, Level 2 inputs</t>
  </si>
  <si>
    <t>PARTNERS' CAPITAL - Partners' Capital and Schedule of Units (Details)</t>
  </si>
  <si>
    <t>Jun. 30, 2016shares</t>
  </si>
  <si>
    <t>Rollforwards of the number of partner units</t>
  </si>
  <si>
    <t>Units, beginning balance</t>
  </si>
  <si>
    <t>Net units issued under SMLP LTIP</t>
  </si>
  <si>
    <t>Subordinated unit conversion</t>
  </si>
  <si>
    <t>Units, ending balance</t>
  </si>
  <si>
    <t>Common</t>
  </si>
  <si>
    <t>Subordinated</t>
  </si>
  <si>
    <t>PARTNERS' CAPITAL - Subordination (Details)</t>
  </si>
  <si>
    <t>Subordinated units</t>
  </si>
  <si>
    <t>Schedule of Partners' Capital [Line Items]</t>
  </si>
  <si>
    <t>Common unit per subordinated unit upon conversion at end of subordination period</t>
  </si>
  <si>
    <t>PARTNERS' CAPITAL - 2016 Drop Down (Details) - Drop Down Assets 2016 Acquisition - USD ($) $ in Thousands</t>
  </si>
  <si>
    <t>Subsidiary or Equity Method Investee [Line Items]</t>
  </si>
  <si>
    <t>Cash consideration</t>
  </si>
  <si>
    <t>Net investment</t>
  </si>
  <si>
    <t>Working capital adjustment received from a subsidiary of Summit Investments</t>
  </si>
  <si>
    <t>PARTNERS' CAPITAL - Calculation of the capital distribution and its allocation (Details) - USD ($) $ in Thousands</t>
  </si>
  <si>
    <t>Excess of acquired carrying value over consideration paid and recognized</t>
  </si>
  <si>
    <t>Summit Investments' net investment in the 2016 Drop Down Assets</t>
  </si>
  <si>
    <t>SMP Holdings borrowings allocated to 2016 Drop Down Assets and retained by Summit Investments</t>
  </si>
  <si>
    <t>Acquired carrying value of 2016 Drop Down Assets</t>
  </si>
  <si>
    <t>Total consideration paid and recognized by SMLP</t>
  </si>
  <si>
    <t>PARTNERS' CAPITAL - Cash Distributions (Details) - USD ($) $ / shares in Units, $ in Millions</t>
  </si>
  <si>
    <t>Jul. 21, 2016</t>
  </si>
  <si>
    <t>Distribution Made to Limited Partner [Line Items]</t>
  </si>
  <si>
    <t>Per-unit distribution (in dollars per unit)</t>
  </si>
  <si>
    <t>Subsequent Event</t>
  </si>
  <si>
    <t>Cash declared to unit holders</t>
  </si>
  <si>
    <t>Marginal percentage</t>
  </si>
  <si>
    <t>25.00%</t>
  </si>
  <si>
    <t>PARTNERS' CAPITAL - Partnership Target Distributions (Details) - USD ($) $ / shares in Units, $ in Thousands</t>
  </si>
  <si>
    <t>Schedule of Partnership Target Distributions [Line Items]</t>
  </si>
  <si>
    <t>IDR payments</t>
  </si>
  <si>
    <t>Quarterly distributions per unit, incentive threshold</t>
  </si>
  <si>
    <t>General partner | Maximum</t>
  </si>
  <si>
    <t>Percentage interest in distributions in excess of incentive threshold</t>
  </si>
  <si>
    <t>50.00%</t>
  </si>
  <si>
    <t>EARNINGS PER UNIT (Details) - USD ($) $ / shares in Units, shares in Thousands, $ in Thousands</t>
  </si>
  <si>
    <t>Antidilutive Securities Excluded from Computation of Earnings Per Share [Line Items]</t>
  </si>
  <si>
    <t>Phantom Units</t>
  </si>
  <si>
    <t>Antidilutive securities excluded from the calculation of diluted loss per common unit (in unit)</t>
  </si>
  <si>
    <t>Weighted-average units outstanding - basic</t>
  </si>
  <si>
    <t>Effect of nonvested phantom units</t>
  </si>
  <si>
    <t>Weighted-average units outstanding – diluted</t>
  </si>
  <si>
    <t>UNIT-BASED AND NONCASH COMPENSATION - SMLP Long-Term Incentive Plan (Details) - SMLP LTIP - $ / shares</t>
  </si>
  <si>
    <t>Mar. 31, 2016</t>
  </si>
  <si>
    <t>Share-based Compensation Arrangement by Share-based Payment Award [Line Items]</t>
  </si>
  <si>
    <t>Units available for future issuance</t>
  </si>
  <si>
    <t>Units granted, number of units</t>
  </si>
  <si>
    <t>Grant date fair value (in dollars per share)</t>
  </si>
  <si>
    <t>Award vesting period, in years</t>
  </si>
  <si>
    <t>3 years</t>
  </si>
  <si>
    <t>Unit vested, number of units</t>
  </si>
  <si>
    <t>UNIT-BASED AND NONCASH COMPENSATION - SMP Net Profits Interests (Details) - USD ($) $ in Thousands</t>
  </si>
  <si>
    <t>SMP Net Profits Interests noncash compensation</t>
  </si>
  <si>
    <t>SMP Net Profits Interests</t>
  </si>
  <si>
    <t>Percent of membership interests, up to</t>
  </si>
  <si>
    <t>Summit Investments' equity in contributed subsidiaries | General and administrative expense | SMP Net Profits Interests</t>
  </si>
  <si>
    <t>RELATED-PARTY TRANSACTIONS (Details) - General partner - USD ($) $ in Thousands</t>
  </si>
  <si>
    <t>Operation and maintenance expense</t>
  </si>
  <si>
    <t>Expenses from transactions with related party</t>
  </si>
  <si>
    <t>General and administrative expense</t>
  </si>
  <si>
    <t>COMMITMENTS AND CONTINGENCIES - Narrative (Details) - USD ($)</t>
  </si>
  <si>
    <t>Loss Contingencies [Line Items]</t>
  </si>
  <si>
    <t>Rent expense</t>
  </si>
  <si>
    <t>Meadowland Midstream Gathering System | Principal Owner | Maximum</t>
  </si>
  <si>
    <t>Pollution liability policy maximum coverage</t>
  </si>
  <si>
    <t>COMMITMENTS AND CONTINGENCIES - Accrual for Environmental Loss Contingencies (Details) - Meadowlark Midstream Water Gathering System - USD ($) $ in Thousands</t>
  </si>
  <si>
    <t>Accrual for Environmental Loss Contingencies [Roll Forward]</t>
  </si>
  <si>
    <t>Accrued environmental remediation at beginning of period</t>
  </si>
  <si>
    <t>Payments made by affiliates</t>
  </si>
  <si>
    <t>Payments made with proceeds from insurance policies</t>
  </si>
  <si>
    <t>Additional accruals</t>
  </si>
  <si>
    <t>Accrued environmental remediation at end of period</t>
  </si>
  <si>
    <t>ACQUISITIONS AND DROP DOWN TRANSACTIONS - 2016 Drop Down (Details) - Drop Down Assets 2016 Acquisition $ in Thousands</t>
  </si>
  <si>
    <t>Mar. 03, 2016USD ($)</t>
  </si>
  <si>
    <t>Transactions Under Common Control [Line Items]</t>
  </si>
  <si>
    <t>Deferred payment multiple</t>
  </si>
  <si>
    <t>Estimated future payment obligation</t>
  </si>
  <si>
    <t>Discount rate</t>
  </si>
  <si>
    <t>ACQUISITIONS AND DROP DOWN TRANSACTIONS - Summit Utica (Details) $ in Millions</t>
  </si>
  <si>
    <t>Dec. 15, 2014USD ($)</t>
  </si>
  <si>
    <t>Principal Owner | Utica Shale Play</t>
  </si>
  <si>
    <t>Business Acquisition [Line Items]</t>
  </si>
  <si>
    <t>Purchase price assigned to Meadowlark Midstream</t>
  </si>
  <si>
    <t>ACQUISITIONS AND DROP DOWN TRANSACTIONS - Fair Value of Assets Acquired and Liabilities Assumed (Details) - Principal Owner - Meadowlark Midstream Company, LLC $ in Thousands</t>
  </si>
  <si>
    <t>Feb. 15, 2013USD ($)</t>
  </si>
  <si>
    <t>Current assets</t>
  </si>
  <si>
    <t>Property, plant, and equipment</t>
  </si>
  <si>
    <t>Total assets acquired</t>
  </si>
  <si>
    <t>Total liabilities assumed</t>
  </si>
  <si>
    <t>Net identifiable assets acquired</t>
  </si>
  <si>
    <t>ACQUISITIONS AND DROP DOWN TRANSACTIONS - Supplemental Disclosures  As-If Pooled Basis (Details) - USD ($) $ in Thousands</t>
  </si>
  <si>
    <t>Polar Midstream and Divide</t>
  </si>
  <si>
    <t>CONDENSED CONSOLIDATING FINANCIAL INFORMATION - Condensed Balance Sheet (Details) - USD ($) $ in Thousands</t>
  </si>
  <si>
    <t>Dec. 31, 2014</t>
  </si>
  <si>
    <t>Due from affiliate</t>
  </si>
  <si>
    <t>Investment in subsidiaries</t>
  </si>
  <si>
    <t>Liabilities [Abstract]</t>
  </si>
  <si>
    <t>SMLP</t>
  </si>
  <si>
    <t>Co-Issuers</t>
  </si>
  <si>
    <t>Guarantor subsidiaries</t>
  </si>
  <si>
    <t>Non-guarantor subsidiaries</t>
  </si>
  <si>
    <t>Consolidating adjustments</t>
  </si>
  <si>
    <t>CONDENSED CONSOLIDATING FINANCIAL INFORMATION - Condensed Statement of Operations (Details) - USD ($) $ in Thousands</t>
  </si>
  <si>
    <t>Loss on asset sales, net</t>
  </si>
  <si>
    <t>Income tax expense</t>
  </si>
  <si>
    <t>Equity in loss of consolidated subsidiaries</t>
  </si>
  <si>
    <t>CONDENSED CONSOLIDATING FINANCIAL INFORMATION - Condensed Cash Flow Statement (Details) - USD ($) $ in Thousands</t>
  </si>
  <si>
    <t>Condensed Cash Flow Statements, Captions [Line Items]</t>
  </si>
  <si>
    <t>Net cash provided by (used in) operating activities</t>
  </si>
  <si>
    <t>Advances to affiliates</t>
  </si>
  <si>
    <t>Advances from affilia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99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row>
    <row spans="1:3" r="14">
      <c t="s" s="3" r="A14">
        <v>4</v>
      </c>
    </row>
    <row spans="1:3" r="15">
      <c t="s" s="4" r="A15">
        <v>22</v>
      </c>
      <c t="n" s="6" r="C15">
        <v>66588168</v>
      </c>
    </row>
    <row spans="1:3" r="16">
      <c t="s" s="4" r="A16">
        <v>23</v>
      </c>
    </row>
    <row spans="1:3" r="17">
      <c t="s" s="3" r="A17">
        <v>4</v>
      </c>
    </row>
    <row spans="1:3" r="18">
      <c t="s" s="4" r="A18">
        <v>22</v>
      </c>
      <c t="n" s="6" r="C18">
        <v>135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1</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43</v>
      </c>
      <c t="n" s="7" r="C3">
        <v>21793</v>
      </c>
    </row>
    <row spans="1:3" r="4">
      <c t="s" s="4" r="A4">
        <v>28</v>
      </c>
      <c t="n" s="6" r="B4">
        <v>48305</v>
      </c>
      <c t="n" s="6" r="C4">
        <v>89581</v>
      </c>
    </row>
    <row spans="1:3" r="5">
      <c t="s" s="4" r="A5">
        <v>29</v>
      </c>
      <c t="n" s="6" r="B5">
        <v>2138</v>
      </c>
      <c t="n" s="6" r="C5">
        <v>3573</v>
      </c>
    </row>
    <row spans="1:3" r="6">
      <c t="s" s="4" r="A6">
        <v>30</v>
      </c>
      <c t="n" s="6" r="B6">
        <v>57186</v>
      </c>
      <c t="n" s="6" r="C6">
        <v>114947</v>
      </c>
    </row>
    <row spans="1:3" r="7">
      <c t="s" s="4" r="A7">
        <v>31</v>
      </c>
      <c t="n" s="6" r="B7">
        <v>1846147</v>
      </c>
      <c t="n" s="6" r="C7">
        <v>1812783</v>
      </c>
    </row>
    <row spans="1:3" r="8">
      <c t="s" s="4" r="A8">
        <v>32</v>
      </c>
      <c t="n" s="6" r="B8">
        <v>441961</v>
      </c>
      <c t="n" s="6" r="C8">
        <v>461310</v>
      </c>
    </row>
    <row spans="1:3" r="9">
      <c t="s" s="4" r="A9">
        <v>33</v>
      </c>
      <c t="n" s="6" r="B9">
        <v>711021</v>
      </c>
      <c t="n" s="6" r="C9">
        <v>751168</v>
      </c>
    </row>
    <row spans="1:3" r="10">
      <c t="s" s="4" r="A10">
        <v>34</v>
      </c>
      <c t="n" s="6" r="B10">
        <v>16211</v>
      </c>
      <c t="n" s="6" r="C10">
        <v>16211</v>
      </c>
    </row>
    <row spans="1:3" r="11">
      <c t="s" s="4" r="A11">
        <v>35</v>
      </c>
      <c t="n" s="6" r="B11">
        <v>8748</v>
      </c>
      <c t="n" s="6" r="C11">
        <v>8253</v>
      </c>
    </row>
    <row spans="1:3" r="12">
      <c t="s" s="4" r="A12">
        <v>36</v>
      </c>
      <c t="n" s="6" r="B12">
        <v>3081274</v>
      </c>
      <c t="n" s="6" r="C12">
        <v>3164672</v>
      </c>
    </row>
    <row spans="1:3" r="13">
      <c t="s" s="3" r="A13">
        <v>37</v>
      </c>
    </row>
    <row spans="1:3" r="14">
      <c t="s" s="4" r="A14">
        <v>38</v>
      </c>
      <c t="n" s="6" r="B14">
        <v>21597</v>
      </c>
      <c t="n" s="6" r="C14">
        <v>40808</v>
      </c>
    </row>
    <row spans="1:3" r="15">
      <c t="s" s="4" r="A15">
        <v>39</v>
      </c>
      <c t="n" s="6" r="B15">
        <v>183</v>
      </c>
      <c t="n" s="6" r="C15">
        <v>1149</v>
      </c>
    </row>
    <row spans="1:3" r="16">
      <c t="s" s="4" r="A16">
        <v>40</v>
      </c>
      <c t="n" s="6" r="B16">
        <v>0</v>
      </c>
      <c t="n" s="6" r="C16">
        <v>677</v>
      </c>
    </row>
    <row spans="1:3" r="17">
      <c t="s" s="4" r="A17">
        <v>41</v>
      </c>
      <c t="n" s="6" r="B17">
        <v>7658</v>
      </c>
      <c t="n" s="6" r="C17">
        <v>10271</v>
      </c>
    </row>
    <row spans="1:3" r="18">
      <c t="s" s="4" r="A18">
        <v>42</v>
      </c>
      <c t="n" s="6" r="B18">
        <v>17483</v>
      </c>
      <c t="n" s="6" r="C18">
        <v>17483</v>
      </c>
    </row>
    <row spans="1:3" r="19">
      <c t="s" s="4" r="A19">
        <v>43</v>
      </c>
      <c t="n" s="6" r="B19">
        <v>8026</v>
      </c>
      <c t="n" s="6" r="C19">
        <v>7900</v>
      </c>
    </row>
    <row spans="1:3" r="20">
      <c t="s" s="4" r="A20">
        <v>44</v>
      </c>
      <c t="n" s="6" r="B20">
        <v>13781</v>
      </c>
      <c t="n" s="6" r="C20">
        <v>13297</v>
      </c>
    </row>
    <row spans="1:3" r="21">
      <c t="s" s="4" r="A21">
        <v>45</v>
      </c>
      <c t="n" s="6" r="B21">
        <v>68728</v>
      </c>
      <c t="n" s="6" r="C21">
        <v>91585</v>
      </c>
    </row>
    <row spans="1:3" r="22">
      <c t="s" s="4" r="A22">
        <v>46</v>
      </c>
      <c t="n" s="6" r="B22">
        <v>1312539</v>
      </c>
      <c t="n" s="6" r="C22">
        <v>1267270</v>
      </c>
    </row>
    <row spans="1:3" r="23">
      <c t="s" s="4" r="A23">
        <v>47</v>
      </c>
      <c t="n" s="6" r="B23">
        <v>532355</v>
      </c>
      <c t="n" s="6" r="C23">
        <v>0</v>
      </c>
    </row>
    <row spans="1:3" r="24">
      <c t="s" s="4" r="A24">
        <v>40</v>
      </c>
      <c t="n" s="6" r="B24">
        <v>48196</v>
      </c>
      <c t="n" s="6" r="C24">
        <v>45486</v>
      </c>
    </row>
    <row spans="1:3" r="25">
      <c t="s" s="4" r="A25">
        <v>48</v>
      </c>
      <c t="n" s="6" r="B25">
        <v>3886</v>
      </c>
      <c t="n" s="6" r="C25">
        <v>5764</v>
      </c>
    </row>
    <row spans="1:3" r="26">
      <c t="s" s="4" r="A26">
        <v>49</v>
      </c>
      <c t="n" s="6" r="B26">
        <v>8031</v>
      </c>
      <c t="n" s="6" r="C26">
        <v>7268</v>
      </c>
    </row>
    <row spans="1:3" r="27">
      <c t="s" s="4" r="A27">
        <v>50</v>
      </c>
      <c t="n" s="6" r="B27">
        <v>1973735</v>
      </c>
      <c t="n" s="6" r="C27">
        <v>1417373</v>
      </c>
    </row>
    <row spans="1:3" r="28">
      <c t="s" s="4" r="A28">
        <v>51</v>
      </c>
      <c t="s" s="4" r="B28">
        <v>52</v>
      </c>
      <c t="s" s="4" r="C28">
        <v>52</v>
      </c>
    </row>
    <row spans="1:3" r="29">
      <c t="s" s="4" r="A29">
        <v>53</v>
      </c>
      <c t="n" s="6" r="B29">
        <v>1068680</v>
      </c>
      <c t="n" s="6" r="C29">
        <v>744977</v>
      </c>
    </row>
    <row spans="1:3" r="30">
      <c t="s" s="4" r="A30">
        <v>54</v>
      </c>
      <c t="n" s="6" r="B30">
        <v>0</v>
      </c>
      <c t="n" s="6" r="C30">
        <v>213631</v>
      </c>
    </row>
    <row spans="1:3" r="31">
      <c t="s" s="4" r="A31">
        <v>55</v>
      </c>
      <c t="n" s="6" r="B31">
        <v>27822</v>
      </c>
      <c t="n" s="6" r="C31">
        <v>25634</v>
      </c>
    </row>
    <row spans="1:3" r="32">
      <c t="s" s="4" r="A32">
        <v>56</v>
      </c>
      <c t="n" s="6" r="B32">
        <v>11037</v>
      </c>
      <c t="n" s="6" r="C32">
        <v>0</v>
      </c>
    </row>
    <row spans="1:3" r="33">
      <c t="s" s="4" r="A33">
        <v>57</v>
      </c>
      <c t="n" s="6" r="B33">
        <v>0</v>
      </c>
      <c t="n" s="6" r="C33">
        <v>763057</v>
      </c>
    </row>
    <row spans="1:3" r="34">
      <c t="s" s="4" r="A34">
        <v>58</v>
      </c>
      <c t="n" s="6" r="B34">
        <v>1107539</v>
      </c>
      <c t="n" s="6" r="C34">
        <v>1747299</v>
      </c>
    </row>
    <row spans="1:3" r="35">
      <c t="s" s="4" r="A35">
        <v>59</v>
      </c>
      <c t="n" s="7" r="B35">
        <v>3081274</v>
      </c>
      <c t="n" s="7" r="C35">
        <v>3164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8</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71</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245</v>
      </c>
      <c t="s" s="4" r="B16">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68</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171</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174</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62</v>
      </c>
      <c t="s" s="2" r="B1">
        <v>1</v>
      </c>
    </row>
    <row spans="1:2" r="2">
      <c t="s" s="2" r="B2">
        <v>2</v>
      </c>
    </row>
    <row spans="1:2" r="3">
      <c t="s" s="3" r="A3">
        <v>178</v>
      </c>
    </row>
    <row spans="1:2" r="4">
      <c t="s" s="4" r="A4">
        <v>251</v>
      </c>
      <c t="s" s="4" r="B4">
        <v>252</v>
      </c>
    </row>
    <row spans="1:2" r="5">
      <c t="s" s="4" r="A5">
        <v>263</v>
      </c>
      <c t="s" s="4" r="B5">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3" r="A3">
        <v>181</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6" r="B3">
        <v>66588</v>
      </c>
      <c t="n" s="6" r="C3">
        <v>42063</v>
      </c>
    </row>
    <row spans="1:3" r="4">
      <c t="s" s="4" r="A4">
        <v>63</v>
      </c>
      <c t="n" s="6" r="B4">
        <v>66588</v>
      </c>
      <c t="n" s="6" r="C4">
        <v>42063</v>
      </c>
    </row>
    <row spans="1:3" r="5">
      <c t="s" s="4" r="A5">
        <v>64</v>
      </c>
      <c t="n" s="6" r="B5">
        <v>0</v>
      </c>
      <c t="n" s="6" r="C5">
        <v>24410</v>
      </c>
    </row>
    <row spans="1:3" r="6">
      <c t="s" s="4" r="A6">
        <v>65</v>
      </c>
      <c t="n" s="6" r="B6">
        <v>0</v>
      </c>
      <c t="n" s="6" r="C6">
        <v>24410</v>
      </c>
    </row>
    <row spans="1:3" r="7">
      <c t="s" s="4" r="A7">
        <v>66</v>
      </c>
      <c t="n" s="6" r="B7">
        <v>1355</v>
      </c>
      <c t="n" s="6" r="C7">
        <v>1355</v>
      </c>
    </row>
    <row spans="1:3" r="8">
      <c t="s" s="4" r="A8">
        <v>67</v>
      </c>
      <c t="n" s="6" r="B8">
        <v>1355</v>
      </c>
      <c t="n" s="6" r="C8">
        <v>1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187</v>
      </c>
    </row>
    <row spans="1:2" r="4">
      <c t="s" s="4" r="A4">
        <v>227</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4</v>
      </c>
      <c t="s" s="2" r="B1">
        <v>1</v>
      </c>
    </row>
    <row spans="1:2" r="2">
      <c t="s" s="2" r="B2">
        <v>2</v>
      </c>
    </row>
    <row spans="1:2" r="3">
      <c t="s" s="3" r="A3">
        <v>190</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7</v>
      </c>
      <c t="s" s="2" r="B1">
        <v>1</v>
      </c>
    </row>
    <row spans="1:2" r="2">
      <c t="s" s="2" r="B2">
        <v>2</v>
      </c>
    </row>
    <row spans="1:2" r="3">
      <c t="s" s="3" r="A3">
        <v>194</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80</v>
      </c>
      <c t="s" s="2" r="B1">
        <v>1</v>
      </c>
    </row>
    <row spans="1:2" r="2">
      <c t="s" s="2" r="B2">
        <v>2</v>
      </c>
    </row>
    <row spans="1:2" r="3">
      <c t="s" s="3" r="A3">
        <v>197</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85</v>
      </c>
      <c t="s" s="2" r="B1">
        <v>1</v>
      </c>
    </row>
    <row spans="1:2" r="2">
      <c t="s" s="2" r="B2">
        <v>2</v>
      </c>
    </row>
    <row spans="1:2" r="3">
      <c t="s" s="3" r="A3">
        <v>200</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2</v>
      </c>
      <c t="s" s="2" r="B1">
        <v>1</v>
      </c>
    </row>
    <row spans="1:2" r="2">
      <c t="s" s="2" r="B2">
        <v>2</v>
      </c>
    </row>
    <row spans="1:2" r="3">
      <c t="s" s="3" r="A3">
        <v>203</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6</v>
      </c>
    </row>
    <row spans="1:2" r="4">
      <c t="s" s="4" r="A4">
        <v>296</v>
      </c>
      <c t="s" s="4" r="B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8</v>
      </c>
      <c t="s" s="2" r="B1">
        <v>1</v>
      </c>
    </row>
    <row spans="1:2" r="2">
      <c t="s" s="2" r="B2">
        <v>2</v>
      </c>
    </row>
    <row spans="1:2" r="3">
      <c t="s" s="3" r="A3">
        <v>209</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01</v>
      </c>
      <c t="s" s="2" r="B1">
        <v>1</v>
      </c>
    </row>
    <row spans="1:2" r="2">
      <c t="s" s="2" r="B2">
        <v>2</v>
      </c>
    </row>
    <row spans="1:2" r="3">
      <c t="s" s="3" r="A3">
        <v>212</v>
      </c>
    </row>
    <row spans="1:2" r="4">
      <c t="s" s="4" r="A4">
        <v>302</v>
      </c>
      <c t="s" s="4" r="B4">
        <v>303</v>
      </c>
    </row>
    <row spans="1:2" r="5">
      <c t="s" s="4" r="A5">
        <v>43</v>
      </c>
      <c t="s" s="4" r="B5">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215</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76187</v>
      </c>
      <c t="n" s="7" r="C4">
        <v>69754</v>
      </c>
      <c t="n" s="7" r="D4">
        <v>154287</v>
      </c>
      <c t="n" s="7" r="E4">
        <v>138194</v>
      </c>
    </row>
    <row spans="1:5" r="5">
      <c t="s" s="4" r="A5">
        <v>73</v>
      </c>
      <c t="n" s="6" r="B5">
        <v>8581</v>
      </c>
      <c t="n" s="6" r="C5">
        <v>11967</v>
      </c>
      <c t="n" s="6" r="D5">
        <v>16169</v>
      </c>
      <c t="n" s="6" r="E5">
        <v>24580</v>
      </c>
    </row>
    <row spans="1:5" r="6">
      <c t="s" s="4" r="A6">
        <v>74</v>
      </c>
      <c t="n" s="6" r="B6">
        <v>4867</v>
      </c>
      <c t="n" s="6" r="C6">
        <v>5133</v>
      </c>
      <c t="n" s="6" r="D6">
        <v>9750</v>
      </c>
      <c t="n" s="6" r="E6">
        <v>10167</v>
      </c>
    </row>
    <row spans="1:5" r="7">
      <c t="s" s="4" r="A7">
        <v>75</v>
      </c>
      <c t="n" s="6" r="B7">
        <v>89635</v>
      </c>
      <c t="n" s="6" r="C7">
        <v>86854</v>
      </c>
      <c t="n" s="6" r="D7">
        <v>180206</v>
      </c>
      <c t="n" s="6" r="E7">
        <v>172941</v>
      </c>
    </row>
    <row spans="1:5" r="8">
      <c t="s" s="3" r="A8">
        <v>76</v>
      </c>
    </row>
    <row spans="1:5" r="9">
      <c t="s" s="4" r="A9">
        <v>77</v>
      </c>
      <c t="n" s="6" r="B9">
        <v>6864</v>
      </c>
      <c t="n" s="6" r="C9">
        <v>8574</v>
      </c>
      <c t="n" s="6" r="D9">
        <v>13154</v>
      </c>
      <c t="n" s="6" r="E9">
        <v>18015</v>
      </c>
    </row>
    <row spans="1:5" r="10">
      <c t="s" s="4" r="A10">
        <v>78</v>
      </c>
      <c t="n" s="6" r="B10">
        <v>23410</v>
      </c>
      <c t="n" s="6" r="C10">
        <v>23595</v>
      </c>
      <c t="n" s="6" r="D10">
        <v>49252</v>
      </c>
      <c t="n" s="6" r="E10">
        <v>46385</v>
      </c>
    </row>
    <row spans="1:5" r="11">
      <c t="s" s="4" r="A11">
        <v>79</v>
      </c>
      <c t="n" s="6" r="B11">
        <v>12876</v>
      </c>
      <c t="n" s="6" r="C11">
        <v>11632</v>
      </c>
      <c t="n" s="6" r="D11">
        <v>25755</v>
      </c>
      <c t="n" s="6" r="E11">
        <v>23231</v>
      </c>
    </row>
    <row spans="1:5" r="12">
      <c t="s" s="4" r="A12">
        <v>80</v>
      </c>
      <c t="n" s="6" r="B12">
        <v>122</v>
      </c>
      <c t="n" s="6" r="C12">
        <v>822</v>
      </c>
      <c t="n" s="6" r="D12">
        <v>1296</v>
      </c>
      <c t="n" s="6" r="E12">
        <v>932</v>
      </c>
    </row>
    <row spans="1:5" r="13">
      <c t="s" s="4" r="A13">
        <v>81</v>
      </c>
      <c t="n" s="6" r="B13">
        <v>27963</v>
      </c>
      <c t="n" s="6" r="C13">
        <v>26019</v>
      </c>
      <c t="n" s="6" r="D13">
        <v>55691</v>
      </c>
      <c t="n" s="6" r="E13">
        <v>51549</v>
      </c>
    </row>
    <row spans="1:5" r="14">
      <c t="s" s="4" r="A14">
        <v>82</v>
      </c>
      <c t="n" s="6" r="B14">
        <v>74</v>
      </c>
      <c t="n" s="6" r="C14">
        <v>-214</v>
      </c>
      <c t="n" s="6" r="D14">
        <v>11</v>
      </c>
      <c t="n" s="6" r="E14">
        <v>-214</v>
      </c>
    </row>
    <row spans="1:5" r="15">
      <c t="s" s="4" r="A15">
        <v>83</v>
      </c>
      <c t="n" s="6" r="B15">
        <v>569</v>
      </c>
      <c t="n" s="6" r="C15">
        <v>0</v>
      </c>
      <c t="n" s="6" r="D15">
        <v>569</v>
      </c>
      <c t="n" s="6" r="E15">
        <v>0</v>
      </c>
    </row>
    <row spans="1:5" r="16">
      <c t="s" s="4" r="A16">
        <v>84</v>
      </c>
      <c t="n" s="6" r="B16">
        <v>71878</v>
      </c>
      <c t="n" s="6" r="C16">
        <v>70428</v>
      </c>
      <c t="n" s="6" r="D16">
        <v>145728</v>
      </c>
      <c t="n" s="6" r="E16">
        <v>139898</v>
      </c>
    </row>
    <row spans="1:5" r="17">
      <c t="s" s="4" r="A17">
        <v>85</v>
      </c>
      <c t="n" s="6" r="B17">
        <v>19</v>
      </c>
      <c t="n" s="6" r="C17">
        <v>0</v>
      </c>
      <c t="n" s="6" r="D17">
        <v>41</v>
      </c>
      <c t="n" s="6" r="E17">
        <v>1</v>
      </c>
    </row>
    <row spans="1:5" r="18">
      <c t="s" s="4" r="A18">
        <v>86</v>
      </c>
      <c t="n" s="6" r="B18">
        <v>0</v>
      </c>
      <c t="n" s="6" r="C18">
        <v>0</v>
      </c>
      <c t="n" s="6" r="D18">
        <v>0</v>
      </c>
      <c t="n" s="6" r="E18">
        <v>1</v>
      </c>
    </row>
    <row spans="1:5" r="19">
      <c t="s" s="4" r="A19">
        <v>87</v>
      </c>
      <c t="n" s="6" r="B19">
        <v>-16035</v>
      </c>
      <c t="n" s="6" r="C19">
        <v>-15599</v>
      </c>
      <c t="n" s="6" r="D19">
        <v>-31917</v>
      </c>
      <c t="n" s="6" r="E19">
        <v>-30503</v>
      </c>
    </row>
    <row spans="1:5" r="20">
      <c t="s" s="4" r="A20">
        <v>88</v>
      </c>
      <c t="n" s="6" r="B20">
        <v>-17465</v>
      </c>
      <c t="n" s="6" r="C20">
        <v>0</v>
      </c>
      <c t="n" s="6" r="D20">
        <v>-24928</v>
      </c>
      <c t="n" s="6" r="E20">
        <v>0</v>
      </c>
    </row>
    <row spans="1:5" r="21">
      <c t="s" s="4" r="A21">
        <v>89</v>
      </c>
      <c t="n" s="6" r="B21">
        <v>-15724</v>
      </c>
      <c t="n" s="6" r="C21">
        <v>827</v>
      </c>
      <c t="n" s="6" r="D21">
        <v>-22326</v>
      </c>
      <c t="n" s="6" r="E21">
        <v>2541</v>
      </c>
    </row>
    <row spans="1:5" r="22">
      <c t="s" s="4" r="A22">
        <v>90</v>
      </c>
      <c t="n" s="6" r="B22">
        <v>-360</v>
      </c>
      <c t="n" s="6" r="C22">
        <v>263</v>
      </c>
      <c t="n" s="6" r="D22">
        <v>-283</v>
      </c>
      <c t="n" s="6" r="E22">
        <v>-167</v>
      </c>
    </row>
    <row spans="1:5" r="23">
      <c t="s" s="4" r="A23">
        <v>91</v>
      </c>
      <c t="n" s="6" r="B23">
        <v>-34471</v>
      </c>
      <c t="n" s="6" r="C23">
        <v>-3486</v>
      </c>
      <c t="n" s="6" r="D23">
        <v>-31611</v>
      </c>
      <c t="n" s="6" r="E23">
        <v>-7254</v>
      </c>
    </row>
    <row spans="1:5" r="24">
      <c t="s" s="4" r="A24">
        <v>92</v>
      </c>
      <c t="n" s="6" r="B24">
        <v>-50555</v>
      </c>
      <c t="n" s="6" r="C24">
        <v>-2396</v>
      </c>
      <c t="n" s="6" r="D24">
        <v>-54220</v>
      </c>
      <c t="n" s="6" r="E24">
        <v>-4880</v>
      </c>
    </row>
    <row spans="1:5" r="25">
      <c t="s" s="4" r="A25">
        <v>93</v>
      </c>
      <c t="n" s="6" r="B25">
        <v>0</v>
      </c>
      <c t="n" s="6" r="C25">
        <v>-5381</v>
      </c>
      <c t="n" s="6" r="D25">
        <v>2745</v>
      </c>
      <c t="n" s="6" r="E25">
        <v>-9532</v>
      </c>
    </row>
    <row spans="1:5" r="26">
      <c t="s" s="4" r="A26">
        <v>94</v>
      </c>
      <c t="n" s="6" r="B26">
        <v>-268</v>
      </c>
      <c t="n" s="6" r="C26">
        <v>0</v>
      </c>
      <c t="n" s="6" r="D26">
        <v>-224</v>
      </c>
      <c t="n" s="6" r="E26">
        <v>0</v>
      </c>
    </row>
    <row spans="1:5" r="27">
      <c t="s" s="4" r="A27">
        <v>95</v>
      </c>
      <c t="n" s="6" r="B27">
        <v>-50287</v>
      </c>
      <c t="n" s="6" r="C27">
        <v>2985</v>
      </c>
      <c t="n" s="6" r="D27">
        <v>-56741</v>
      </c>
      <c t="n" s="6" r="E27">
        <v>4652</v>
      </c>
    </row>
    <row spans="1:5" r="28">
      <c t="s" s="4" r="A28">
        <v>96</v>
      </c>
      <c t="n" s="6" r="B28">
        <v>935</v>
      </c>
      <c t="n" s="6" r="C28">
        <v>1891</v>
      </c>
      <c t="n" s="6" r="D28">
        <v>2746</v>
      </c>
      <c t="n" s="6" r="E28">
        <v>3459</v>
      </c>
    </row>
    <row spans="1:5" r="29">
      <c t="s" s="4" r="A29">
        <v>97</v>
      </c>
      <c t="n" s="7" r="B29">
        <v>-51222</v>
      </c>
      <c t="n" s="6" r="C29">
        <v>1094</v>
      </c>
      <c t="n" s="7" r="D29">
        <v>-59487</v>
      </c>
      <c t="n" s="6" r="E29">
        <v>1193</v>
      </c>
    </row>
    <row spans="1:5" r="30">
      <c t="s" s="4" r="A30">
        <v>21</v>
      </c>
    </row>
    <row spans="1:5" r="31">
      <c t="s" s="3" r="A31">
        <v>76</v>
      </c>
    </row>
    <row spans="1:5" r="32">
      <c t="s" s="4" r="A32">
        <v>97</v>
      </c>
      <c t="n" s="7" r="C32">
        <v>1847</v>
      </c>
      <c t="n" s="7" r="E32">
        <v>1490</v>
      </c>
    </row>
    <row spans="1:5" r="33">
      <c t="s" s="3" r="A33">
        <v>98</v>
      </c>
    </row>
    <row spans="1:5" r="34">
      <c t="s" s="4" r="A34">
        <v>99</v>
      </c>
      <c t="n" s="8" r="B34">
        <v>-0.77</v>
      </c>
      <c t="n" s="8" r="C34">
        <v>0.05</v>
      </c>
      <c t="n" s="8" r="D34">
        <v>-0.89</v>
      </c>
      <c t="n" s="8" r="E34">
        <v>0.04</v>
      </c>
    </row>
    <row spans="1:5" r="35">
      <c t="s" s="4" r="A35">
        <v>100</v>
      </c>
      <c t="n" s="8" r="B35">
        <v>-0.77</v>
      </c>
      <c t="n" s="8" r="C35">
        <v>0.05</v>
      </c>
      <c t="n" s="8" r="D35">
        <v>-0.89</v>
      </c>
      <c t="n" s="8" r="E35">
        <v>0.04</v>
      </c>
    </row>
    <row spans="1:5" r="36">
      <c t="s" s="3" r="A36">
        <v>101</v>
      </c>
    </row>
    <row spans="1:5" r="37">
      <c t="s" s="4" r="A37">
        <v>102</v>
      </c>
      <c t="n" s="6" r="B37">
        <v>66587</v>
      </c>
      <c t="n" s="6" r="C37">
        <v>38278</v>
      </c>
      <c t="n" s="6" r="D37">
        <v>66540</v>
      </c>
      <c t="n" s="6" r="E37">
        <v>36369</v>
      </c>
    </row>
    <row spans="1:5" r="38">
      <c t="s" s="4" r="A38">
        <v>103</v>
      </c>
      <c t="n" s="6" r="B38">
        <v>66587</v>
      </c>
      <c t="n" s="6" r="C38">
        <v>38461</v>
      </c>
      <c t="n" s="6" r="D38">
        <v>66540</v>
      </c>
      <c t="n" s="6" r="E38">
        <v>36477</v>
      </c>
    </row>
    <row spans="1:5" r="39">
      <c t="s" s="4" r="A39">
        <v>104</v>
      </c>
    </row>
    <row spans="1:5" r="40">
      <c t="s" s="3" r="A40">
        <v>76</v>
      </c>
    </row>
    <row spans="1:5" r="41">
      <c t="s" s="4" r="A41">
        <v>97</v>
      </c>
      <c t="n" s="7" r="C41">
        <v>-753</v>
      </c>
      <c t="s" s="4" r="D41">
        <v>52</v>
      </c>
      <c t="n" s="7" r="E41">
        <v>-297</v>
      </c>
    </row>
    <row spans="1:5" r="42">
      <c t="s" s="3" r="A42">
        <v>98</v>
      </c>
    </row>
    <row spans="1:5" r="43">
      <c t="s" s="4" r="A43">
        <v>99</v>
      </c>
      <c t="n" s="8" r="C43">
        <v>-0.03</v>
      </c>
      <c t="n" s="8" r="E43">
        <v>-0.01</v>
      </c>
    </row>
    <row spans="1:5" r="44">
      <c t="s" s="4" r="A44">
        <v>100</v>
      </c>
      <c t="n" s="8" r="C44">
        <v>-0.03</v>
      </c>
      <c t="n" s="8" r="E44">
        <v>-0.01</v>
      </c>
    </row>
    <row spans="1:5" r="45">
      <c t="s" s="3" r="A45">
        <v>101</v>
      </c>
    </row>
    <row spans="1:5" r="46">
      <c t="s" s="4" r="A46">
        <v>102</v>
      </c>
      <c t="n" s="6" r="C46">
        <v>24410</v>
      </c>
      <c t="n" s="6" r="E46">
        <v>24410</v>
      </c>
    </row>
    <row spans="1:5" r="47">
      <c t="s" s="4" r="A47">
        <v>103</v>
      </c>
      <c t="n" s="6" r="C47">
        <v>24410</v>
      </c>
      <c t="n" s="6" r="E47">
        <v>24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68</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7</v>
      </c>
      <c t="s" s="2" r="B1">
        <v>318</v>
      </c>
      <c t="s" s="2" r="C1">
        <v>2</v>
      </c>
      <c t="s" s="2" r="D1">
        <v>319</v>
      </c>
      <c t="s" s="2" r="E1">
        <v>25</v>
      </c>
    </row>
    <row spans="1:5" r="2">
      <c t="s" s="3" r="A2">
        <v>320</v>
      </c>
    </row>
    <row spans="1:5" r="3">
      <c t="s" s="4" r="A3">
        <v>63</v>
      </c>
      <c t="n" s="6" r="C3">
        <v>66588000</v>
      </c>
      <c t="n" s="6" r="E3">
        <v>42063000</v>
      </c>
    </row>
    <row spans="1:5" r="4">
      <c t="s" s="4" r="A4">
        <v>112</v>
      </c>
    </row>
    <row spans="1:5" r="5">
      <c t="s" s="3" r="A5">
        <v>320</v>
      </c>
    </row>
    <row spans="1:5" r="6">
      <c t="s" s="4" r="A6">
        <v>321</v>
      </c>
      <c t="s" s="4" r="C6">
        <v>322</v>
      </c>
    </row>
    <row spans="1:5" r="7">
      <c t="s" s="4" r="A7">
        <v>323</v>
      </c>
    </row>
    <row spans="1:5" r="8">
      <c t="s" s="3" r="A8">
        <v>320</v>
      </c>
    </row>
    <row spans="1:5" r="9">
      <c t="s" s="4" r="A9">
        <v>321</v>
      </c>
      <c t="s" s="4" r="C9">
        <v>322</v>
      </c>
    </row>
    <row spans="1:5" r="10">
      <c t="s" s="4" r="A10">
        <v>324</v>
      </c>
    </row>
    <row spans="1:5" r="11">
      <c t="s" s="3" r="A11">
        <v>320</v>
      </c>
    </row>
    <row spans="1:5" r="12">
      <c t="s" s="4" r="A12">
        <v>325</v>
      </c>
      <c t="s" s="4" r="B12">
        <v>326</v>
      </c>
    </row>
    <row spans="1:5" r="13">
      <c t="s" s="4" r="A13">
        <v>327</v>
      </c>
    </row>
    <row spans="1:5" r="14">
      <c t="s" s="3" r="A14">
        <v>320</v>
      </c>
    </row>
    <row spans="1:5" r="15">
      <c t="s" s="4" r="A15">
        <v>328</v>
      </c>
      <c t="s" s="4" r="C15">
        <v>329</v>
      </c>
      <c t="s" s="4" r="D15">
        <v>329</v>
      </c>
    </row>
    <row spans="1:5" r="16">
      <c t="s" s="4" r="A16">
        <v>330</v>
      </c>
    </row>
    <row spans="1:5" r="17">
      <c t="s" s="3" r="A17">
        <v>320</v>
      </c>
    </row>
    <row spans="1:5" r="18">
      <c t="s" s="4" r="A18">
        <v>63</v>
      </c>
      <c t="n" s="6" r="C18">
        <v>29854581</v>
      </c>
    </row>
    <row spans="1:5" r="19">
      <c t="s" s="4" r="A19">
        <v>331</v>
      </c>
    </row>
    <row spans="1:5" r="20">
      <c t="s" s="3" r="A20">
        <v>320</v>
      </c>
    </row>
    <row spans="1:5" r="21">
      <c t="s" s="4" r="A21">
        <v>153</v>
      </c>
      <c t="n" s="9" r="E21">
        <v>-9.199999999999999</v>
      </c>
    </row>
    <row spans="1:5" r="22">
      <c t="s" s="4" r="A22">
        <v>332</v>
      </c>
    </row>
    <row spans="1:5" r="23">
      <c t="s" s="3" r="A23">
        <v>320</v>
      </c>
    </row>
    <row spans="1:5" r="24">
      <c t="s" s="4" r="A24">
        <v>153</v>
      </c>
      <c t="n" s="9" r="E24">
        <v>9.199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9</v>
      </c>
      <c t="s" s="2" r="D1">
        <v>1</v>
      </c>
    </row>
    <row spans="1:5" r="2">
      <c t="s" s="2" r="B2">
        <v>2</v>
      </c>
      <c t="s" s="2" r="C2">
        <v>70</v>
      </c>
      <c t="s" s="2" r="D2">
        <v>2</v>
      </c>
      <c t="s" s="2" r="E2">
        <v>70</v>
      </c>
    </row>
    <row spans="1:5" r="3">
      <c t="s" s="3" r="A3">
        <v>334</v>
      </c>
    </row>
    <row spans="1:5" r="4">
      <c t="s" s="4" r="A4">
        <v>72</v>
      </c>
      <c t="n" s="7" r="B4">
        <v>76187</v>
      </c>
      <c t="n" s="7" r="C4">
        <v>69754</v>
      </c>
      <c t="n" s="7" r="D4">
        <v>154287</v>
      </c>
      <c t="n" s="7" r="E4">
        <v>138194</v>
      </c>
    </row>
    <row spans="1:5" r="5">
      <c t="s" s="4" r="A5">
        <v>74</v>
      </c>
      <c t="n" s="6" r="B5">
        <v>4867</v>
      </c>
      <c t="n" s="6" r="C5">
        <v>5133</v>
      </c>
      <c t="n" s="6" r="D5">
        <v>9750</v>
      </c>
      <c t="n" s="6" r="E5">
        <v>10167</v>
      </c>
    </row>
    <row spans="1:5" r="6">
      <c t="s" s="4" r="A6">
        <v>335</v>
      </c>
      <c t="n" s="6" r="B6">
        <v>89635</v>
      </c>
      <c t="n" s="6" r="C6">
        <v>86854</v>
      </c>
      <c t="n" s="6" r="D6">
        <v>180206</v>
      </c>
      <c t="n" s="6" r="E6">
        <v>172941</v>
      </c>
    </row>
    <row spans="1:5" r="7">
      <c t="s" s="4" r="A7">
        <v>77</v>
      </c>
      <c t="n" s="6" r="B7">
        <v>6864</v>
      </c>
      <c t="n" s="6" r="C7">
        <v>8574</v>
      </c>
      <c t="n" s="6" r="D7">
        <v>13154</v>
      </c>
      <c t="n" s="6" r="E7">
        <v>18015</v>
      </c>
    </row>
    <row spans="1:5" r="8">
      <c t="s" s="4" r="A8">
        <v>336</v>
      </c>
      <c t="n" s="7" r="B8">
        <v>71878</v>
      </c>
      <c t="n" s="6" r="C8">
        <v>70428</v>
      </c>
      <c t="n" s="7" r="D8">
        <v>145728</v>
      </c>
      <c t="n" s="6" r="E8">
        <v>139898</v>
      </c>
    </row>
    <row spans="1:5" r="9">
      <c t="s" s="4" r="A9">
        <v>337</v>
      </c>
    </row>
    <row spans="1:5" r="10">
      <c t="s" s="3" r="A10">
        <v>334</v>
      </c>
    </row>
    <row spans="1:5" r="11">
      <c t="s" s="4" r="A11">
        <v>72</v>
      </c>
      <c t="n" s="6" r="C11">
        <v>3050</v>
      </c>
      <c t="n" s="6" r="E11">
        <v>6468</v>
      </c>
    </row>
    <row spans="1:5" r="12">
      <c t="s" s="4" r="A12">
        <v>74</v>
      </c>
      <c t="n" s="6" r="C12">
        <v>620</v>
      </c>
      <c t="n" s="6" r="E12">
        <v>1258</v>
      </c>
    </row>
    <row spans="1:5" r="13">
      <c t="s" s="4" r="A13">
        <v>335</v>
      </c>
      <c t="n" s="6" r="C13">
        <v>3670</v>
      </c>
      <c t="n" s="6" r="E13">
        <v>7726</v>
      </c>
    </row>
    <row spans="1:5" r="14">
      <c t="s" s="4" r="A14">
        <v>77</v>
      </c>
      <c t="n" s="6" r="C14">
        <v>3670</v>
      </c>
      <c t="n" s="6" r="E14">
        <v>7726</v>
      </c>
    </row>
    <row spans="1:5" r="15">
      <c t="s" s="4" r="A15">
        <v>336</v>
      </c>
      <c t="n" s="7" r="C15">
        <v>3670</v>
      </c>
      <c t="n" s="7" r="E15">
        <v>77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38</v>
      </c>
      <c t="s" s="2" r="B1">
        <v>1</v>
      </c>
    </row>
    <row spans="1:2" r="2">
      <c t="s" s="2" r="B2">
        <v>2</v>
      </c>
    </row>
    <row spans="1:2" r="3">
      <c t="s" s="4" r="A3">
        <v>339</v>
      </c>
    </row>
    <row spans="1:2" r="4">
      <c t="s" s="3" r="A4">
        <v>340</v>
      </c>
    </row>
    <row spans="1:2" r="5">
      <c t="s" s="4" r="A5">
        <v>341</v>
      </c>
      <c t="s" s="4" r="B5">
        <v>342</v>
      </c>
    </row>
    <row spans="1:2" r="6">
      <c t="s" s="4" r="A6">
        <v>343</v>
      </c>
    </row>
    <row spans="1:2" r="7">
      <c t="s" s="3" r="A7">
        <v>340</v>
      </c>
    </row>
    <row spans="1:2" r="8">
      <c t="s" s="4" r="A8">
        <v>341</v>
      </c>
      <c t="s" s="4" r="B8">
        <v>344</v>
      </c>
    </row>
    <row spans="1:2" r="9">
      <c t="s" s="4" r="A9">
        <v>345</v>
      </c>
    </row>
    <row spans="1:2" r="10">
      <c t="s" s="3" r="A10">
        <v>340</v>
      </c>
    </row>
    <row spans="1:2" r="11">
      <c t="s" s="4" r="A11">
        <v>341</v>
      </c>
      <c t="s" s="4" r="B11">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47</v>
      </c>
      <c t="s" s="2" r="B1">
        <v>1</v>
      </c>
    </row>
    <row spans="1:3" r="2">
      <c t="s" s="2" r="B2">
        <v>2</v>
      </c>
      <c t="s" s="2" r="C2">
        <v>319</v>
      </c>
    </row>
    <row spans="1:3" r="3">
      <c t="s" s="4" r="A3">
        <v>112</v>
      </c>
    </row>
    <row spans="1:3" r="4">
      <c t="s" s="3" r="A4">
        <v>348</v>
      </c>
    </row>
    <row spans="1:3" r="5">
      <c t="s" s="4" r="A5">
        <v>321</v>
      </c>
      <c t="s" s="4" r="B5">
        <v>322</v>
      </c>
    </row>
    <row spans="1:3" r="6">
      <c t="s" s="4" r="A6">
        <v>327</v>
      </c>
    </row>
    <row spans="1:3" r="7">
      <c t="s" s="3" r="A7">
        <v>348</v>
      </c>
    </row>
    <row spans="1:3" r="8">
      <c t="s" s="4" r="A8">
        <v>328</v>
      </c>
      <c t="s" s="4" r="B8">
        <v>329</v>
      </c>
      <c t="s" s="4" r="C8">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3" r="A2">
        <v>350</v>
      </c>
    </row>
    <row spans="1:3" r="3">
      <c t="s" s="4" r="A3">
        <v>351</v>
      </c>
      <c t="n" s="7" r="B3">
        <v>3081274</v>
      </c>
      <c t="n" s="7" r="C3">
        <v>3164672</v>
      </c>
    </row>
    <row spans="1:3" r="4">
      <c t="s" s="4" r="A4">
        <v>352</v>
      </c>
    </row>
    <row spans="1:3" r="5">
      <c t="s" s="3" r="A5">
        <v>350</v>
      </c>
    </row>
    <row spans="1:3" r="6">
      <c t="s" s="4" r="A6">
        <v>351</v>
      </c>
      <c t="n" s="6" r="B6">
        <v>3067414</v>
      </c>
      <c t="n" s="6" r="C6">
        <v>3142382</v>
      </c>
    </row>
    <row spans="1:3" r="7">
      <c t="s" s="4" r="A7">
        <v>353</v>
      </c>
    </row>
    <row spans="1:3" r="8">
      <c t="s" s="3" r="A8">
        <v>350</v>
      </c>
    </row>
    <row spans="1:3" r="9">
      <c t="s" s="4" r="A9">
        <v>351</v>
      </c>
      <c t="n" s="6" r="B9">
        <v>892969</v>
      </c>
      <c t="n" s="6" r="C9">
        <v>886224</v>
      </c>
    </row>
    <row spans="1:3" r="10">
      <c t="s" s="4" r="A10">
        <v>354</v>
      </c>
    </row>
    <row spans="1:3" r="11">
      <c t="s" s="3" r="A11">
        <v>350</v>
      </c>
    </row>
    <row spans="1:3" r="12">
      <c t="s" s="4" r="A12">
        <v>351</v>
      </c>
      <c t="n" s="6" r="B12">
        <v>716926</v>
      </c>
      <c t="n" s="6" r="C12">
        <v>740361</v>
      </c>
    </row>
    <row spans="1:3" r="13">
      <c t="s" s="4" r="A13">
        <v>355</v>
      </c>
    </row>
    <row spans="1:3" r="14">
      <c t="s" s="3" r="A14">
        <v>350</v>
      </c>
    </row>
    <row spans="1:3" r="15">
      <c t="s" s="4" r="A15">
        <v>351</v>
      </c>
      <c t="n" s="6" r="B15">
        <v>819954</v>
      </c>
      <c t="n" s="6" r="C15">
        <v>866095</v>
      </c>
    </row>
    <row spans="1:3" r="16">
      <c t="s" s="4" r="A16">
        <v>356</v>
      </c>
    </row>
    <row spans="1:3" r="17">
      <c t="s" s="3" r="A17">
        <v>350</v>
      </c>
    </row>
    <row spans="1:3" r="18">
      <c t="s" s="4" r="A18">
        <v>351</v>
      </c>
      <c t="n" s="6" r="B18">
        <v>407667</v>
      </c>
      <c t="n" s="6" r="C18">
        <v>416586</v>
      </c>
    </row>
    <row spans="1:3" r="19">
      <c t="s" s="4" r="A19">
        <v>357</v>
      </c>
    </row>
    <row spans="1:3" r="20">
      <c t="s" s="3" r="A20">
        <v>350</v>
      </c>
    </row>
    <row spans="1:3" r="21">
      <c t="s" s="4" r="A21">
        <v>351</v>
      </c>
      <c t="n" s="6" r="B21">
        <v>229898</v>
      </c>
      <c t="n" s="6" r="C21">
        <v>233116</v>
      </c>
    </row>
    <row spans="1:3" r="22">
      <c t="s" s="4" r="A22">
        <v>358</v>
      </c>
    </row>
    <row spans="1:3" r="23">
      <c t="s" s="3" r="A23">
        <v>350</v>
      </c>
    </row>
    <row spans="1:3" r="24">
      <c t="s" s="4" r="A24">
        <v>351</v>
      </c>
      <c t="n" s="7" r="B24">
        <v>13860</v>
      </c>
      <c t="n" s="7" r="C24">
        <v>222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9</v>
      </c>
      <c t="s" s="2" r="D1">
        <v>1</v>
      </c>
    </row>
    <row spans="1:5" r="2">
      <c t="s" s="2" r="B2">
        <v>2</v>
      </c>
      <c t="s" s="2" r="C2">
        <v>70</v>
      </c>
      <c t="s" s="2" r="D2">
        <v>2</v>
      </c>
      <c t="s" s="2" r="E2">
        <v>70</v>
      </c>
    </row>
    <row spans="1:5" r="3">
      <c t="s" s="3" r="A3">
        <v>350</v>
      </c>
    </row>
    <row spans="1:5" r="4">
      <c t="s" s="4" r="A4">
        <v>360</v>
      </c>
      <c t="n" s="7" r="B4">
        <v>89635</v>
      </c>
      <c t="n" s="7" r="C4">
        <v>86854</v>
      </c>
      <c t="n" s="7" r="D4">
        <v>180206</v>
      </c>
      <c t="n" s="7" r="E4">
        <v>172941</v>
      </c>
    </row>
    <row spans="1:5" r="5">
      <c t="s" s="4" r="A5">
        <v>81</v>
      </c>
      <c t="n" s="6" r="B5">
        <v>28092</v>
      </c>
      <c t="n" s="6" r="C5">
        <v>26231</v>
      </c>
      <c t="n" s="6" r="D5">
        <v>55957</v>
      </c>
      <c t="n" s="6" r="E5">
        <v>52012</v>
      </c>
    </row>
    <row spans="1:5" r="6">
      <c t="s" s="4" r="A6">
        <v>145</v>
      </c>
      <c t="n" s="6" r="D6">
        <v>91372</v>
      </c>
      <c t="n" s="6" r="E6">
        <v>131517</v>
      </c>
    </row>
    <row spans="1:5" r="7">
      <c t="s" s="4" r="A7">
        <v>352</v>
      </c>
    </row>
    <row spans="1:5" r="8">
      <c t="s" s="3" r="A8">
        <v>350</v>
      </c>
    </row>
    <row spans="1:5" r="9">
      <c t="s" s="4" r="A9">
        <v>360</v>
      </c>
      <c t="n" s="6" r="B9">
        <v>89635</v>
      </c>
      <c t="n" s="6" r="C9">
        <v>86854</v>
      </c>
      <c t="n" s="6" r="D9">
        <v>180206</v>
      </c>
      <c t="n" s="6" r="E9">
        <v>172941</v>
      </c>
    </row>
    <row spans="1:5" r="10">
      <c t="s" s="4" r="A10">
        <v>81</v>
      </c>
      <c t="n" s="6" r="B10">
        <v>27938</v>
      </c>
      <c t="n" s="6" r="C10">
        <v>26047</v>
      </c>
      <c t="n" s="6" r="D10">
        <v>55687</v>
      </c>
      <c t="n" s="6" r="E10">
        <v>51662</v>
      </c>
    </row>
    <row spans="1:5" r="11">
      <c t="s" s="4" r="A11">
        <v>145</v>
      </c>
      <c t="n" s="6" r="D11">
        <v>90860</v>
      </c>
      <c t="n" s="6" r="E11">
        <v>131124</v>
      </c>
    </row>
    <row spans="1:5" r="12">
      <c t="s" s="4" r="A12">
        <v>353</v>
      </c>
    </row>
    <row spans="1:5" r="13">
      <c t="s" s="3" r="A13">
        <v>350</v>
      </c>
    </row>
    <row spans="1:5" r="14">
      <c t="s" s="4" r="A14">
        <v>360</v>
      </c>
      <c t="n" s="6" r="B14">
        <v>5403</v>
      </c>
      <c t="n" s="6" r="C14">
        <v>515</v>
      </c>
      <c t="n" s="6" r="D14">
        <v>9686</v>
      </c>
      <c t="n" s="6" r="E14">
        <v>904</v>
      </c>
    </row>
    <row spans="1:5" r="15">
      <c t="s" s="4" r="A15">
        <v>81</v>
      </c>
      <c t="n" s="6" r="B15">
        <v>952</v>
      </c>
      <c t="n" s="6" r="C15">
        <v>217</v>
      </c>
      <c t="n" s="6" r="D15">
        <v>1796</v>
      </c>
      <c t="n" s="6" r="E15">
        <v>357</v>
      </c>
    </row>
    <row spans="1:5" r="16">
      <c t="s" s="4" r="A16">
        <v>145</v>
      </c>
      <c t="n" s="6" r="D16">
        <v>54064</v>
      </c>
      <c t="n" s="6" r="E16">
        <v>40195</v>
      </c>
    </row>
    <row spans="1:5" r="17">
      <c t="s" s="4" r="A17">
        <v>354</v>
      </c>
    </row>
    <row spans="1:5" r="18">
      <c t="s" s="3" r="A18">
        <v>350</v>
      </c>
    </row>
    <row spans="1:5" r="19">
      <c t="s" s="4" r="A19">
        <v>360</v>
      </c>
      <c t="n" s="6" r="B19">
        <v>27507</v>
      </c>
      <c t="n" s="6" r="C19">
        <v>23650</v>
      </c>
      <c t="n" s="6" r="D19">
        <v>57517</v>
      </c>
      <c t="n" s="6" r="E19">
        <v>46718</v>
      </c>
    </row>
    <row spans="1:5" r="20">
      <c t="s" s="4" r="A20">
        <v>81</v>
      </c>
      <c t="n" s="6" r="B20">
        <v>8410</v>
      </c>
      <c t="n" s="6" r="C20">
        <v>7729</v>
      </c>
      <c t="n" s="6" r="D20">
        <v>16767</v>
      </c>
      <c t="n" s="6" r="E20">
        <v>15096</v>
      </c>
    </row>
    <row spans="1:5" r="21">
      <c t="s" s="4" r="A21">
        <v>145</v>
      </c>
      <c t="n" s="6" r="D21">
        <v>21919</v>
      </c>
      <c t="n" s="6" r="E21">
        <v>76470</v>
      </c>
    </row>
    <row spans="1:5" r="22">
      <c t="s" s="4" r="A22">
        <v>355</v>
      </c>
    </row>
    <row spans="1:5" r="23">
      <c t="s" s="3" r="A23">
        <v>350</v>
      </c>
    </row>
    <row spans="1:5" r="24">
      <c t="s" s="4" r="A24">
        <v>360</v>
      </c>
      <c t="n" s="6" r="B24">
        <v>29411</v>
      </c>
      <c t="n" s="6" r="C24">
        <v>31083</v>
      </c>
      <c t="n" s="6" r="D24">
        <v>58402</v>
      </c>
      <c t="n" s="6" r="E24">
        <v>61977</v>
      </c>
    </row>
    <row spans="1:5" r="25">
      <c t="s" s="4" r="A25">
        <v>81</v>
      </c>
      <c t="n" s="6" r="B25">
        <v>12297</v>
      </c>
      <c t="n" s="6" r="C25">
        <v>11818</v>
      </c>
      <c t="n" s="6" r="D25">
        <v>24570</v>
      </c>
      <c t="n" s="6" r="E25">
        <v>23600</v>
      </c>
    </row>
    <row spans="1:5" r="26">
      <c t="s" s="4" r="A26">
        <v>145</v>
      </c>
      <c t="n" s="6" r="D26">
        <v>10633</v>
      </c>
      <c t="n" s="6" r="E26">
        <v>11900</v>
      </c>
    </row>
    <row spans="1:5" r="27">
      <c t="s" s="4" r="A27">
        <v>356</v>
      </c>
    </row>
    <row spans="1:5" r="28">
      <c t="s" s="3" r="A28">
        <v>350</v>
      </c>
    </row>
    <row spans="1:5" r="29">
      <c t="s" s="4" r="A29">
        <v>360</v>
      </c>
      <c t="n" s="6" r="B29">
        <v>20856</v>
      </c>
      <c t="n" s="6" r="C29">
        <v>23823</v>
      </c>
      <c t="n" s="6" r="D29">
        <v>41257</v>
      </c>
      <c t="n" s="6" r="E29">
        <v>47720</v>
      </c>
    </row>
    <row spans="1:5" r="30">
      <c t="s" s="4" r="A30">
        <v>81</v>
      </c>
      <c t="n" s="6" r="B30">
        <v>4057</v>
      </c>
      <c t="n" s="6" r="C30">
        <v>4114</v>
      </c>
      <c t="n" s="6" r="D30">
        <v>8113</v>
      </c>
      <c t="n" s="6" r="E30">
        <v>8271</v>
      </c>
    </row>
    <row spans="1:5" r="31">
      <c t="s" s="4" r="A31">
        <v>145</v>
      </c>
      <c t="n" s="6" r="D31">
        <v>2109</v>
      </c>
      <c t="n" s="6" r="E31">
        <v>1922</v>
      </c>
    </row>
    <row spans="1:5" r="32">
      <c t="s" s="4" r="A32">
        <v>357</v>
      </c>
    </row>
    <row spans="1:5" r="33">
      <c t="s" s="3" r="A33">
        <v>350</v>
      </c>
    </row>
    <row spans="1:5" r="34">
      <c t="s" s="4" r="A34">
        <v>360</v>
      </c>
      <c t="n" s="6" r="B34">
        <v>6458</v>
      </c>
      <c t="n" s="6" r="C34">
        <v>7783</v>
      </c>
      <c t="n" s="6" r="D34">
        <v>13344</v>
      </c>
      <c t="n" s="6" r="E34">
        <v>15622</v>
      </c>
    </row>
    <row spans="1:5" r="35">
      <c t="s" s="4" r="A35">
        <v>81</v>
      </c>
      <c t="n" s="6" r="B35">
        <v>2222</v>
      </c>
      <c t="n" s="6" r="C35">
        <v>2169</v>
      </c>
      <c t="n" s="6" r="D35">
        <v>4441</v>
      </c>
      <c t="n" s="6" r="E35">
        <v>4338</v>
      </c>
    </row>
    <row spans="1:5" r="36">
      <c t="s" s="4" r="A36">
        <v>145</v>
      </c>
      <c t="n" s="6" r="D36">
        <v>2135</v>
      </c>
      <c t="n" s="6" r="E36">
        <v>637</v>
      </c>
    </row>
    <row spans="1:5" r="37">
      <c t="s" s="4" r="A37">
        <v>358</v>
      </c>
    </row>
    <row spans="1:5" r="38">
      <c t="s" s="3" r="A38">
        <v>350</v>
      </c>
    </row>
    <row spans="1:5" r="39">
      <c t="s" s="4" r="A39">
        <v>81</v>
      </c>
      <c t="n" s="7" r="B39">
        <v>154</v>
      </c>
      <c t="n" s="7" r="C39">
        <v>184</v>
      </c>
      <c t="n" s="6" r="D39">
        <v>270</v>
      </c>
      <c t="n" s="6" r="E39">
        <v>350</v>
      </c>
    </row>
    <row spans="1:5" r="40">
      <c t="s" s="4" r="A40">
        <v>145</v>
      </c>
      <c t="n" s="7" r="D40">
        <v>512</v>
      </c>
      <c t="n" s="7" r="E40">
        <v>3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61</v>
      </c>
      <c t="s" s="2" r="B1">
        <v>69</v>
      </c>
      <c t="s" s="2" r="D1">
        <v>1</v>
      </c>
    </row>
    <row spans="1:5" r="2">
      <c t="s" s="2" r="B2">
        <v>2</v>
      </c>
      <c t="s" s="2" r="C2">
        <v>70</v>
      </c>
      <c t="s" s="2" r="D2">
        <v>2</v>
      </c>
      <c t="s" s="2" r="E2">
        <v>70</v>
      </c>
    </row>
    <row spans="1:5" r="3">
      <c t="s" s="4" r="A3">
        <v>362</v>
      </c>
    </row>
    <row spans="1:5" r="4">
      <c t="s" s="3" r="A4">
        <v>350</v>
      </c>
    </row>
    <row spans="1:5" r="5">
      <c t="s" s="4" r="A5">
        <v>363</v>
      </c>
      <c t="s" s="4" r="B5">
        <v>364</v>
      </c>
      <c t="s" s="4" r="C5">
        <v>365</v>
      </c>
      <c t="s" s="4" r="D5">
        <v>364</v>
      </c>
      <c t="s" s="4" r="E5">
        <v>3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69</v>
      </c>
      <c t="s" s="2" r="D1">
        <v>1</v>
      </c>
    </row>
    <row spans="1:5" r="2">
      <c t="s" s="2" r="B2">
        <v>2</v>
      </c>
      <c t="s" s="2" r="C2">
        <v>70</v>
      </c>
      <c t="s" s="2" r="D2">
        <v>2</v>
      </c>
      <c t="s" s="2" r="E2">
        <v>70</v>
      </c>
    </row>
    <row spans="1:5" r="3">
      <c t="s" s="3" r="A3">
        <v>350</v>
      </c>
    </row>
    <row spans="1:5" r="4">
      <c t="s" s="4" r="A4">
        <v>368</v>
      </c>
      <c t="n" s="7" r="B4">
        <v>81612</v>
      </c>
      <c t="n" s="7" r="C4">
        <v>68961</v>
      </c>
      <c t="n" s="7" r="D4">
        <v>160402</v>
      </c>
      <c t="n" s="7" r="E4">
        <v>137142</v>
      </c>
    </row>
    <row spans="1:5" r="5">
      <c t="s" s="4" r="A5">
        <v>369</v>
      </c>
    </row>
    <row spans="1:5" r="6">
      <c t="s" s="3" r="A6">
        <v>350</v>
      </c>
    </row>
    <row spans="1:5" r="7">
      <c t="s" s="4" r="A7">
        <v>368</v>
      </c>
      <c t="n" s="6" r="B7">
        <v>17452</v>
      </c>
      <c t="n" s="6" r="C7">
        <v>6414</v>
      </c>
      <c t="n" s="6" r="D7">
        <v>33029</v>
      </c>
      <c t="n" s="6" r="E7">
        <v>11621</v>
      </c>
    </row>
    <row spans="1:5" r="8">
      <c t="s" s="4" r="A8">
        <v>370</v>
      </c>
    </row>
    <row spans="1:5" r="9">
      <c t="s" s="3" r="A9">
        <v>350</v>
      </c>
    </row>
    <row spans="1:5" r="10">
      <c t="s" s="4" r="A10">
        <v>368</v>
      </c>
      <c t="n" s="6" r="B10">
        <v>19209</v>
      </c>
      <c t="n" s="6" r="C10">
        <v>12638</v>
      </c>
      <c t="n" s="6" r="D10">
        <v>38929</v>
      </c>
      <c t="n" s="6" r="E10">
        <v>23615</v>
      </c>
    </row>
    <row spans="1:5" r="11">
      <c t="s" s="4" r="A11">
        <v>371</v>
      </c>
    </row>
    <row spans="1:5" r="12">
      <c t="s" s="3" r="A12">
        <v>350</v>
      </c>
    </row>
    <row spans="1:5" r="13">
      <c t="s" s="4" r="A13">
        <v>368</v>
      </c>
      <c t="n" s="6" r="B13">
        <v>26231</v>
      </c>
      <c t="n" s="6" r="C13">
        <v>28207</v>
      </c>
      <c t="n" s="6" r="D13">
        <v>51046</v>
      </c>
      <c t="n" s="6" r="E13">
        <v>56909</v>
      </c>
    </row>
    <row spans="1:5" r="14">
      <c t="s" s="4" r="A14">
        <v>372</v>
      </c>
    </row>
    <row spans="1:5" r="15">
      <c t="s" s="3" r="A15">
        <v>350</v>
      </c>
    </row>
    <row spans="1:5" r="16">
      <c t="s" s="4" r="A16">
        <v>368</v>
      </c>
      <c t="n" s="6" r="B16">
        <v>13913</v>
      </c>
      <c t="n" s="6" r="C16">
        <v>15540</v>
      </c>
      <c t="n" s="6" r="D16">
        <v>27990</v>
      </c>
      <c t="n" s="6" r="E16">
        <v>32301</v>
      </c>
    </row>
    <row spans="1:5" r="17">
      <c t="s" s="4" r="A17">
        <v>373</v>
      </c>
    </row>
    <row spans="1:5" r="18">
      <c t="s" s="3" r="A18">
        <v>350</v>
      </c>
    </row>
    <row spans="1:5" r="19">
      <c t="s" s="4" r="A19">
        <v>368</v>
      </c>
      <c t="n" s="7" r="B19">
        <v>4807</v>
      </c>
      <c t="n" s="7" r="C19">
        <v>6162</v>
      </c>
      <c t="n" s="7" r="D19">
        <v>9408</v>
      </c>
      <c t="n" s="7" r="E19">
        <v>126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69</v>
      </c>
      <c t="s" s="2" r="D1">
        <v>1</v>
      </c>
    </row>
    <row spans="1:5" r="2">
      <c t="s" s="2" r="B2">
        <v>2</v>
      </c>
      <c t="s" s="2" r="C2">
        <v>70</v>
      </c>
      <c t="s" s="2" r="D2">
        <v>2</v>
      </c>
      <c t="s" s="2" r="E2">
        <v>70</v>
      </c>
    </row>
    <row spans="1:5" r="3">
      <c t="s" s="3" r="A3">
        <v>350</v>
      </c>
    </row>
    <row spans="1:5" r="4">
      <c t="s" s="4" r="A4">
        <v>89</v>
      </c>
      <c t="n" s="7" r="B4">
        <v>-15724</v>
      </c>
      <c t="n" s="7" r="C4">
        <v>827</v>
      </c>
      <c t="n" s="7" r="D4">
        <v>-22326</v>
      </c>
      <c t="n" s="7" r="E4">
        <v>2541</v>
      </c>
    </row>
    <row spans="1:5" r="5">
      <c t="s" s="3" r="A5">
        <v>375</v>
      </c>
    </row>
    <row spans="1:5" r="6">
      <c t="s" s="4" r="A6">
        <v>87</v>
      </c>
      <c t="n" s="6" r="B6">
        <v>16035</v>
      </c>
      <c t="n" s="6" r="C6">
        <v>15599</v>
      </c>
      <c t="n" s="6" r="D6">
        <v>31917</v>
      </c>
      <c t="n" s="6" r="E6">
        <v>30503</v>
      </c>
    </row>
    <row spans="1:5" r="7">
      <c t="s" s="4" r="A7">
        <v>88</v>
      </c>
      <c t="n" s="6" r="B7">
        <v>17465</v>
      </c>
      <c t="n" s="6" r="C7">
        <v>0</v>
      </c>
      <c t="n" s="6" r="D7">
        <v>24928</v>
      </c>
      <c t="n" s="6" r="E7">
        <v>0</v>
      </c>
    </row>
    <row spans="1:5" r="8">
      <c t="s" s="4" r="A8">
        <v>81</v>
      </c>
      <c t="n" s="6" r="B8">
        <v>28092</v>
      </c>
      <c t="n" s="6" r="C8">
        <v>26231</v>
      </c>
      <c t="n" s="6" r="D8">
        <v>55957</v>
      </c>
      <c t="n" s="6" r="E8">
        <v>52012</v>
      </c>
    </row>
    <row spans="1:5" r="9">
      <c t="s" s="4" r="A9">
        <v>376</v>
      </c>
      <c t="n" s="6" r="B9">
        <v>12725</v>
      </c>
      <c t="n" s="6" r="C9">
        <v>6552</v>
      </c>
      <c t="n" s="6" r="D9">
        <v>25113</v>
      </c>
      <c t="n" s="6" r="E9">
        <v>11816</v>
      </c>
    </row>
    <row spans="1:5" r="10">
      <c t="s" s="4" r="A10">
        <v>377</v>
      </c>
      <c t="n" s="6" r="B10">
        <v>11135</v>
      </c>
      <c t="n" s="6" r="C10">
        <v>10935</v>
      </c>
      <c t="n" s="6" r="D10">
        <v>22277</v>
      </c>
      <c t="n" s="6" r="E10">
        <v>23268</v>
      </c>
    </row>
    <row spans="1:5" r="11">
      <c t="s" s="4" r="A11">
        <v>137</v>
      </c>
      <c t="n" s="6" r="B11">
        <v>1994</v>
      </c>
      <c t="n" s="6" r="C11">
        <v>1988</v>
      </c>
      <c t="n" s="6" r="D11">
        <v>3950</v>
      </c>
      <c t="n" s="6" r="E11">
        <v>3551</v>
      </c>
    </row>
    <row spans="1:5" r="12">
      <c t="s" s="4" r="A12">
        <v>378</v>
      </c>
      <c t="n" s="6" r="B12">
        <v>77</v>
      </c>
      <c t="n" s="6" r="C12">
        <v>24</v>
      </c>
      <c t="n" s="6" r="D12">
        <v>134</v>
      </c>
      <c t="n" s="6" r="E12">
        <v>24</v>
      </c>
    </row>
    <row spans="1:5" r="13">
      <c t="s" s="4" r="A13">
        <v>83</v>
      </c>
      <c t="n" s="6" r="B13">
        <v>569</v>
      </c>
      <c t="n" s="6" r="C13">
        <v>0</v>
      </c>
      <c t="n" s="6" r="D13">
        <v>569</v>
      </c>
      <c t="n" s="6" r="E13">
        <v>0</v>
      </c>
    </row>
    <row spans="1:5" r="14">
      <c t="s" s="3" r="A14">
        <v>379</v>
      </c>
    </row>
    <row spans="1:5" r="15">
      <c t="s" s="4" r="A15">
        <v>86</v>
      </c>
      <c t="n" s="6" r="B15">
        <v>0</v>
      </c>
      <c t="n" s="6" r="C15">
        <v>0</v>
      </c>
      <c t="n" s="6" r="D15">
        <v>0</v>
      </c>
      <c t="n" s="6" r="E15">
        <v>1</v>
      </c>
    </row>
    <row spans="1:5" r="16">
      <c t="s" s="4" r="A16">
        <v>380</v>
      </c>
      <c t="n" s="6" r="B16">
        <v>3</v>
      </c>
      <c t="n" s="6" r="C16">
        <v>238</v>
      </c>
      <c t="n" s="6" r="D16">
        <v>123</v>
      </c>
      <c t="n" s="6" r="E16">
        <v>238</v>
      </c>
    </row>
    <row spans="1:5" r="17">
      <c t="s" s="4" r="A17">
        <v>358</v>
      </c>
    </row>
    <row spans="1:5" r="18">
      <c t="s" s="3" r="A18">
        <v>375</v>
      </c>
    </row>
    <row spans="1:5" r="19">
      <c t="s" s="4" r="A19">
        <v>381</v>
      </c>
      <c t="n" s="6" r="B19">
        <v>9247</v>
      </c>
      <c t="n" s="6" r="C19">
        <v>7043</v>
      </c>
      <c t="n" s="6" r="D19">
        <v>18006</v>
      </c>
      <c t="n" s="6" r="E19">
        <v>13666</v>
      </c>
    </row>
    <row spans="1:5" r="20">
      <c t="s" s="4" r="A20">
        <v>81</v>
      </c>
      <c t="n" s="6" r="B20">
        <v>154</v>
      </c>
      <c t="n" s="6" r="C20">
        <v>184</v>
      </c>
      <c t="n" s="6" r="D20">
        <v>270</v>
      </c>
      <c t="n" s="6" r="E20">
        <v>350</v>
      </c>
    </row>
    <row spans="1:5" r="21">
      <c t="s" s="4" r="A21">
        <v>352</v>
      </c>
    </row>
    <row spans="1:5" r="22">
      <c t="s" s="3" r="A22">
        <v>375</v>
      </c>
    </row>
    <row spans="1:5" r="23">
      <c t="s" s="4" r="A23">
        <v>81</v>
      </c>
      <c t="n" s="6" r="B23">
        <v>27938</v>
      </c>
      <c t="n" s="6" r="C23">
        <v>26047</v>
      </c>
      <c t="n" s="6" r="D23">
        <v>55687</v>
      </c>
      <c t="n" s="6" r="E23">
        <v>51662</v>
      </c>
    </row>
    <row spans="1:5" r="24">
      <c t="s" s="3" r="A24">
        <v>379</v>
      </c>
    </row>
    <row spans="1:5" r="25">
      <c t="s" s="4" r="A25">
        <v>382</v>
      </c>
      <c t="n" s="7" r="B25">
        <v>81612</v>
      </c>
      <c t="n" s="7" r="C25">
        <v>68961</v>
      </c>
      <c t="n" s="7" r="D25">
        <v>160402</v>
      </c>
      <c t="n" s="7" r="E25">
        <v>137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24"/>
    <col customWidth="1" max="5" min="5" width="55"/>
    <col customWidth="1" max="6" min="6" width="80"/>
    <col customWidth="1" max="7" min="7" width="25"/>
    <col customWidth="1" max="8" min="8" width="52"/>
    <col customWidth="1" max="9" min="9" width="31"/>
    <col customWidth="1" max="10" min="10" width="16"/>
  </cols>
  <sheetData>
    <row spans="1:10" r="1">
      <c t="s" s="1" r="A1">
        <v>105</v>
      </c>
      <c t="s" s="2" r="B1">
        <v>106</v>
      </c>
      <c t="s" s="2" r="C1">
        <v>107</v>
      </c>
      <c t="s" s="2" r="D1">
        <v>56</v>
      </c>
      <c t="s" s="2" r="E1">
        <v>57</v>
      </c>
      <c t="s" s="2" r="F1">
        <v>108</v>
      </c>
      <c t="s" s="2" r="G1">
        <v>109</v>
      </c>
      <c t="s" s="2" r="H1">
        <v>110</v>
      </c>
      <c t="s" s="2" r="I1">
        <v>111</v>
      </c>
      <c t="s" s="2" r="J1">
        <v>112</v>
      </c>
    </row>
    <row spans="1:10" r="2">
      <c t="s" s="4" r="A2">
        <v>113</v>
      </c>
      <c t="n" s="7" r="B2">
        <v>1830678</v>
      </c>
      <c t="n" s="7" r="E2">
        <v>863789</v>
      </c>
      <c t="n" s="7" r="G2">
        <v>649060</v>
      </c>
      <c t="n" s="7" r="I2">
        <v>293153</v>
      </c>
      <c t="n" s="7" r="J2">
        <v>24676</v>
      </c>
    </row>
    <row spans="1:10" r="3">
      <c t="s" s="3" r="A3">
        <v>114</v>
      </c>
    </row>
    <row spans="1:10" r="4">
      <c t="s" s="4" r="A4">
        <v>115</v>
      </c>
      <c t="n" s="6" r="B4">
        <v>-4880</v>
      </c>
      <c t="n" s="6" r="E4">
        <v>-9532</v>
      </c>
      <c t="n" s="6" r="G4">
        <v>715</v>
      </c>
      <c t="n" s="6" r="I4">
        <v>478</v>
      </c>
      <c t="n" s="6" r="J4">
        <v>3459</v>
      </c>
    </row>
    <row spans="1:10" r="5">
      <c t="s" s="4" r="A5">
        <v>116</v>
      </c>
      <c t="n" s="6" r="B5">
        <v>-70619</v>
      </c>
      <c t="n" s="6" r="G5">
        <v>-38769</v>
      </c>
      <c t="n" s="6" r="I5">
        <v>-27462</v>
      </c>
      <c t="n" s="6" r="J5">
        <v>-4388</v>
      </c>
    </row>
    <row spans="1:10" r="6">
      <c t="s" s="4" r="A6">
        <v>117</v>
      </c>
      <c t="n" s="6" r="B6">
        <v>3049</v>
      </c>
      <c t="n" s="7" r="C6">
        <v>502</v>
      </c>
      <c t="n" s="7" r="F6">
        <v>502</v>
      </c>
      <c t="n" s="6" r="G6">
        <v>3049</v>
      </c>
    </row>
    <row spans="1:10" r="7">
      <c t="s" s="4" r="A7">
        <v>118</v>
      </c>
      <c t="n" s="6" r="B7">
        <v>-936</v>
      </c>
      <c t="n" s="6" r="G7">
        <v>-936</v>
      </c>
    </row>
    <row spans="1:10" r="8">
      <c t="s" s="4" r="A8">
        <v>119</v>
      </c>
      <c t="n" s="6" r="B8">
        <v>222119</v>
      </c>
      <c t="n" s="6" r="G8">
        <v>222119</v>
      </c>
    </row>
    <row spans="1:10" r="9">
      <c t="s" s="4" r="A9">
        <v>120</v>
      </c>
      <c t="n" s="6" r="B9">
        <v>4737</v>
      </c>
      <c t="n" s="6" r="J9">
        <v>4737</v>
      </c>
    </row>
    <row spans="1:10" r="10">
      <c t="s" s="4" r="A10">
        <v>121</v>
      </c>
      <c t="n" s="6" r="B10">
        <v>286799</v>
      </c>
      <c t="n" s="6" r="E10">
        <v>286799</v>
      </c>
    </row>
    <row spans="1:10" r="11">
      <c t="s" s="4" r="A11">
        <v>122</v>
      </c>
      <c t="n" s="6" r="B11">
        <v>-290000</v>
      </c>
      <c t="n" s="6" r="E11">
        <v>-290000</v>
      </c>
    </row>
    <row spans="1:10" r="12">
      <c t="s" s="4" r="A12">
        <v>123</v>
      </c>
      <c t="n" s="6" r="E12">
        <v>-126044</v>
      </c>
      <c t="n" s="6" r="G12">
        <v>77423</v>
      </c>
      <c t="n" s="6" r="I12">
        <v>46100</v>
      </c>
      <c t="n" s="6" r="J12">
        <v>2521</v>
      </c>
    </row>
    <row spans="1:10" r="13">
      <c t="s" s="4" r="A13">
        <v>124</v>
      </c>
      <c t="n" s="6" r="B13">
        <v>13352</v>
      </c>
      <c t="n" s="6" r="E13">
        <v>13352</v>
      </c>
    </row>
    <row spans="1:10" r="14">
      <c t="s" s="4" r="A14">
        <v>125</v>
      </c>
      <c t="n" s="6" r="B14">
        <v>558</v>
      </c>
      <c t="n" s="6" r="E14">
        <v>558</v>
      </c>
    </row>
    <row spans="1:10" r="15">
      <c t="s" s="4" r="A15">
        <v>126</v>
      </c>
      <c t="n" s="6" r="B15">
        <v>0</v>
      </c>
    </row>
    <row spans="1:10" r="16">
      <c t="s" s="4" r="A16">
        <v>127</v>
      </c>
      <c t="n" s="6" r="B16">
        <v>0</v>
      </c>
    </row>
    <row spans="1:10" r="17">
      <c t="s" s="4" r="A17">
        <v>128</v>
      </c>
      <c t="n" s="6" r="B17">
        <v>1995359</v>
      </c>
      <c t="n" s="6" r="E17">
        <v>739424</v>
      </c>
      <c t="n" s="6" r="G17">
        <v>912661</v>
      </c>
      <c t="n" s="6" r="I17">
        <v>312269</v>
      </c>
      <c t="n" s="6" r="J17">
        <v>31005</v>
      </c>
    </row>
    <row spans="1:10" r="18">
      <c t="s" s="4" r="A18">
        <v>129</v>
      </c>
      <c t="n" s="6" r="B18">
        <v>1747299</v>
      </c>
      <c t="n" s="7" r="D18">
        <v>0</v>
      </c>
      <c t="n" s="6" r="E18">
        <v>763057</v>
      </c>
      <c t="n" s="6" r="G18">
        <v>744977</v>
      </c>
      <c t="n" s="6" r="I18">
        <v>213631</v>
      </c>
      <c t="n" s="6" r="J18">
        <v>25634</v>
      </c>
    </row>
    <row spans="1:10" r="19">
      <c t="s" s="3" r="A19">
        <v>114</v>
      </c>
    </row>
    <row spans="1:10" r="20">
      <c t="s" s="4" r="A20">
        <v>115</v>
      </c>
      <c t="n" s="6" r="B20">
        <v>-54220</v>
      </c>
      <c t="n" s="6" r="D20">
        <v>-224</v>
      </c>
      <c t="n" s="6" r="E20">
        <v>2745</v>
      </c>
      <c t="n" s="6" r="G20">
        <v>-60527</v>
      </c>
      <c t="n" s="6" r="I20">
        <v>1040</v>
      </c>
      <c t="n" s="6" r="J20">
        <v>2746</v>
      </c>
    </row>
    <row spans="1:10" r="21">
      <c t="s" s="4" r="A21">
        <v>116</v>
      </c>
      <c t="n" s="6" r="B21">
        <v>-82020</v>
      </c>
      <c t="n" s="6" r="G21">
        <v>-62475</v>
      </c>
      <c t="n" s="6" r="I21">
        <v>-14034</v>
      </c>
      <c t="n" s="6" r="J21">
        <v>-5511</v>
      </c>
    </row>
    <row spans="1:10" r="22">
      <c t="s" s="4" r="A22">
        <v>117</v>
      </c>
      <c t="n" s="6" r="B22">
        <v>3665</v>
      </c>
      <c t="n" s="7" r="C22">
        <v>285</v>
      </c>
      <c t="n" s="7" r="F22">
        <v>130</v>
      </c>
      <c t="n" s="6" r="G22">
        <v>3665</v>
      </c>
      <c t="n" s="7" r="H22">
        <v>155</v>
      </c>
    </row>
    <row spans="1:10" r="23">
      <c t="s" s="4" r="A23">
        <v>118</v>
      </c>
      <c t="n" s="6" r="B23">
        <v>-796</v>
      </c>
      <c t="n" s="6" r="G23">
        <v>-796</v>
      </c>
    </row>
    <row spans="1:10" r="24">
      <c t="s" s="4" r="A24">
        <v>121</v>
      </c>
      <c t="n" s="6" r="B24">
        <v>12214</v>
      </c>
      <c t="n" s="6" r="E24">
        <v>12214</v>
      </c>
    </row>
    <row spans="1:10" r="25">
      <c t="s" s="4" r="A25">
        <v>122</v>
      </c>
      <c t="n" s="6" r="B25">
        <v>-866858</v>
      </c>
      <c t="n" s="6" r="E25">
        <v>-866858</v>
      </c>
    </row>
    <row spans="1:10" r="26">
      <c t="s" s="4" r="A26">
        <v>124</v>
      </c>
      <c t="n" s="6" r="B26">
        <v>4821</v>
      </c>
      <c t="n" s="6" r="E26">
        <v>4821</v>
      </c>
    </row>
    <row spans="1:10" r="27">
      <c t="s" s="4" r="A27">
        <v>125</v>
      </c>
      <c t="n" s="6" r="B27">
        <v>223</v>
      </c>
      <c t="n" s="6" r="E27">
        <v>223</v>
      </c>
    </row>
    <row spans="1:10" r="28">
      <c t="s" s="4" r="A28">
        <v>130</v>
      </c>
      <c t="n" s="6" r="G28">
        <v>200637</v>
      </c>
      <c t="n" s="6" r="I28">
        <v>-200637</v>
      </c>
    </row>
    <row spans="1:10" r="29">
      <c t="s" s="4" r="A29">
        <v>131</v>
      </c>
      <c t="n" s="6" r="D29">
        <v>11261</v>
      </c>
      <c t="n" s="6" r="E29">
        <v>-11261</v>
      </c>
    </row>
    <row spans="1:10" r="30">
      <c t="s" s="4" r="A30">
        <v>126</v>
      </c>
      <c t="n" s="6" r="B30">
        <v>342926</v>
      </c>
      <c t="n" s="6" r="E30">
        <v>342926</v>
      </c>
    </row>
    <row spans="1:10" r="31">
      <c t="s" s="4" r="A31">
        <v>127</v>
      </c>
      <c t="n" s="6" r="B31">
        <v>247997</v>
      </c>
      <c t="n" s="6" r="E31">
        <v>-247997</v>
      </c>
      <c t="n" s="6" r="G31">
        <v>243044</v>
      </c>
      <c t="n" s="6" r="J31">
        <v>4953</v>
      </c>
    </row>
    <row spans="1:10" r="32">
      <c t="s" s="4" r="A32">
        <v>132</v>
      </c>
      <c t="n" s="7" r="B32">
        <v>1107539</v>
      </c>
      <c t="n" s="7" r="D32">
        <v>11037</v>
      </c>
      <c t="n" s="7" r="E32">
        <v>0</v>
      </c>
      <c t="n" s="7" r="G32">
        <v>1068680</v>
      </c>
      <c t="n" s="7" r="I32">
        <v>0</v>
      </c>
      <c t="n" s="7" r="J32">
        <v>278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69</v>
      </c>
      <c t="s" s="2" r="D1">
        <v>1</v>
      </c>
    </row>
    <row spans="1:5" r="2">
      <c t="s" s="2" r="B2">
        <v>2</v>
      </c>
      <c t="s" s="2" r="C2">
        <v>70</v>
      </c>
      <c t="s" s="2" r="D2">
        <v>2</v>
      </c>
      <c t="s" s="2" r="E2">
        <v>70</v>
      </c>
    </row>
    <row spans="1:5" r="3">
      <c t="s" s="3" r="A3">
        <v>350</v>
      </c>
    </row>
    <row spans="1:5" r="4">
      <c t="s" s="4" r="A4">
        <v>377</v>
      </c>
      <c t="n" s="7" r="B4">
        <v>11135</v>
      </c>
      <c t="n" s="7" r="C4">
        <v>10935</v>
      </c>
      <c t="n" s="7" r="D4">
        <v>22277</v>
      </c>
      <c t="n" s="7" r="E4">
        <v>23268</v>
      </c>
    </row>
    <row spans="1:5" r="5">
      <c t="s" s="4" r="A5">
        <v>354</v>
      </c>
    </row>
    <row spans="1:5" r="6">
      <c t="s" s="3" r="A6">
        <v>350</v>
      </c>
    </row>
    <row spans="1:5" r="7">
      <c t="s" s="4" r="A7">
        <v>377</v>
      </c>
      <c t="n" s="6" r="B7">
        <v>4261</v>
      </c>
      <c t="n" s="6" r="C7">
        <v>2847</v>
      </c>
      <c t="n" s="6" r="D7">
        <v>7797</v>
      </c>
      <c t="n" s="6" r="E7">
        <v>5500</v>
      </c>
    </row>
    <row spans="1:5" r="8">
      <c t="s" s="4" r="A8">
        <v>355</v>
      </c>
    </row>
    <row spans="1:5" r="9">
      <c t="s" s="3" r="A9">
        <v>350</v>
      </c>
    </row>
    <row spans="1:5" r="10">
      <c t="s" s="4" r="A10">
        <v>377</v>
      </c>
      <c t="n" s="6" r="B10">
        <v>7456</v>
      </c>
      <c t="n" s="6" r="C10">
        <v>9866</v>
      </c>
      <c t="n" s="6" r="D10">
        <v>14973</v>
      </c>
      <c t="n" s="6" r="E10">
        <v>19769</v>
      </c>
    </row>
    <row spans="1:5" r="11">
      <c t="s" s="4" r="A11">
        <v>356</v>
      </c>
    </row>
    <row spans="1:5" r="12">
      <c t="s" s="3" r="A12">
        <v>350</v>
      </c>
    </row>
    <row spans="1:5" r="13">
      <c t="s" s="4" r="A13">
        <v>377</v>
      </c>
      <c t="n" s="7" r="B13">
        <v>-582</v>
      </c>
      <c t="n" s="7" r="C13">
        <v>-1778</v>
      </c>
      <c t="n" s="7" r="D13">
        <v>-493</v>
      </c>
      <c t="n" s="7" r="E13">
        <v>-2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84</v>
      </c>
      <c t="s" s="2" r="B1">
        <v>69</v>
      </c>
      <c t="s" s="2" r="D1">
        <v>1</v>
      </c>
    </row>
    <row spans="1:6" r="2">
      <c t="s" s="2" r="B2">
        <v>2</v>
      </c>
      <c t="s" s="2" r="C2">
        <v>70</v>
      </c>
      <c t="s" s="2" r="D2">
        <v>2</v>
      </c>
      <c t="s" s="2" r="E2">
        <v>70</v>
      </c>
      <c t="s" s="2" r="F2">
        <v>25</v>
      </c>
    </row>
    <row spans="1:6" r="3">
      <c t="s" s="3" r="A3">
        <v>340</v>
      </c>
    </row>
    <row spans="1:6" r="4">
      <c t="s" s="4" r="A4">
        <v>385</v>
      </c>
      <c t="n" s="7" r="B4">
        <v>2069971</v>
      </c>
      <c t="n" s="7" r="D4">
        <v>2069971</v>
      </c>
      <c t="n" s="7" r="F4">
        <v>2001753</v>
      </c>
    </row>
    <row spans="1:6" r="5">
      <c t="s" s="4" r="A5">
        <v>386</v>
      </c>
      <c t="n" s="6" r="B5">
        <v>223824</v>
      </c>
      <c t="n" s="6" r="D5">
        <v>223824</v>
      </c>
      <c t="n" s="6" r="F5">
        <v>188970</v>
      </c>
    </row>
    <row spans="1:6" r="6">
      <c t="s" s="4" r="A6">
        <v>387</v>
      </c>
      <c t="n" s="6" r="B6">
        <v>1846147</v>
      </c>
      <c t="n" s="6" r="D6">
        <v>1846147</v>
      </c>
      <c t="n" s="6" r="F6">
        <v>1812783</v>
      </c>
    </row>
    <row spans="1:6" r="7">
      <c t="s" s="4" r="A7">
        <v>388</v>
      </c>
      <c t="n" s="6" r="B7">
        <v>17595</v>
      </c>
      <c t="n" s="7" r="C7">
        <v>15721</v>
      </c>
      <c t="n" s="6" r="D7">
        <v>34966</v>
      </c>
      <c t="n" s="7" r="E7">
        <v>30985</v>
      </c>
    </row>
    <row spans="1:6" r="8">
      <c t="s" s="4" r="A8">
        <v>389</v>
      </c>
      <c t="n" s="6" r="B8">
        <v>1063</v>
      </c>
      <c t="n" s="7" r="C8">
        <v>834</v>
      </c>
      <c t="n" s="6" r="D8">
        <v>1779</v>
      </c>
      <c t="n" s="7" r="E8">
        <v>1361</v>
      </c>
    </row>
    <row spans="1:6" r="9">
      <c t="s" s="4" r="A9">
        <v>339</v>
      </c>
    </row>
    <row spans="1:6" r="10">
      <c t="s" s="3" r="A10">
        <v>340</v>
      </c>
    </row>
    <row spans="1:6" r="11">
      <c t="s" s="4" r="A11">
        <v>385</v>
      </c>
      <c t="n" s="6" r="B11">
        <v>1923234</v>
      </c>
      <c t="n" s="6" r="D11">
        <v>1923234</v>
      </c>
      <c t="n" s="6" r="F11">
        <v>1883139</v>
      </c>
    </row>
    <row spans="1:6" r="12">
      <c t="s" s="4" r="A12">
        <v>390</v>
      </c>
    </row>
    <row spans="1:6" r="13">
      <c t="s" s="3" r="A13">
        <v>340</v>
      </c>
    </row>
    <row spans="1:6" r="14">
      <c t="s" s="4" r="A14">
        <v>385</v>
      </c>
      <c t="n" s="6" r="B14">
        <v>101743</v>
      </c>
      <c t="n" s="6" r="D14">
        <v>101743</v>
      </c>
      <c t="n" s="6" r="F14">
        <v>75132</v>
      </c>
    </row>
    <row spans="1:6" r="15">
      <c t="s" s="4" r="A15">
        <v>391</v>
      </c>
    </row>
    <row spans="1:6" r="16">
      <c t="s" s="3" r="A16">
        <v>340</v>
      </c>
    </row>
    <row spans="1:6" r="17">
      <c t="s" s="4" r="A17">
        <v>385</v>
      </c>
      <c t="n" s="6" r="B17">
        <v>11442</v>
      </c>
      <c t="n" s="6" r="D17">
        <v>11442</v>
      </c>
      <c t="n" s="6" r="F17">
        <v>11055</v>
      </c>
    </row>
    <row spans="1:6" r="18">
      <c t="s" s="4" r="A18">
        <v>392</v>
      </c>
    </row>
    <row spans="1:6" r="19">
      <c t="s" s="3" r="A19">
        <v>340</v>
      </c>
    </row>
    <row spans="1:6" r="20">
      <c t="s" s="4" r="A20">
        <v>385</v>
      </c>
      <c t="n" s="7" r="B20">
        <v>33552</v>
      </c>
      <c t="n" s="7" r="D20">
        <v>33552</v>
      </c>
      <c t="n" s="7" r="F20">
        <v>32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spans="1:6" r="1">
      <c t="s" s="1" r="A1">
        <v>393</v>
      </c>
      <c t="s" s="2" r="B1">
        <v>69</v>
      </c>
      <c t="s" s="2" r="D1">
        <v>1</v>
      </c>
      <c t="s" s="2" r="F1">
        <v>394</v>
      </c>
    </row>
    <row spans="1:6" r="2">
      <c t="s" s="2" r="B2">
        <v>2</v>
      </c>
      <c t="s" s="2" r="C2">
        <v>70</v>
      </c>
      <c t="s" s="2" r="D2">
        <v>2</v>
      </c>
      <c t="s" s="2" r="E2">
        <v>70</v>
      </c>
      <c t="s" s="2" r="F2">
        <v>25</v>
      </c>
    </row>
    <row spans="1:6" r="3">
      <c t="s" s="3" r="A3">
        <v>395</v>
      </c>
    </row>
    <row spans="1:6" r="4">
      <c t="s" s="4" r="A4">
        <v>396</v>
      </c>
      <c t="n" s="7" r="B4">
        <v>602833</v>
      </c>
      <c t="n" s="7" r="D4">
        <v>602833</v>
      </c>
      <c t="n" s="7" r="F4">
        <v>600802</v>
      </c>
    </row>
    <row spans="1:6" r="5">
      <c t="s" s="4" r="A5">
        <v>397</v>
      </c>
      <c t="n" s="6" r="B5">
        <v>-160872</v>
      </c>
      <c t="n" s="6" r="D5">
        <v>-160872</v>
      </c>
      <c t="n" s="6" r="F5">
        <v>-139492</v>
      </c>
    </row>
    <row spans="1:6" r="6">
      <c t="s" s="4" r="A6">
        <v>398</v>
      </c>
      <c t="n" s="6" r="B6">
        <v>441961</v>
      </c>
      <c t="n" s="7" r="D6">
        <v>441961</v>
      </c>
      <c t="n" s="7" r="F6">
        <v>461310</v>
      </c>
    </row>
    <row spans="1:6" r="7">
      <c t="s" s="3" r="A7">
        <v>399</v>
      </c>
    </row>
    <row spans="1:6" r="8">
      <c t="s" s="4" r="A8">
        <v>400</v>
      </c>
      <c t="s" s="4" r="D8">
        <v>401</v>
      </c>
      <c t="s" s="4" r="F8">
        <v>401</v>
      </c>
    </row>
    <row spans="1:6" r="9">
      <c t="s" s="4" r="A9">
        <v>402</v>
      </c>
      <c t="n" s="6" r="B9">
        <v>10962</v>
      </c>
      <c t="n" s="7" r="D9">
        <v>10962</v>
      </c>
      <c t="n" s="7" r="F9">
        <v>10962</v>
      </c>
    </row>
    <row spans="1:6" r="10">
      <c t="s" s="4" r="A10">
        <v>403</v>
      </c>
      <c t="n" s="6" r="B10">
        <v>-6466</v>
      </c>
      <c t="n" s="6" r="D10">
        <v>-6466</v>
      </c>
      <c t="n" s="6" r="F10">
        <v>-6077</v>
      </c>
    </row>
    <row spans="1:6" r="11">
      <c t="s" s="4" r="A11">
        <v>404</v>
      </c>
      <c t="n" s="6" r="B11">
        <v>4496</v>
      </c>
      <c t="n" s="6" r="D11">
        <v>4496</v>
      </c>
      <c t="n" s="7" r="F11">
        <v>4885</v>
      </c>
    </row>
    <row spans="1:6" r="12">
      <c t="s" s="3" r="A12">
        <v>405</v>
      </c>
    </row>
    <row spans="1:6" r="13">
      <c t="s" s="4" r="A13">
        <v>406</v>
      </c>
      <c t="n" s="6" r="B13">
        <v>188</v>
      </c>
      <c t="n" s="7" r="C13">
        <v>163</v>
      </c>
      <c t="n" s="6" r="D13">
        <v>389</v>
      </c>
      <c t="n" s="7" r="E13">
        <v>338</v>
      </c>
    </row>
    <row spans="1:6" r="14">
      <c t="s" s="3" r="A14">
        <v>407</v>
      </c>
    </row>
    <row spans="1:6" r="15">
      <c t="n" s="6" r="A15">
        <v>2016</v>
      </c>
      <c t="n" s="6" r="B15">
        <v>21607</v>
      </c>
      <c t="n" s="6" r="D15">
        <v>21607</v>
      </c>
    </row>
    <row spans="1:6" r="16">
      <c t="n" s="6" r="A16">
        <v>2017</v>
      </c>
      <c t="n" s="6" r="B16">
        <v>42027</v>
      </c>
      <c t="n" s="6" r="D16">
        <v>42027</v>
      </c>
    </row>
    <row spans="1:6" r="17">
      <c t="n" s="6" r="A17">
        <v>2018</v>
      </c>
      <c t="n" s="6" r="B17">
        <v>41481</v>
      </c>
      <c t="n" s="6" r="D17">
        <v>41481</v>
      </c>
    </row>
    <row spans="1:6" r="18">
      <c t="n" s="6" r="A18">
        <v>2019</v>
      </c>
      <c t="n" s="6" r="B18">
        <v>41726</v>
      </c>
      <c t="n" s="6" r="D18">
        <v>41726</v>
      </c>
    </row>
    <row spans="1:6" r="19">
      <c t="n" s="6" r="A19">
        <v>2020</v>
      </c>
      <c t="n" s="6" r="B19">
        <v>44374</v>
      </c>
      <c t="n" s="6" r="D19">
        <v>44374</v>
      </c>
    </row>
    <row spans="1:6" r="20">
      <c t="s" s="3" r="A20">
        <v>408</v>
      </c>
    </row>
    <row spans="1:6" r="21">
      <c t="n" s="6" r="A21">
        <v>2016</v>
      </c>
      <c t="n" s="6" r="B21">
        <v>509</v>
      </c>
      <c t="n" s="6" r="D21">
        <v>509</v>
      </c>
    </row>
    <row spans="1:6" r="22">
      <c t="n" s="6" r="A22">
        <v>2017</v>
      </c>
      <c t="n" s="6" r="B22">
        <v>1047</v>
      </c>
      <c t="n" s="6" r="D22">
        <v>1047</v>
      </c>
    </row>
    <row spans="1:6" r="23">
      <c t="n" s="6" r="A23">
        <v>2018</v>
      </c>
      <c t="n" s="6" r="B23">
        <v>1035</v>
      </c>
      <c t="n" s="6" r="D23">
        <v>1035</v>
      </c>
    </row>
    <row spans="1:6" r="24">
      <c t="n" s="6" r="A24">
        <v>2019</v>
      </c>
      <c t="n" s="6" r="B24">
        <v>1045</v>
      </c>
      <c t="n" s="6" r="D24">
        <v>1045</v>
      </c>
    </row>
    <row spans="1:6" r="25">
      <c t="n" s="6" r="A25">
        <v>2020</v>
      </c>
      <c t="n" s="6" r="B25">
        <v>860</v>
      </c>
      <c t="n" s="7" r="D25">
        <v>860</v>
      </c>
    </row>
    <row spans="1:6" r="26">
      <c t="s" s="4" r="A26">
        <v>409</v>
      </c>
    </row>
    <row spans="1:6" r="27">
      <c t="s" s="3" r="A27">
        <v>395</v>
      </c>
    </row>
    <row spans="1:6" r="28">
      <c t="s" s="4" r="A28">
        <v>410</v>
      </c>
      <c t="s" s="4" r="D28">
        <v>411</v>
      </c>
      <c t="s" s="4" r="F28">
        <v>411</v>
      </c>
    </row>
    <row spans="1:6" r="29">
      <c t="s" s="4" r="A29">
        <v>396</v>
      </c>
      <c t="n" s="6" r="B29">
        <v>24195</v>
      </c>
      <c t="n" s="7" r="D29">
        <v>24195</v>
      </c>
      <c t="n" s="7" r="F29">
        <v>24195</v>
      </c>
    </row>
    <row spans="1:6" r="30">
      <c t="s" s="4" r="A30">
        <v>397</v>
      </c>
      <c t="n" s="6" r="B30">
        <v>-10189</v>
      </c>
      <c t="n" s="6" r="D30">
        <v>-10189</v>
      </c>
      <c t="n" s="6" r="F30">
        <v>-9534</v>
      </c>
    </row>
    <row spans="1:6" r="31">
      <c t="s" s="4" r="A31">
        <v>398</v>
      </c>
      <c t="n" s="6" r="B31">
        <v>14006</v>
      </c>
      <c t="n" s="6" r="D31">
        <v>14006</v>
      </c>
      <c t="n" s="7" r="F31">
        <v>14661</v>
      </c>
    </row>
    <row spans="1:6" r="32">
      <c t="s" s="3" r="A32">
        <v>405</v>
      </c>
    </row>
    <row spans="1:6" r="33">
      <c t="s" s="4" r="A33">
        <v>405</v>
      </c>
      <c t="n" s="6" r="B33">
        <v>-317</v>
      </c>
      <c t="n" s="6" r="C33">
        <v>-375</v>
      </c>
      <c t="n" s="7" r="D33">
        <v>-655</v>
      </c>
      <c t="n" s="6" r="E33">
        <v>-801</v>
      </c>
    </row>
    <row spans="1:6" r="34">
      <c t="s" s="4" r="A34">
        <v>412</v>
      </c>
    </row>
    <row spans="1:6" r="35">
      <c t="s" s="3" r="A35">
        <v>395</v>
      </c>
    </row>
    <row spans="1:6" r="36">
      <c t="s" s="4" r="A36">
        <v>410</v>
      </c>
      <c t="s" s="4" r="D36">
        <v>413</v>
      </c>
      <c t="s" s="4" r="F36">
        <v>413</v>
      </c>
    </row>
    <row spans="1:6" r="37">
      <c t="s" s="4" r="A37">
        <v>396</v>
      </c>
      <c t="n" s="6" r="B37">
        <v>426464</v>
      </c>
      <c t="n" s="7" r="D37">
        <v>426464</v>
      </c>
      <c t="n" s="7" r="F37">
        <v>426464</v>
      </c>
    </row>
    <row spans="1:6" r="38">
      <c t="s" s="4" r="A38">
        <v>397</v>
      </c>
      <c t="n" s="6" r="B38">
        <v>-128760</v>
      </c>
      <c t="n" s="6" r="D38">
        <v>-128760</v>
      </c>
      <c t="n" s="6" r="F38">
        <v>-111052</v>
      </c>
    </row>
    <row spans="1:6" r="39">
      <c t="s" s="4" r="A39">
        <v>398</v>
      </c>
      <c t="n" s="6" r="B39">
        <v>297704</v>
      </c>
      <c t="n" s="6" r="D39">
        <v>297704</v>
      </c>
      <c t="n" s="7" r="F39">
        <v>315412</v>
      </c>
    </row>
    <row spans="1:6" r="40">
      <c t="s" s="3" r="A40">
        <v>405</v>
      </c>
    </row>
    <row spans="1:6" r="41">
      <c t="s" s="4" r="A41">
        <v>405</v>
      </c>
      <c t="n" s="6" r="B41">
        <v>-8854</v>
      </c>
      <c t="n" s="6" r="C41">
        <v>-8835</v>
      </c>
      <c t="n" s="7" r="D41">
        <v>-17708</v>
      </c>
      <c t="n" s="6" r="E41">
        <v>-17670</v>
      </c>
    </row>
    <row spans="1:6" r="42">
      <c t="s" s="4" r="A42">
        <v>414</v>
      </c>
    </row>
    <row spans="1:6" r="43">
      <c t="s" s="3" r="A43">
        <v>395</v>
      </c>
    </row>
    <row spans="1:6" r="44">
      <c t="s" s="4" r="A44">
        <v>410</v>
      </c>
      <c t="s" s="4" r="D44">
        <v>415</v>
      </c>
      <c t="s" s="4" r="F44">
        <v>416</v>
      </c>
    </row>
    <row spans="1:6" r="45">
      <c t="s" s="4" r="A45">
        <v>396</v>
      </c>
      <c t="n" s="6" r="B45">
        <v>152174</v>
      </c>
      <c t="n" s="7" r="D45">
        <v>152174</v>
      </c>
      <c t="n" s="7" r="F45">
        <v>150143</v>
      </c>
    </row>
    <row spans="1:6" r="46">
      <c t="s" s="4" r="A46">
        <v>397</v>
      </c>
      <c t="n" s="6" r="B46">
        <v>-21923</v>
      </c>
      <c t="n" s="6" r="D46">
        <v>-21923</v>
      </c>
      <c t="n" s="6" r="F46">
        <v>-18906</v>
      </c>
    </row>
    <row spans="1:6" r="47">
      <c t="s" s="4" r="A47">
        <v>398</v>
      </c>
      <c t="n" s="6" r="B47">
        <v>130251</v>
      </c>
      <c t="n" s="6" r="D47">
        <v>130251</v>
      </c>
      <c t="n" s="7" r="F47">
        <v>131237</v>
      </c>
    </row>
    <row spans="1:6" r="48">
      <c t="s" s="3" r="A48">
        <v>405</v>
      </c>
    </row>
    <row spans="1:6" r="49">
      <c t="s" s="4" r="A49">
        <v>405</v>
      </c>
      <c t="n" s="7" r="B49">
        <v>-1514</v>
      </c>
      <c t="n" s="7" r="C49">
        <v>-1463</v>
      </c>
      <c t="n" s="7" r="D49">
        <v>-3017</v>
      </c>
      <c t="n" s="7" r="E49">
        <v>-28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15"/>
    <col customWidth="1" max="3" min="3" width="16"/>
  </cols>
  <sheetData>
    <row spans="1:3" r="1">
      <c t="s" s="1" r="A1">
        <v>417</v>
      </c>
      <c t="s" s="2" r="B1">
        <v>1</v>
      </c>
      <c t="s" s="2" r="C1">
        <v>394</v>
      </c>
    </row>
    <row spans="1:3" r="2">
      <c t="s" s="2" r="B2">
        <v>2</v>
      </c>
      <c t="s" s="2" r="C2">
        <v>25</v>
      </c>
    </row>
    <row spans="1:3" r="3">
      <c t="s" s="3" r="A3">
        <v>418</v>
      </c>
    </row>
    <row spans="1:3" r="4">
      <c t="s" s="4" r="A4">
        <v>419</v>
      </c>
      <c t="n" s="7" r="B4">
        <v>0</v>
      </c>
    </row>
    <row spans="1:3" r="5">
      <c t="s" s="4" r="A5">
        <v>371</v>
      </c>
    </row>
    <row spans="1:3" r="6">
      <c t="s" s="3" r="A6">
        <v>418</v>
      </c>
    </row>
    <row spans="1:3" r="7">
      <c t="s" s="4" r="A7">
        <v>419</v>
      </c>
      <c t="n" s="7" r="C7">
        <v>45500000</v>
      </c>
    </row>
    <row spans="1:3" r="8">
      <c t="s" s="4" r="A8">
        <v>370</v>
      </c>
    </row>
    <row spans="1:3" r="9">
      <c t="s" s="3" r="A9">
        <v>418</v>
      </c>
    </row>
    <row spans="1:3" r="10">
      <c t="s" s="4" r="A10">
        <v>419</v>
      </c>
      <c t="n" s="7" r="C10">
        <v>203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420</v>
      </c>
      <c t="s" s="2" r="B1">
        <v>421</v>
      </c>
    </row>
    <row spans="1:4" r="2">
      <c t="s" s="2" r="B2">
        <v>2</v>
      </c>
      <c t="s" s="2" r="C2">
        <v>422</v>
      </c>
      <c t="s" s="2" r="D2">
        <v>423</v>
      </c>
    </row>
    <row spans="1:4" r="3">
      <c t="s" s="3" r="A3">
        <v>424</v>
      </c>
    </row>
    <row spans="1:4" r="4">
      <c t="s" s="4" r="A4">
        <v>425</v>
      </c>
      <c t="n" s="7" r="B4">
        <v>0</v>
      </c>
    </row>
    <row spans="1:4" r="5">
      <c t="s" s="4" r="A5">
        <v>426</v>
      </c>
      <c t="s" s="4" r="C5">
        <v>427</v>
      </c>
    </row>
    <row spans="1:4" r="6">
      <c t="s" s="4" r="A6">
        <v>428</v>
      </c>
      <c t="n" s="7" r="D6">
        <v>7500</v>
      </c>
    </row>
    <row spans="1:4" r="7">
      <c t="s" s="4" r="A7">
        <v>91</v>
      </c>
      <c t="n" s="7" r="B7">
        <v>37800</v>
      </c>
    </row>
    <row spans="1:4" r="8">
      <c t="s" s="4" r="A8">
        <v>429</v>
      </c>
    </row>
    <row spans="1:4" r="9">
      <c t="s" s="3" r="A9">
        <v>424</v>
      </c>
    </row>
    <row spans="1:4" r="10">
      <c t="s" s="4" r="A10">
        <v>430</v>
      </c>
      <c t="s" s="4" r="D10">
        <v>329</v>
      </c>
    </row>
    <row spans="1:4" r="11">
      <c t="s" s="4" r="A11">
        <v>431</v>
      </c>
      <c t="n" s="7" r="D11">
        <v>190000</v>
      </c>
    </row>
    <row spans="1:4" r="12">
      <c t="s" s="4" r="A12">
        <v>432</v>
      </c>
      <c t="n" s="7" r="D12">
        <v>8400</v>
      </c>
    </row>
    <row spans="1:4" r="13">
      <c t="s" s="4" r="A13">
        <v>433</v>
      </c>
      <c t="s" s="4" r="D13">
        <v>326</v>
      </c>
    </row>
    <row spans="1:4" r="14">
      <c t="s" s="4" r="A14">
        <v>434</v>
      </c>
      <c t="s" s="4" r="B14">
        <v>326</v>
      </c>
      <c t="s" s="4" r="C14">
        <v>326</v>
      </c>
    </row>
    <row spans="1:4" r="15">
      <c t="s" s="4" r="A15">
        <v>435</v>
      </c>
      <c t="n" s="7" r="C15">
        <v>326600</v>
      </c>
    </row>
    <row spans="1:4" r="16">
      <c t="s" s="4" r="A16">
        <v>425</v>
      </c>
      <c t="n" s="6" r="C16">
        <v>50400</v>
      </c>
    </row>
    <row spans="1:4" r="17">
      <c t="s" s="4" r="A17">
        <v>436</v>
      </c>
      <c t="n" s="7" r="C17">
        <v>5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3"/>
  </cols>
  <sheetData>
    <row spans="1:5" r="1">
      <c t="s" s="1" r="A1">
        <v>437</v>
      </c>
      <c t="s" s="2" r="B1">
        <v>421</v>
      </c>
      <c t="s" s="2" r="C1">
        <v>1</v>
      </c>
    </row>
    <row spans="1:5" r="2">
      <c t="s" s="2" r="B2">
        <v>2</v>
      </c>
      <c t="s" s="2" r="C2">
        <v>2</v>
      </c>
      <c t="s" s="2" r="D2">
        <v>70</v>
      </c>
      <c t="s" s="2" r="E2">
        <v>422</v>
      </c>
    </row>
    <row spans="1:5" r="3">
      <c t="s" s="3" r="A3">
        <v>438</v>
      </c>
    </row>
    <row spans="1:5" r="4">
      <c t="s" s="4" r="A4">
        <v>33</v>
      </c>
      <c t="n" s="7" r="C4">
        <v>751168</v>
      </c>
    </row>
    <row spans="1:5" r="5">
      <c t="s" s="4" r="A5">
        <v>439</v>
      </c>
      <c t="n" s="6" r="C5">
        <v>24181</v>
      </c>
      <c t="n" s="7" r="D5">
        <v>13869</v>
      </c>
    </row>
    <row spans="1:5" r="6">
      <c t="s" s="4" r="A6">
        <v>33</v>
      </c>
      <c t="n" s="7" r="B6">
        <v>711021</v>
      </c>
      <c t="n" s="6" r="C6">
        <v>711021</v>
      </c>
    </row>
    <row spans="1:5" r="7">
      <c t="s" s="4" r="A7">
        <v>440</v>
      </c>
    </row>
    <row spans="1:5" r="8">
      <c t="s" s="3" r="A8">
        <v>438</v>
      </c>
    </row>
    <row spans="1:5" r="9">
      <c t="s" s="4" r="A9">
        <v>33</v>
      </c>
      <c t="n" s="6" r="B9">
        <v>602437</v>
      </c>
    </row>
    <row spans="1:5" r="10">
      <c t="s" s="4" r="A10">
        <v>439</v>
      </c>
      <c t="n" s="6" r="B10">
        <v>3847</v>
      </c>
    </row>
    <row spans="1:5" r="11">
      <c t="s" s="4" r="A11">
        <v>441</v>
      </c>
      <c t="n" s="6" r="B11">
        <v>-150213</v>
      </c>
    </row>
    <row spans="1:5" r="12">
      <c t="s" s="4" r="A12">
        <v>442</v>
      </c>
      <c t="n" s="6" r="B12">
        <v>37800</v>
      </c>
    </row>
    <row spans="1:5" r="13">
      <c t="s" s="4" r="A13">
        <v>33</v>
      </c>
      <c t="n" s="7" r="B13">
        <v>711021</v>
      </c>
      <c t="n" s="7" r="C13">
        <v>711021</v>
      </c>
    </row>
    <row spans="1:5" r="14">
      <c t="s" s="4" r="A14">
        <v>443</v>
      </c>
    </row>
    <row spans="1:5" r="15">
      <c t="s" s="3" r="A15">
        <v>424</v>
      </c>
    </row>
    <row spans="1:5" r="16">
      <c t="s" s="4" r="A16">
        <v>434</v>
      </c>
      <c t="s" s="4" r="B16">
        <v>326</v>
      </c>
      <c t="s" s="4" r="C16">
        <v>326</v>
      </c>
      <c t="s" s="4" r="E16">
        <v>32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444</v>
      </c>
      <c t="s" s="2" r="B1">
        <v>69</v>
      </c>
      <c t="s" s="2" r="D1">
        <v>1</v>
      </c>
    </row>
    <row spans="1:5" r="2">
      <c t="s" s="2" r="B2">
        <v>445</v>
      </c>
      <c t="s" s="2" r="C2">
        <v>446</v>
      </c>
      <c t="s" s="2" r="D2">
        <v>445</v>
      </c>
      <c t="s" s="2" r="E2">
        <v>446</v>
      </c>
    </row>
    <row spans="1:5" r="3">
      <c t="s" s="4" r="A3">
        <v>440</v>
      </c>
    </row>
    <row spans="1:5" r="4">
      <c t="s" s="3" r="A4">
        <v>424</v>
      </c>
    </row>
    <row spans="1:5" r="5">
      <c t="s" s="4" r="A5">
        <v>75</v>
      </c>
      <c t="n" s="7" r="B5">
        <v>38444</v>
      </c>
      <c t="n" s="7" r="C5">
        <v>26531</v>
      </c>
      <c t="n" s="7" r="D5">
        <v>76243</v>
      </c>
      <c t="n" s="7" r="E5">
        <v>50182</v>
      </c>
    </row>
    <row spans="1:5" r="6">
      <c t="s" s="4" r="A6">
        <v>447</v>
      </c>
      <c t="n" s="6" r="B6">
        <v>22572</v>
      </c>
      <c t="n" s="6" r="C6">
        <v>23755</v>
      </c>
      <c t="n" s="6" r="D6">
        <v>45105</v>
      </c>
      <c t="n" s="6" r="E6">
        <v>46327</v>
      </c>
    </row>
    <row spans="1:5" r="7">
      <c t="s" s="4" r="A7">
        <v>92</v>
      </c>
      <c t="n" s="6" r="B7">
        <v>15868</v>
      </c>
      <c t="n" s="6" r="C7">
        <v>2776</v>
      </c>
      <c t="n" s="6" r="D7">
        <v>31137</v>
      </c>
      <c t="n" s="6" r="E7">
        <v>3856</v>
      </c>
    </row>
    <row spans="1:5" r="8">
      <c t="s" s="4" r="A8">
        <v>448</v>
      </c>
    </row>
    <row spans="1:5" r="9">
      <c t="s" s="3" r="A9">
        <v>424</v>
      </c>
    </row>
    <row spans="1:5" r="10">
      <c t="s" s="4" r="A10">
        <v>75</v>
      </c>
      <c t="n" s="6" r="B10">
        <v>5417</v>
      </c>
      <c t="n" s="6" r="C10">
        <v>831</v>
      </c>
      <c t="n" s="6" r="D10">
        <v>10615</v>
      </c>
      <c t="n" s="6" r="E10">
        <v>860</v>
      </c>
    </row>
    <row spans="1:5" r="11">
      <c t="s" s="4" r="A11">
        <v>447</v>
      </c>
      <c t="n" s="6" r="B11">
        <v>98748</v>
      </c>
      <c t="n" s="6" r="C11">
        <v>3881</v>
      </c>
      <c t="n" s="6" r="D11">
        <v>103307</v>
      </c>
      <c t="n" s="6" r="E11">
        <v>6066</v>
      </c>
    </row>
    <row spans="1:5" r="12">
      <c t="s" s="4" r="A12">
        <v>92</v>
      </c>
      <c t="n" s="7" r="B12">
        <v>-93701</v>
      </c>
      <c t="n" s="7" r="C12">
        <v>-3315</v>
      </c>
      <c t="n" s="7" r="D12">
        <v>-93245</v>
      </c>
      <c t="n" s="7" r="E12">
        <v>-54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2"/>
    <col customWidth="1" max="2" min="2" width="21"/>
  </cols>
  <sheetData>
    <row spans="1:2" r="1">
      <c t="s" s="1" r="A1">
        <v>449</v>
      </c>
      <c t="s" s="2" r="B1">
        <v>1</v>
      </c>
    </row>
    <row spans="1:2" r="2">
      <c t="s" s="2" r="B2">
        <v>450</v>
      </c>
    </row>
    <row spans="1:2" r="3">
      <c t="s" s="3" r="A3">
        <v>451</v>
      </c>
    </row>
    <row spans="1:2" r="4">
      <c t="s" s="4" r="A4">
        <v>452</v>
      </c>
      <c t="n" s="7" r="B4">
        <v>677</v>
      </c>
    </row>
    <row spans="1:2" r="5">
      <c t="s" s="4" r="A5">
        <v>453</v>
      </c>
      <c t="n" s="6" r="B5">
        <v>5484</v>
      </c>
    </row>
    <row spans="1:2" r="6">
      <c t="s" s="4" r="A6">
        <v>454</v>
      </c>
      <c t="n" s="6" r="B6">
        <v>6161</v>
      </c>
    </row>
    <row spans="1:2" r="7">
      <c t="s" s="4" r="A7">
        <v>455</v>
      </c>
      <c t="n" s="6" r="B7">
        <v>0</v>
      </c>
    </row>
    <row spans="1:2" r="8">
      <c t="s" s="4" r="A8">
        <v>456</v>
      </c>
      <c t="n" s="6" r="B8">
        <v>45486</v>
      </c>
    </row>
    <row spans="1:2" r="9">
      <c t="s" s="4" r="A9">
        <v>457</v>
      </c>
      <c t="n" s="6" r="B9">
        <v>2710</v>
      </c>
    </row>
    <row spans="1:2" r="10">
      <c t="s" s="4" r="A10">
        <v>458</v>
      </c>
      <c t="n" s="6" r="B10">
        <v>0</v>
      </c>
    </row>
    <row spans="1:2" r="11">
      <c t="s" s="4" r="A11">
        <v>459</v>
      </c>
      <c t="n" s="6" r="B11">
        <v>48196</v>
      </c>
    </row>
    <row spans="1:2" r="12">
      <c t="s" s="4" r="A12">
        <v>460</v>
      </c>
      <c t="n" s="6" r="B12">
        <v>1600</v>
      </c>
    </row>
    <row spans="1:2" r="13">
      <c t="s" s="4" r="A13">
        <v>370</v>
      </c>
    </row>
    <row spans="1:2" r="14">
      <c t="s" s="3" r="A14">
        <v>451</v>
      </c>
    </row>
    <row spans="1:2" r="15">
      <c t="s" s="4" r="A15">
        <v>452</v>
      </c>
      <c t="n" s="6" r="B15">
        <v>0</v>
      </c>
    </row>
    <row spans="1:2" r="16">
      <c t="s" s="4" r="A16">
        <v>453</v>
      </c>
      <c t="n" s="6" r="B16">
        <v>0</v>
      </c>
    </row>
    <row spans="1:2" r="17">
      <c t="s" s="4" r="A17">
        <v>454</v>
      </c>
      <c t="n" s="6" r="B17">
        <v>0</v>
      </c>
    </row>
    <row spans="1:2" r="18">
      <c t="s" s="4" r="A18">
        <v>455</v>
      </c>
      <c t="n" s="6" r="B18">
        <v>0</v>
      </c>
    </row>
    <row spans="1:2" r="19">
      <c t="s" s="4" r="A19">
        <v>456</v>
      </c>
      <c t="n" s="6" r="B19">
        <v>29002</v>
      </c>
    </row>
    <row spans="1:2" r="20">
      <c t="s" s="4" r="A20">
        <v>457</v>
      </c>
      <c t="n" s="6" r="B20">
        <v>235</v>
      </c>
    </row>
    <row spans="1:2" r="21">
      <c t="s" s="4" r="A21">
        <v>458</v>
      </c>
      <c t="n" s="6" r="B21">
        <v>0</v>
      </c>
    </row>
    <row spans="1:2" r="22">
      <c t="s" s="4" r="A22">
        <v>459</v>
      </c>
      <c t="n" s="6" r="B22">
        <v>29237</v>
      </c>
    </row>
    <row spans="1:2" r="23">
      <c t="s" s="4" r="A23">
        <v>372</v>
      </c>
    </row>
    <row spans="1:2" r="24">
      <c t="s" s="3" r="A24">
        <v>451</v>
      </c>
    </row>
    <row spans="1:2" r="25">
      <c t="s" s="4" r="A25">
        <v>452</v>
      </c>
      <c t="n" s="6" r="B25">
        <v>677</v>
      </c>
    </row>
    <row spans="1:2" r="26">
      <c t="s" s="4" r="A26">
        <v>453</v>
      </c>
      <c t="n" s="6" r="B26">
        <v>0</v>
      </c>
    </row>
    <row spans="1:2" r="27">
      <c t="s" s="4" r="A27">
        <v>454</v>
      </c>
      <c t="n" s="6" r="B27">
        <v>677</v>
      </c>
    </row>
    <row spans="1:2" r="28">
      <c t="s" s="4" r="A28">
        <v>455</v>
      </c>
      <c t="n" s="6" r="B28">
        <v>0</v>
      </c>
    </row>
    <row spans="1:2" r="29">
      <c t="s" s="4" r="A29">
        <v>456</v>
      </c>
      <c t="n" s="6" r="B29">
        <v>0</v>
      </c>
    </row>
    <row spans="1:2" r="30">
      <c t="s" s="4" r="A30">
        <v>457</v>
      </c>
      <c t="n" s="6" r="B30">
        <v>0</v>
      </c>
    </row>
    <row spans="1:2" r="31">
      <c t="s" s="4" r="A31">
        <v>458</v>
      </c>
      <c t="n" s="6" r="B31">
        <v>0</v>
      </c>
    </row>
    <row spans="1:2" r="32">
      <c t="s" s="4" r="A32">
        <v>459</v>
      </c>
      <c t="n" s="6" r="B32">
        <v>0</v>
      </c>
    </row>
    <row spans="1:2" r="33">
      <c t="s" s="4" r="A33">
        <v>371</v>
      </c>
    </row>
    <row spans="1:2" r="34">
      <c t="s" s="3" r="A34">
        <v>451</v>
      </c>
    </row>
    <row spans="1:2" r="35">
      <c t="s" s="4" r="A35">
        <v>452</v>
      </c>
      <c t="n" s="6" r="B35">
        <v>0</v>
      </c>
    </row>
    <row spans="1:2" r="36">
      <c t="s" s="4" r="A36">
        <v>453</v>
      </c>
      <c t="n" s="6" r="B36">
        <v>5484</v>
      </c>
    </row>
    <row spans="1:2" r="37">
      <c t="s" s="4" r="A37">
        <v>454</v>
      </c>
      <c t="n" s="6" r="B37">
        <v>5484</v>
      </c>
    </row>
    <row spans="1:2" r="38">
      <c t="s" s="4" r="A38">
        <v>455</v>
      </c>
      <c t="n" s="6" r="B38">
        <v>0</v>
      </c>
    </row>
    <row spans="1:2" r="39">
      <c t="s" s="4" r="A39">
        <v>456</v>
      </c>
      <c t="n" s="6" r="B39">
        <v>16484</v>
      </c>
    </row>
    <row spans="1:2" r="40">
      <c t="s" s="4" r="A40">
        <v>457</v>
      </c>
      <c t="n" s="6" r="B40">
        <v>2475</v>
      </c>
    </row>
    <row spans="1:2" r="41">
      <c t="s" s="4" r="A41">
        <v>458</v>
      </c>
      <c t="n" s="6" r="B41">
        <v>0</v>
      </c>
    </row>
    <row spans="1:2" r="42">
      <c t="s" s="4" r="A42">
        <v>459</v>
      </c>
      <c t="n" s="7" r="B42">
        <v>189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1</v>
      </c>
      <c t="s" s="2" r="B1">
        <v>2</v>
      </c>
      <c t="s" s="2" r="C1">
        <v>25</v>
      </c>
    </row>
    <row spans="1:3" r="2">
      <c t="s" s="3" r="A2">
        <v>462</v>
      </c>
    </row>
    <row spans="1:3" r="3">
      <c t="s" s="4" r="A3">
        <v>463</v>
      </c>
      <c t="n" s="7" r="B3">
        <v>1312539</v>
      </c>
      <c t="n" s="7" r="C3">
        <v>1267270</v>
      </c>
    </row>
    <row spans="1:3" r="4">
      <c t="s" s="4" r="A4">
        <v>464</v>
      </c>
    </row>
    <row spans="1:3" r="5">
      <c t="s" s="3" r="A5">
        <v>462</v>
      </c>
    </row>
    <row spans="1:3" r="6">
      <c t="s" s="4" r="A6">
        <v>464</v>
      </c>
      <c t="n" s="7" r="B6">
        <v>721000</v>
      </c>
      <c t="n" s="7" r="C6">
        <v>344000</v>
      </c>
    </row>
    <row spans="1:3" r="7">
      <c t="s" s="4" r="A7">
        <v>465</v>
      </c>
      <c t="s" s="4" r="B7">
        <v>466</v>
      </c>
      <c t="s" s="4" r="C7">
        <v>467</v>
      </c>
    </row>
    <row spans="1:3" r="8">
      <c t="s" s="4" r="A8">
        <v>468</v>
      </c>
    </row>
    <row spans="1:3" r="9">
      <c t="s" s="3" r="A9">
        <v>462</v>
      </c>
    </row>
    <row spans="1:3" r="10">
      <c t="s" s="4" r="A10">
        <v>469</v>
      </c>
      <c t="n" s="7" r="B10">
        <v>300000</v>
      </c>
      <c t="n" s="7" r="C10">
        <v>300000</v>
      </c>
    </row>
    <row spans="1:3" r="11">
      <c t="s" s="4" r="A11">
        <v>470</v>
      </c>
      <c t="n" s="7" r="B11">
        <v>-3826</v>
      </c>
      <c t="n" s="7" r="C11">
        <v>-4139</v>
      </c>
    </row>
    <row spans="1:3" r="12">
      <c t="s" s="4" r="A12">
        <v>471</v>
      </c>
      <c t="s" s="4" r="B12">
        <v>472</v>
      </c>
      <c t="s" s="4" r="C12">
        <v>472</v>
      </c>
    </row>
    <row spans="1:3" r="13">
      <c t="s" s="4" r="A13">
        <v>473</v>
      </c>
    </row>
    <row spans="1:3" r="14">
      <c t="s" s="3" r="A14">
        <v>462</v>
      </c>
    </row>
    <row spans="1:3" r="15">
      <c t="s" s="4" r="A15">
        <v>469</v>
      </c>
      <c t="n" s="7" r="B15">
        <v>300000</v>
      </c>
      <c t="n" s="7" r="C15">
        <v>300000</v>
      </c>
    </row>
    <row spans="1:3" r="16">
      <c t="s" s="4" r="A16">
        <v>470</v>
      </c>
      <c t="n" s="7" r="B16">
        <v>-4635</v>
      </c>
      <c t="n" s="7" r="C16">
        <v>-5091</v>
      </c>
    </row>
    <row spans="1:3" r="17">
      <c t="s" s="4" r="A17">
        <v>471</v>
      </c>
      <c t="s" s="4" r="B17">
        <v>474</v>
      </c>
      <c t="s" s="4" r="C17">
        <v>474</v>
      </c>
    </row>
    <row spans="1:3" r="18">
      <c t="s" s="4" r="A18">
        <v>475</v>
      </c>
    </row>
    <row spans="1:3" r="19">
      <c t="s" s="3" r="A19">
        <v>462</v>
      </c>
    </row>
    <row spans="1:3" r="20">
      <c t="s" s="4" r="A20">
        <v>464</v>
      </c>
      <c t="n" s="7" r="B20">
        <v>0</v>
      </c>
      <c t="n" s="7" r="C20">
        <v>115000</v>
      </c>
    </row>
    <row spans="1:3" r="21">
      <c t="s" s="4" r="A21">
        <v>465</v>
      </c>
      <c t="s" s="4" r="C21">
        <v>476</v>
      </c>
    </row>
    <row spans="1:3" r="22">
      <c t="s" s="4" r="A22">
        <v>477</v>
      </c>
    </row>
    <row spans="1:3" r="23">
      <c t="s" s="3" r="A23">
        <v>462</v>
      </c>
    </row>
    <row spans="1:3" r="24">
      <c t="s" s="4" r="A24">
        <v>478</v>
      </c>
      <c t="n" s="7" r="B24">
        <v>0</v>
      </c>
      <c t="n" s="7" r="C24">
        <v>217500</v>
      </c>
    </row>
    <row spans="1:3" r="25">
      <c t="s" s="4" r="A25">
        <v>479</v>
      </c>
      <c t="s" s="4" r="C25">
        <v>4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480</v>
      </c>
      <c t="s" s="2" r="B1">
        <v>481</v>
      </c>
      <c t="s" s="2" r="C1">
        <v>482</v>
      </c>
      <c t="s" s="2" r="D1">
        <v>450</v>
      </c>
      <c t="s" s="2" r="E1">
        <v>25</v>
      </c>
    </row>
    <row spans="1:5" r="2">
      <c t="s" s="4" r="A2">
        <v>464</v>
      </c>
    </row>
    <row spans="1:5" r="3">
      <c t="s" s="3" r="A3">
        <v>462</v>
      </c>
    </row>
    <row spans="1:5" r="4">
      <c t="s" s="4" r="A4">
        <v>483</v>
      </c>
      <c t="n" s="7" r="B4">
        <v>1250000000</v>
      </c>
      <c t="n" s="7" r="C4">
        <v>700000000</v>
      </c>
    </row>
    <row spans="1:5" r="5">
      <c t="s" s="4" r="A5">
        <v>484</v>
      </c>
      <c t="n" s="10" r="B5">
        <v>5.5</v>
      </c>
      <c t="n" s="6" r="C5">
        <v>5</v>
      </c>
    </row>
    <row spans="1:5" r="6">
      <c t="s" s="4" r="A6">
        <v>485</v>
      </c>
      <c t="n" s="7" r="B6">
        <v>200000000</v>
      </c>
    </row>
    <row spans="1:5" r="7">
      <c t="s" s="4" r="A7">
        <v>486</v>
      </c>
      <c t="s" s="4" r="D7">
        <v>487</v>
      </c>
    </row>
    <row spans="1:5" r="8">
      <c t="s" s="4" r="A8">
        <v>488</v>
      </c>
      <c t="s" s="4" r="D8">
        <v>466</v>
      </c>
      <c t="s" s="4" r="E8">
        <v>467</v>
      </c>
    </row>
    <row spans="1:5" r="9">
      <c t="s" s="4" r="A9">
        <v>489</v>
      </c>
      <c t="n" s="7" r="D9">
        <v>529000000</v>
      </c>
    </row>
    <row spans="1:5" r="10">
      <c t="s" s="4" r="A10">
        <v>490</v>
      </c>
      <c t="n" s="7" r="B10">
        <v>30000000</v>
      </c>
    </row>
    <row spans="1:5" r="11">
      <c t="s" s="4" r="A11">
        <v>491</v>
      </c>
      <c t="s" s="4" r="B11">
        <v>492</v>
      </c>
    </row>
    <row spans="1:5" r="12">
      <c t="s" s="4" r="A12">
        <v>493</v>
      </c>
      <c t="s" s="4" r="B12">
        <v>492</v>
      </c>
    </row>
    <row spans="1:5" r="13">
      <c t="s" s="4" r="A13">
        <v>494</v>
      </c>
      <c t="n" s="11" r="B13">
        <v>2.5</v>
      </c>
    </row>
    <row spans="1:5" r="14">
      <c t="s" s="4" r="A14">
        <v>495</v>
      </c>
      <c t="s" s="4" r="B14">
        <v>492</v>
      </c>
    </row>
    <row spans="1:5" r="15">
      <c t="s" s="4" r="A15">
        <v>496</v>
      </c>
      <c t="n" s="6" r="B15">
        <v>5</v>
      </c>
    </row>
    <row spans="1:5" r="16">
      <c t="s" s="4" r="A16">
        <v>497</v>
      </c>
      <c t="n" s="11" r="B16">
        <v>5.5</v>
      </c>
    </row>
    <row spans="1:5" r="17">
      <c t="s" s="4" r="A17">
        <v>498</v>
      </c>
      <c t="s" s="4" r="D17">
        <v>499</v>
      </c>
    </row>
    <row spans="1:5" r="18">
      <c t="s" s="4" r="A18">
        <v>500</v>
      </c>
      <c t="n" s="10" r="B18">
        <v>3.75</v>
      </c>
    </row>
    <row spans="1:5" r="19">
      <c t="s" s="4" r="A19">
        <v>501</v>
      </c>
      <c t="n" s="7" r="D19">
        <v>0</v>
      </c>
    </row>
    <row spans="1:5" r="20">
      <c t="s" s="4" r="A20">
        <v>502</v>
      </c>
    </row>
    <row spans="1:5" r="21">
      <c t="s" s="3" r="A21">
        <v>462</v>
      </c>
    </row>
    <row spans="1:5" r="22">
      <c t="s" s="4" r="A22">
        <v>501</v>
      </c>
      <c t="n" s="7" r="D22">
        <v>0</v>
      </c>
    </row>
    <row spans="1:5" r="23">
      <c t="s" s="4" r="A23">
        <v>503</v>
      </c>
    </row>
    <row spans="1:5" r="24">
      <c t="s" s="3" r="A24">
        <v>462</v>
      </c>
    </row>
    <row spans="1:5" r="25">
      <c t="s" s="4" r="A25">
        <v>504</v>
      </c>
      <c t="n" s="7" r="B25">
        <v>100000000</v>
      </c>
    </row>
    <row spans="1:5" r="26">
      <c t="s" s="4" r="A26">
        <v>505</v>
      </c>
    </row>
    <row spans="1:5" r="27">
      <c t="s" s="3" r="A27">
        <v>462</v>
      </c>
    </row>
    <row spans="1:5" r="28">
      <c t="s" s="4" r="A28">
        <v>506</v>
      </c>
      <c t="s" s="4" r="D28">
        <v>507</v>
      </c>
    </row>
    <row spans="1:5" r="29">
      <c t="s" s="4" r="A29">
        <v>508</v>
      </c>
    </row>
    <row spans="1:5" r="30">
      <c t="s" s="3" r="A30">
        <v>462</v>
      </c>
    </row>
    <row spans="1:5" r="31">
      <c t="s" s="4" r="A31">
        <v>486</v>
      </c>
      <c t="s" s="4" r="D31">
        <v>509</v>
      </c>
    </row>
    <row spans="1:5" r="32">
      <c t="s" s="4" r="A32">
        <v>510</v>
      </c>
    </row>
    <row spans="1:5" r="33">
      <c t="s" s="3" r="A33">
        <v>462</v>
      </c>
    </row>
    <row spans="1:5" r="34">
      <c t="s" s="4" r="A34">
        <v>506</v>
      </c>
      <c t="s" s="4" r="D34">
        <v>511</v>
      </c>
    </row>
    <row spans="1:5" r="35">
      <c t="s" s="4" r="A35">
        <v>512</v>
      </c>
    </row>
    <row spans="1:5" r="36">
      <c t="s" s="3" r="A36">
        <v>462</v>
      </c>
    </row>
    <row spans="1:5" r="37">
      <c t="s" s="4" r="A37">
        <v>506</v>
      </c>
      <c t="s" s="4" r="D37">
        <v>513</v>
      </c>
    </row>
    <row spans="1:5" r="38">
      <c t="s" s="4" r="A38">
        <v>514</v>
      </c>
    </row>
    <row spans="1:5" r="39">
      <c t="s" s="3" r="A39">
        <v>462</v>
      </c>
    </row>
    <row spans="1:5" r="40">
      <c t="s" s="4" r="A40">
        <v>486</v>
      </c>
      <c t="s" s="4" r="D40">
        <v>487</v>
      </c>
    </row>
    <row spans="1:5" r="41">
      <c t="s" s="4" r="A41">
        <v>515</v>
      </c>
    </row>
    <row spans="1:5" r="42">
      <c t="s" s="3" r="A42">
        <v>462</v>
      </c>
    </row>
    <row spans="1:5" r="43">
      <c t="s" s="4" r="A43">
        <v>506</v>
      </c>
      <c t="s" s="4" r="D43">
        <v>513</v>
      </c>
    </row>
    <row spans="1:5" r="44">
      <c t="s" s="4" r="A44">
        <v>516</v>
      </c>
    </row>
    <row spans="1:5" r="45">
      <c t="s" s="3" r="A45">
        <v>462</v>
      </c>
    </row>
    <row spans="1:5" r="46">
      <c t="s" s="4" r="A46">
        <v>506</v>
      </c>
      <c t="s" s="4" r="D46">
        <v>5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0</v>
      </c>
    </row>
    <row spans="1:3" r="3">
      <c t="s" s="3" r="A3">
        <v>134</v>
      </c>
    </row>
    <row spans="1:3" r="4">
      <c t="s" s="4" r="A4">
        <v>92</v>
      </c>
      <c t="n" s="7" r="B4">
        <v>-54220</v>
      </c>
      <c t="n" s="7" r="C4">
        <v>-4880</v>
      </c>
    </row>
    <row spans="1:3" r="5">
      <c t="s" s="3" r="A5">
        <v>135</v>
      </c>
    </row>
    <row spans="1:3" r="6">
      <c t="s" s="4" r="A6">
        <v>81</v>
      </c>
      <c t="n" s="6" r="B6">
        <v>55957</v>
      </c>
      <c t="n" s="6" r="C6">
        <v>52012</v>
      </c>
    </row>
    <row spans="1:3" r="7">
      <c t="s" s="4" r="A7">
        <v>136</v>
      </c>
      <c t="n" s="6" r="B7">
        <v>1947</v>
      </c>
      <c t="n" s="6" r="C7">
        <v>2196</v>
      </c>
    </row>
    <row spans="1:3" r="8">
      <c t="s" s="4" r="A8">
        <v>88</v>
      </c>
      <c t="n" s="6" r="B8">
        <v>24928</v>
      </c>
      <c t="n" s="6" r="C8">
        <v>0</v>
      </c>
    </row>
    <row spans="1:3" r="9">
      <c t="s" s="4" r="A9">
        <v>137</v>
      </c>
      <c t="n" s="6" r="B9">
        <v>3950</v>
      </c>
      <c t="n" s="6" r="C9">
        <v>3551</v>
      </c>
    </row>
    <row spans="1:3" r="10">
      <c t="s" s="4" r="A10">
        <v>91</v>
      </c>
      <c t="n" s="6" r="B10">
        <v>31611</v>
      </c>
      <c t="n" s="6" r="C10">
        <v>7254</v>
      </c>
    </row>
    <row spans="1:3" r="11">
      <c t="s" s="4" r="A11">
        <v>138</v>
      </c>
      <c t="n" s="6" r="B11">
        <v>24181</v>
      </c>
      <c t="n" s="6" r="C11">
        <v>13869</v>
      </c>
    </row>
    <row spans="1:3" r="12">
      <c t="s" s="4" r="A12">
        <v>82</v>
      </c>
      <c t="n" s="6" r="B12">
        <v>11</v>
      </c>
      <c t="n" s="6" r="C12">
        <v>-214</v>
      </c>
    </row>
    <row spans="1:3" r="13">
      <c t="s" s="4" r="A13">
        <v>83</v>
      </c>
      <c t="n" s="6" r="B13">
        <v>569</v>
      </c>
      <c t="n" s="6" r="C13">
        <v>0</v>
      </c>
    </row>
    <row spans="1:3" r="14">
      <c t="s" s="4" r="A14">
        <v>139</v>
      </c>
      <c t="n" s="6" r="B14">
        <v>0</v>
      </c>
      <c t="n" s="6" r="C14">
        <v>-727</v>
      </c>
    </row>
    <row spans="1:3" r="15">
      <c t="s" s="3" r="A15">
        <v>140</v>
      </c>
    </row>
    <row spans="1:3" r="16">
      <c t="s" s="4" r="A16">
        <v>28</v>
      </c>
      <c t="n" s="6" r="B16">
        <v>41276</v>
      </c>
      <c t="n" s="6" r="C16">
        <v>36778</v>
      </c>
    </row>
    <row spans="1:3" r="17">
      <c t="s" s="4" r="A17">
        <v>38</v>
      </c>
      <c t="n" s="6" r="B17">
        <v>1447</v>
      </c>
      <c t="n" s="6" r="C17">
        <v>-2031</v>
      </c>
    </row>
    <row spans="1:3" r="18">
      <c t="s" s="4" r="A18">
        <v>39</v>
      </c>
      <c t="n" s="6" r="B18">
        <v>-966</v>
      </c>
      <c t="n" s="6" r="C18">
        <v>5162</v>
      </c>
    </row>
    <row spans="1:3" r="19">
      <c t="s" s="4" r="A19">
        <v>141</v>
      </c>
      <c t="n" s="6" r="B19">
        <v>2033</v>
      </c>
      <c t="n" s="6" r="C19">
        <v>5845</v>
      </c>
    </row>
    <row spans="1:3" r="20">
      <c t="s" s="4" r="A20">
        <v>41</v>
      </c>
      <c t="n" s="6" r="B20">
        <v>-2613</v>
      </c>
      <c t="n" s="6" r="C20">
        <v>-2413</v>
      </c>
    </row>
    <row spans="1:3" r="21">
      <c t="s" s="4" r="A21">
        <v>42</v>
      </c>
      <c t="n" s="6" r="B21">
        <v>0</v>
      </c>
      <c t="n" s="6" r="C21">
        <v>-1375</v>
      </c>
    </row>
    <row spans="1:3" r="22">
      <c t="s" s="4" r="A22">
        <v>43</v>
      </c>
      <c t="n" s="6" r="B22">
        <v>-1752</v>
      </c>
      <c t="n" s="6" r="C22">
        <v>-10196</v>
      </c>
    </row>
    <row spans="1:3" r="23">
      <c t="s" s="4" r="A23">
        <v>142</v>
      </c>
      <c t="n" s="6" r="B23">
        <v>3141</v>
      </c>
      <c t="n" s="6" r="C23">
        <v>-1289</v>
      </c>
    </row>
    <row spans="1:3" r="24">
      <c t="s" s="4" r="A24">
        <v>143</v>
      </c>
      <c t="n" s="6" r="B24">
        <v>131500</v>
      </c>
      <c t="n" s="6" r="C24">
        <v>104996</v>
      </c>
    </row>
    <row spans="1:3" r="25">
      <c t="s" s="3" r="A25">
        <v>144</v>
      </c>
    </row>
    <row spans="1:3" r="26">
      <c t="s" s="4" r="A26">
        <v>145</v>
      </c>
      <c t="n" s="6" r="B26">
        <v>-91372</v>
      </c>
      <c t="n" s="6" r="C26">
        <v>-131517</v>
      </c>
    </row>
    <row spans="1:3" r="27">
      <c t="s" s="4" r="A27">
        <v>146</v>
      </c>
      <c t="n" s="6" r="B27">
        <v>-15645</v>
      </c>
      <c t="n" s="6" r="C27">
        <v>-64396</v>
      </c>
    </row>
    <row spans="1:3" r="28">
      <c t="s" s="4" r="A28">
        <v>147</v>
      </c>
      <c t="n" s="6" r="B28">
        <v>-359431</v>
      </c>
      <c t="n" s="6" r="C28">
        <v>-292941</v>
      </c>
    </row>
    <row spans="1:3" r="29">
      <c t="s" s="4" r="A29">
        <v>142</v>
      </c>
      <c t="n" s="6" r="B29">
        <v>-435</v>
      </c>
      <c t="n" s="6" r="C29">
        <v>238</v>
      </c>
    </row>
    <row spans="1:3" r="30">
      <c t="s" s="4" r="A30">
        <v>148</v>
      </c>
      <c t="n" s="6" r="B30">
        <v>-466883</v>
      </c>
      <c t="n" s="6" r="C30">
        <v>-488616</v>
      </c>
    </row>
    <row spans="1:3" r="31">
      <c t="s" s="3" r="A31">
        <v>149</v>
      </c>
    </row>
    <row spans="1:3" r="32">
      <c t="s" s="4" r="A32">
        <v>116</v>
      </c>
      <c t="n" s="6" r="B32">
        <v>-82020</v>
      </c>
      <c t="n" s="6" r="C32">
        <v>-70619</v>
      </c>
    </row>
    <row spans="1:3" r="33">
      <c t="s" s="4" r="A33">
        <v>150</v>
      </c>
      <c t="n" s="6" r="B33">
        <v>439300</v>
      </c>
      <c t="n" s="6" r="C33">
        <v>257000</v>
      </c>
    </row>
    <row spans="1:3" r="34">
      <c t="s" s="4" r="A34">
        <v>151</v>
      </c>
      <c t="n" s="6" r="B34">
        <v>-50300</v>
      </c>
      <c t="n" s="6" r="C34">
        <v>-151000</v>
      </c>
    </row>
    <row spans="1:3" r="35">
      <c t="s" s="4" r="A35">
        <v>152</v>
      </c>
      <c t="n" s="6" r="B35">
        <v>0</v>
      </c>
      <c t="n" s="6" r="C35">
        <v>-177500</v>
      </c>
    </row>
    <row spans="1:3" r="36">
      <c t="s" s="4" r="A36">
        <v>153</v>
      </c>
      <c t="n" s="6" r="B36">
        <v>-2766</v>
      </c>
      <c t="n" s="6" r="C36">
        <v>-136</v>
      </c>
    </row>
    <row spans="1:3" r="37">
      <c t="s" s="4" r="A37">
        <v>154</v>
      </c>
      <c t="n" s="6" r="B37">
        <v>0</v>
      </c>
      <c t="n" s="6" r="C37">
        <v>222119</v>
      </c>
    </row>
    <row spans="1:3" r="38">
      <c t="s" s="4" r="A38">
        <v>120</v>
      </c>
      <c t="n" s="6" r="B38">
        <v>0</v>
      </c>
      <c t="n" s="6" r="C38">
        <v>4737</v>
      </c>
    </row>
    <row spans="1:3" r="39">
      <c t="s" s="4" r="A39">
        <v>121</v>
      </c>
      <c t="n" s="6" r="B39">
        <v>12214</v>
      </c>
      <c t="n" s="6" r="C39">
        <v>286799</v>
      </c>
    </row>
    <row spans="1:3" r="40">
      <c t="s" s="4" r="A40">
        <v>124</v>
      </c>
      <c t="n" s="6" r="B40">
        <v>4821</v>
      </c>
      <c t="n" s="6" r="C40">
        <v>13352</v>
      </c>
    </row>
    <row spans="1:3" r="41">
      <c t="s" s="4" r="A41">
        <v>142</v>
      </c>
      <c t="n" s="6" r="B41">
        <v>-916</v>
      </c>
      <c t="n" s="6" r="C41">
        <v>-936</v>
      </c>
    </row>
    <row spans="1:3" r="42">
      <c t="s" s="4" r="A42">
        <v>155</v>
      </c>
      <c t="n" s="6" r="B42">
        <v>320333</v>
      </c>
      <c t="n" s="6" r="C42">
        <v>383816</v>
      </c>
    </row>
    <row spans="1:3" r="43">
      <c t="s" s="4" r="A43">
        <v>156</v>
      </c>
      <c t="n" s="6" r="B43">
        <v>-15050</v>
      </c>
      <c t="n" s="6" r="C43">
        <v>196</v>
      </c>
    </row>
    <row spans="1:3" r="44">
      <c t="s" s="4" r="A44">
        <v>157</v>
      </c>
      <c t="n" s="6" r="B44">
        <v>21793</v>
      </c>
      <c t="n" s="6" r="C44">
        <v>27811</v>
      </c>
    </row>
    <row spans="1:3" r="45">
      <c t="s" s="4" r="A45">
        <v>158</v>
      </c>
      <c t="n" s="6" r="B45">
        <v>6743</v>
      </c>
      <c t="n" s="6" r="C45">
        <v>28007</v>
      </c>
    </row>
    <row spans="1:3" r="46">
      <c t="s" s="3" r="A46">
        <v>159</v>
      </c>
    </row>
    <row spans="1:3" r="47">
      <c t="s" s="4" r="A47">
        <v>160</v>
      </c>
      <c t="n" s="6" r="B47">
        <v>31464</v>
      </c>
      <c t="n" s="6" r="C47">
        <v>30331</v>
      </c>
    </row>
    <row spans="1:3" r="48">
      <c t="s" s="4" r="A48">
        <v>161</v>
      </c>
      <c t="n" s="6" r="B48">
        <v>1779</v>
      </c>
      <c t="n" s="6" r="C48">
        <v>1361</v>
      </c>
    </row>
    <row spans="1:3" r="49">
      <c t="s" s="4" r="A49">
        <v>162</v>
      </c>
      <c t="n" s="6" r="B49">
        <v>29685</v>
      </c>
      <c t="n" s="6" r="C49">
        <v>28970</v>
      </c>
    </row>
    <row spans="1:3" r="50">
      <c t="s" s="4" r="A50">
        <v>163</v>
      </c>
      <c t="n" s="6" r="B50">
        <v>0</v>
      </c>
      <c t="n" s="6" r="C50">
        <v>0</v>
      </c>
    </row>
    <row spans="1:3" r="51">
      <c t="s" s="3" r="A51">
        <v>164</v>
      </c>
    </row>
    <row spans="1:3" r="52">
      <c t="s" s="4" r="A52">
        <v>165</v>
      </c>
      <c t="n" s="6" r="B52">
        <v>14322</v>
      </c>
      <c t="n" s="6" r="C52">
        <v>29357</v>
      </c>
    </row>
    <row spans="1:3" r="53">
      <c t="s" s="4" r="A53">
        <v>166</v>
      </c>
      <c t="n" s="6" r="B53">
        <v>507427</v>
      </c>
      <c t="n" s="6" r="C53">
        <v>0</v>
      </c>
    </row>
    <row spans="1:3" r="54">
      <c t="s" s="4" r="A54">
        <v>125</v>
      </c>
      <c t="n" s="6" r="B54">
        <v>223</v>
      </c>
      <c t="n" s="6" r="C54">
        <v>558</v>
      </c>
    </row>
    <row spans="1:3" r="55">
      <c t="s" s="4" r="A55">
        <v>127</v>
      </c>
      <c t="n" s="6" r="B55">
        <v>247997</v>
      </c>
      <c t="n" s="6" r="C55">
        <v>0</v>
      </c>
    </row>
    <row spans="1:3" r="56">
      <c t="s" s="4" r="A56">
        <v>123</v>
      </c>
      <c t="n" s="6" r="B56">
        <v>0</v>
      </c>
      <c t="n" s="6" r="C56">
        <v>126044</v>
      </c>
    </row>
    <row spans="1:3" r="57">
      <c t="s" s="4" r="A57">
        <v>126</v>
      </c>
      <c t="n" s="7" r="B57">
        <v>342926</v>
      </c>
      <c t="n" s="7" r="C5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6"/>
  </cols>
  <sheetData>
    <row spans="1:5" r="1">
      <c t="s" s="1" r="A1">
        <v>518</v>
      </c>
      <c t="s" s="2" r="B1">
        <v>421</v>
      </c>
    </row>
    <row spans="1:5" r="2">
      <c t="s" s="2" r="B2">
        <v>519</v>
      </c>
      <c t="s" s="2" r="C2">
        <v>2</v>
      </c>
      <c t="s" s="2" r="D2">
        <v>25</v>
      </c>
      <c t="s" s="2" r="E2">
        <v>520</v>
      </c>
    </row>
    <row spans="1:5" r="3">
      <c t="s" s="4" r="A3">
        <v>521</v>
      </c>
    </row>
    <row spans="1:5" r="4">
      <c t="s" s="3" r="A4">
        <v>522</v>
      </c>
    </row>
    <row spans="1:5" r="5">
      <c t="s" s="4" r="A5">
        <v>523</v>
      </c>
      <c t="s" s="4" r="B5">
        <v>524</v>
      </c>
    </row>
    <row spans="1:5" r="6">
      <c t="s" s="4" r="A6">
        <v>502</v>
      </c>
    </row>
    <row spans="1:5" r="7">
      <c t="s" s="3" r="A7">
        <v>522</v>
      </c>
    </row>
    <row spans="1:5" r="8">
      <c t="s" s="4" r="A8">
        <v>501</v>
      </c>
      <c t="n" s="7" r="C8">
        <v>0</v>
      </c>
    </row>
    <row spans="1:5" r="9">
      <c t="s" s="4" r="A9">
        <v>525</v>
      </c>
    </row>
    <row spans="1:5" r="10">
      <c t="s" s="3" r="A10">
        <v>522</v>
      </c>
    </row>
    <row spans="1:5" r="11">
      <c t="s" s="4" r="A11">
        <v>471</v>
      </c>
      <c t="s" s="4" r="C11">
        <v>472</v>
      </c>
      <c t="s" s="4" r="D11">
        <v>472</v>
      </c>
    </row>
    <row spans="1:5" r="12">
      <c t="s" s="4" r="A12">
        <v>526</v>
      </c>
    </row>
    <row spans="1:5" r="13">
      <c t="s" s="3" r="A13">
        <v>522</v>
      </c>
    </row>
    <row spans="1:5" r="14">
      <c t="s" s="4" r="A14">
        <v>469</v>
      </c>
      <c t="n" s="7" r="B14">
        <v>300000000</v>
      </c>
    </row>
    <row spans="1:5" r="15">
      <c t="s" s="4" r="A15">
        <v>471</v>
      </c>
      <c t="s" s="4" r="B15">
        <v>472</v>
      </c>
    </row>
    <row spans="1:5" r="16">
      <c t="s" s="4" r="A16">
        <v>527</v>
      </c>
    </row>
    <row spans="1:5" r="17">
      <c t="s" s="3" r="A17">
        <v>522</v>
      </c>
    </row>
    <row spans="1:5" r="18">
      <c t="s" s="4" r="A18">
        <v>471</v>
      </c>
      <c t="s" s="4" r="C18">
        <v>474</v>
      </c>
      <c t="s" s="4" r="D18">
        <v>474</v>
      </c>
    </row>
    <row spans="1:5" r="19">
      <c t="s" s="4" r="A19">
        <v>528</v>
      </c>
    </row>
    <row spans="1:5" r="20">
      <c t="s" s="3" r="A20">
        <v>522</v>
      </c>
    </row>
    <row spans="1:5" r="21">
      <c t="s" s="4" r="A21">
        <v>469</v>
      </c>
      <c t="n" s="7" r="E21">
        <v>300000000</v>
      </c>
    </row>
    <row spans="1:5" r="22">
      <c t="s" s="4" r="A22">
        <v>471</v>
      </c>
      <c t="s" s="4" r="E22">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9</v>
      </c>
      <c t="s" s="2" r="B1">
        <v>1</v>
      </c>
      <c t="s" s="2" r="C1">
        <v>394</v>
      </c>
    </row>
    <row spans="1:3" r="2">
      <c t="s" s="2" r="B2">
        <v>2</v>
      </c>
      <c t="s" s="2" r="C2">
        <v>25</v>
      </c>
    </row>
    <row spans="1:3" r="3">
      <c t="s" s="3" r="A3">
        <v>530</v>
      </c>
    </row>
    <row spans="1:3" r="4">
      <c t="s" s="4" r="A4">
        <v>531</v>
      </c>
      <c t="n" s="6" r="B4">
        <v>5</v>
      </c>
      <c t="n" s="6" r="C4">
        <v>5</v>
      </c>
    </row>
    <row spans="1:3" r="5">
      <c t="s" s="4" r="A5">
        <v>532</v>
      </c>
      <c t="s" s="4" r="B5">
        <v>533</v>
      </c>
      <c t="s" s="4" r="C5">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5</v>
      </c>
      <c t="s" s="2" r="B1">
        <v>1</v>
      </c>
    </row>
    <row spans="1:2" r="2">
      <c t="s" s="2" r="B2">
        <v>450</v>
      </c>
    </row>
    <row spans="1:2" r="3">
      <c t="s" s="3" r="A3">
        <v>536</v>
      </c>
    </row>
    <row spans="1:2" r="4">
      <c t="s" s="4" r="A4">
        <v>537</v>
      </c>
      <c t="n" s="7" r="B4">
        <v>0</v>
      </c>
    </row>
    <row spans="1:2" r="5">
      <c t="s" s="4" r="A5">
        <v>538</v>
      </c>
      <c t="n" s="6" r="B5">
        <v>507427</v>
      </c>
    </row>
    <row spans="1:2" r="6">
      <c t="s" s="4" r="A6">
        <v>539</v>
      </c>
      <c t="n" s="6" r="B6">
        <v>24928</v>
      </c>
    </row>
    <row spans="1:2" r="7">
      <c t="s" s="4" r="A7">
        <v>540</v>
      </c>
      <c t="n" s="7" r="B7">
        <v>5323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5</v>
      </c>
    </row>
    <row spans="1:3" r="2">
      <c t="s" s="4" r="A2">
        <v>542</v>
      </c>
    </row>
    <row spans="1:3" r="3">
      <c t="s" s="3" r="A3">
        <v>543</v>
      </c>
    </row>
    <row spans="1:3" r="4">
      <c t="s" s="4" r="A4">
        <v>544</v>
      </c>
      <c t="n" s="7" r="B4">
        <v>721000</v>
      </c>
      <c t="n" s="7" r="C4">
        <v>344000</v>
      </c>
    </row>
    <row spans="1:3" r="5">
      <c t="s" s="4" r="A5">
        <v>545</v>
      </c>
    </row>
    <row spans="1:3" r="6">
      <c t="s" s="3" r="A6">
        <v>543</v>
      </c>
    </row>
    <row spans="1:3" r="7">
      <c t="s" s="4" r="A7">
        <v>544</v>
      </c>
      <c t="n" s="6" r="B7">
        <v>0</v>
      </c>
      <c t="n" s="6" r="C7">
        <v>115000</v>
      </c>
    </row>
    <row spans="1:3" r="8">
      <c t="s" s="4" r="A8">
        <v>546</v>
      </c>
    </row>
    <row spans="1:3" r="9">
      <c t="s" s="3" r="A9">
        <v>543</v>
      </c>
    </row>
    <row spans="1:3" r="10">
      <c t="s" s="4" r="A10">
        <v>547</v>
      </c>
      <c t="n" s="6" r="B10">
        <v>0</v>
      </c>
      <c t="n" s="6" r="C10">
        <v>217500</v>
      </c>
    </row>
    <row spans="1:3" r="11">
      <c t="s" s="4" r="A11">
        <v>548</v>
      </c>
    </row>
    <row spans="1:3" r="12">
      <c t="s" s="3" r="A12">
        <v>543</v>
      </c>
    </row>
    <row spans="1:3" r="13">
      <c t="s" s="4" r="A13">
        <v>549</v>
      </c>
      <c t="n" s="6" r="B13">
        <v>296174</v>
      </c>
      <c t="n" s="6" r="C13">
        <v>295861</v>
      </c>
    </row>
    <row spans="1:3" r="14">
      <c t="s" s="4" r="A14">
        <v>550</v>
      </c>
    </row>
    <row spans="1:3" r="15">
      <c t="s" s="3" r="A15">
        <v>543</v>
      </c>
    </row>
    <row spans="1:3" r="16">
      <c t="s" s="4" r="A16">
        <v>549</v>
      </c>
      <c t="n" s="6" r="B16">
        <v>295365</v>
      </c>
      <c t="n" s="6" r="C16">
        <v>294909</v>
      </c>
    </row>
    <row spans="1:3" r="17">
      <c t="s" s="4" r="A17">
        <v>551</v>
      </c>
    </row>
    <row spans="1:3" r="18">
      <c t="s" s="3" r="A18">
        <v>543</v>
      </c>
    </row>
    <row spans="1:3" r="19">
      <c t="s" s="4" r="A19">
        <v>544</v>
      </c>
      <c t="n" s="6" r="B19">
        <v>721000</v>
      </c>
      <c t="n" s="6" r="C19">
        <v>344000</v>
      </c>
    </row>
    <row spans="1:3" r="20">
      <c t="s" s="4" r="A20">
        <v>552</v>
      </c>
    </row>
    <row spans="1:3" r="21">
      <c t="s" s="3" r="A21">
        <v>543</v>
      </c>
    </row>
    <row spans="1:3" r="22">
      <c t="s" s="4" r="A22">
        <v>544</v>
      </c>
      <c t="n" s="6" r="B22">
        <v>0</v>
      </c>
      <c t="n" s="6" r="C22">
        <v>115000</v>
      </c>
    </row>
    <row spans="1:3" r="23">
      <c t="s" s="4" r="A23">
        <v>553</v>
      </c>
    </row>
    <row spans="1:3" r="24">
      <c t="s" s="3" r="A24">
        <v>543</v>
      </c>
    </row>
    <row spans="1:3" r="25">
      <c t="s" s="4" r="A25">
        <v>547</v>
      </c>
      <c t="n" s="6" r="B25">
        <v>0</v>
      </c>
      <c t="n" s="6" r="C25">
        <v>217500</v>
      </c>
    </row>
    <row spans="1:3" r="26">
      <c t="s" s="4" r="A26">
        <v>554</v>
      </c>
    </row>
    <row spans="1:3" r="27">
      <c t="s" s="3" r="A27">
        <v>543</v>
      </c>
    </row>
    <row spans="1:3" r="28">
      <c t="s" s="4" r="A28">
        <v>549</v>
      </c>
      <c t="n" s="6" r="B28">
        <v>257500</v>
      </c>
      <c t="n" s="6" r="C28">
        <v>224000</v>
      </c>
    </row>
    <row spans="1:3" r="29">
      <c t="s" s="4" r="A29">
        <v>555</v>
      </c>
    </row>
    <row spans="1:3" r="30">
      <c t="s" s="3" r="A30">
        <v>543</v>
      </c>
    </row>
    <row spans="1:3" r="31">
      <c t="s" s="4" r="A31">
        <v>549</v>
      </c>
      <c t="n" s="7" r="B31">
        <v>284375</v>
      </c>
      <c t="n" s="7" r="C31">
        <v>25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20"/>
  </cols>
  <sheetData>
    <row spans="1:2" r="1">
      <c t="s" s="1" r="A1">
        <v>556</v>
      </c>
      <c t="s" s="2" r="B1">
        <v>1</v>
      </c>
    </row>
    <row spans="1:2" r="2">
      <c t="s" s="2" r="B2">
        <v>557</v>
      </c>
    </row>
    <row spans="1:2" r="3">
      <c t="s" s="3" r="A3">
        <v>558</v>
      </c>
    </row>
    <row spans="1:2" r="4">
      <c t="s" s="4" r="A4">
        <v>559</v>
      </c>
      <c t="n" s="6" r="B4">
        <v>67827194</v>
      </c>
    </row>
    <row spans="1:2" r="5">
      <c t="s" s="4" r="A5">
        <v>560</v>
      </c>
      <c t="n" s="6" r="B5">
        <v>115674</v>
      </c>
    </row>
    <row spans="1:2" r="6">
      <c t="s" s="4" r="A6">
        <v>561</v>
      </c>
      <c t="n" s="6" r="B6">
        <v>0</v>
      </c>
    </row>
    <row spans="1:2" r="7">
      <c t="s" s="4" r="A7">
        <v>562</v>
      </c>
      <c t="n" s="6" r="B7">
        <v>67942868</v>
      </c>
    </row>
    <row spans="1:2" r="8">
      <c t="s" s="4" r="A8">
        <v>563</v>
      </c>
    </row>
    <row spans="1:2" r="9">
      <c t="s" s="3" r="A9">
        <v>558</v>
      </c>
    </row>
    <row spans="1:2" r="10">
      <c t="s" s="4" r="A10">
        <v>559</v>
      </c>
      <c t="n" s="6" r="B10">
        <v>42062644</v>
      </c>
    </row>
    <row spans="1:2" r="11">
      <c t="s" s="4" r="A11">
        <v>560</v>
      </c>
      <c t="n" s="6" r="B11">
        <v>115674</v>
      </c>
    </row>
    <row spans="1:2" r="12">
      <c t="s" s="4" r="A12">
        <v>561</v>
      </c>
      <c t="n" s="6" r="B12">
        <v>-24409850</v>
      </c>
    </row>
    <row spans="1:2" r="13">
      <c t="s" s="4" r="A13">
        <v>562</v>
      </c>
      <c t="n" s="6" r="B13">
        <v>66588168</v>
      </c>
    </row>
    <row spans="1:2" r="14">
      <c t="s" s="4" r="A14">
        <v>564</v>
      </c>
    </row>
    <row spans="1:2" r="15">
      <c t="s" s="3" r="A15">
        <v>558</v>
      </c>
    </row>
    <row spans="1:2" r="16">
      <c t="s" s="4" r="A16">
        <v>559</v>
      </c>
      <c t="n" s="6" r="B16">
        <v>24409850</v>
      </c>
    </row>
    <row spans="1:2" r="17">
      <c t="s" s="4" r="A17">
        <v>560</v>
      </c>
      <c t="n" s="6" r="B17">
        <v>0</v>
      </c>
    </row>
    <row spans="1:2" r="18">
      <c t="s" s="4" r="A18">
        <v>561</v>
      </c>
      <c t="n" s="6" r="B18">
        <v>-24409850</v>
      </c>
    </row>
    <row spans="1:2" r="19">
      <c t="s" s="4" r="A19">
        <v>562</v>
      </c>
      <c t="n" s="6" r="B19">
        <v>0</v>
      </c>
    </row>
    <row spans="1:2" r="20">
      <c t="s" s="4" r="A20">
        <v>112</v>
      </c>
    </row>
    <row spans="1:2" r="21">
      <c t="s" s="3" r="A21">
        <v>558</v>
      </c>
    </row>
    <row spans="1:2" r="22">
      <c t="s" s="4" r="A22">
        <v>559</v>
      </c>
      <c t="n" s="6" r="B22">
        <v>1354700</v>
      </c>
    </row>
    <row spans="1:2" r="23">
      <c t="s" s="4" r="A23">
        <v>560</v>
      </c>
      <c t="n" s="6" r="B23">
        <v>0</v>
      </c>
    </row>
    <row spans="1:2" r="24">
      <c t="s" s="4" r="A24">
        <v>561</v>
      </c>
      <c t="n" s="6" r="B24">
        <v>0</v>
      </c>
    </row>
    <row spans="1:2" r="25">
      <c t="s" s="4" r="A25">
        <v>562</v>
      </c>
      <c t="n" s="6" r="B25">
        <v>1354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65</v>
      </c>
      <c t="s" s="2" r="B1">
        <v>69</v>
      </c>
    </row>
    <row spans="1:2" r="2">
      <c t="s" s="2" r="B2">
        <v>25</v>
      </c>
    </row>
    <row spans="1:2" r="3">
      <c t="s" s="4" r="A3">
        <v>566</v>
      </c>
    </row>
    <row spans="1:2" r="4">
      <c t="s" s="3" r="A4">
        <v>567</v>
      </c>
    </row>
    <row spans="1:2" r="5">
      <c t="s" s="4" r="A5">
        <v>568</v>
      </c>
      <c t="n" s="6" r="B5">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319</v>
      </c>
      <c t="s" s="2" r="C1">
        <v>2</v>
      </c>
    </row>
    <row spans="1:3" r="2">
      <c t="s" s="3" r="A2">
        <v>570</v>
      </c>
    </row>
    <row spans="1:3" r="3">
      <c t="s" s="4" r="A3">
        <v>571</v>
      </c>
      <c t="n" s="7" r="B3">
        <v>360000</v>
      </c>
    </row>
    <row spans="1:3" r="4">
      <c t="s" s="4" r="A4">
        <v>47</v>
      </c>
      <c t="n" s="6" r="B4">
        <v>507427</v>
      </c>
      <c t="n" s="7" r="C4">
        <v>532400</v>
      </c>
    </row>
    <row spans="1:3" r="5">
      <c t="s" s="4" r="A5">
        <v>572</v>
      </c>
      <c t="n" s="6" r="B5">
        <v>1114855</v>
      </c>
    </row>
    <row spans="1:3" r="6">
      <c t="s" s="4" r="A6">
        <v>573</v>
      </c>
      <c t="n" s="7" r="B6">
        <v>-569</v>
      </c>
      <c t="n" s="7" r="C6">
        <v>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4</v>
      </c>
      <c t="s" s="2" r="B1">
        <v>319</v>
      </c>
      <c t="s" s="2" r="C1">
        <v>2</v>
      </c>
      <c t="s" s="2" r="D1">
        <v>2</v>
      </c>
      <c t="s" s="2" r="E1">
        <v>70</v>
      </c>
    </row>
    <row spans="1:5" r="2">
      <c t="s" s="3" r="A2">
        <v>570</v>
      </c>
    </row>
    <row spans="1:5" r="3">
      <c t="s" s="4" r="A3">
        <v>575</v>
      </c>
      <c t="n" s="7" r="D3">
        <v>247997</v>
      </c>
      <c t="n" s="7" r="E3">
        <v>0</v>
      </c>
    </row>
    <row spans="1:5" r="4">
      <c t="s" s="4" r="A4">
        <v>327</v>
      </c>
    </row>
    <row spans="1:5" r="5">
      <c t="s" s="3" r="A5">
        <v>570</v>
      </c>
    </row>
    <row spans="1:5" r="6">
      <c t="s" s="4" r="A6">
        <v>576</v>
      </c>
      <c t="n" s="7" r="B6">
        <v>771929</v>
      </c>
    </row>
    <row spans="1:5" r="7">
      <c t="s" s="4" r="A7">
        <v>577</v>
      </c>
      <c t="n" s="6" r="B7">
        <v>342926</v>
      </c>
    </row>
    <row spans="1:5" r="8">
      <c t="s" s="4" r="A8">
        <v>578</v>
      </c>
      <c t="n" s="6" r="B8">
        <v>1114855</v>
      </c>
    </row>
    <row spans="1:5" r="9">
      <c t="s" s="4" r="A9">
        <v>47</v>
      </c>
      <c t="n" s="6" r="B9">
        <v>507427</v>
      </c>
      <c t="n" s="7" r="C9">
        <v>532400</v>
      </c>
      <c t="n" s="6" r="D9">
        <v>532400</v>
      </c>
    </row>
    <row spans="1:5" r="10">
      <c t="s" s="4" r="A10">
        <v>150</v>
      </c>
      <c t="n" s="6" r="B10">
        <v>360000</v>
      </c>
    </row>
    <row spans="1:5" r="11">
      <c t="s" s="4" r="A11">
        <v>573</v>
      </c>
      <c t="n" s="6" r="B11">
        <v>-569</v>
      </c>
      <c t="n" s="7" r="C11">
        <v>600</v>
      </c>
    </row>
    <row spans="1:5" r="12">
      <c t="s" s="4" r="A12">
        <v>579</v>
      </c>
      <c t="n" s="6" r="B12">
        <v>866858</v>
      </c>
    </row>
    <row spans="1:5" r="13">
      <c t="s" s="4" r="A13">
        <v>575</v>
      </c>
      <c t="n" s="6" r="B13">
        <v>247997</v>
      </c>
    </row>
    <row spans="1:5" r="14">
      <c t="s" s="4" r="A14">
        <v>112</v>
      </c>
    </row>
    <row spans="1:5" r="15">
      <c t="s" s="3" r="A15">
        <v>570</v>
      </c>
    </row>
    <row spans="1:5" r="16">
      <c t="s" s="4" r="A16">
        <v>575</v>
      </c>
      <c t="n" s="6" r="B16">
        <v>4953</v>
      </c>
      <c t="n" s="6" r="D16">
        <v>4953</v>
      </c>
    </row>
    <row spans="1:5" r="17">
      <c t="s" s="4" r="A17">
        <v>109</v>
      </c>
    </row>
    <row spans="1:5" r="18">
      <c t="s" s="3" r="A18">
        <v>570</v>
      </c>
    </row>
    <row spans="1:5" r="19">
      <c t="s" s="4" r="A19">
        <v>575</v>
      </c>
      <c t="n" s="6" r="B19">
        <v>243044</v>
      </c>
      <c t="n" s="6" r="D19">
        <v>243044</v>
      </c>
    </row>
    <row spans="1:5" r="20">
      <c t="s" s="4" r="A20">
        <v>57</v>
      </c>
    </row>
    <row spans="1:5" r="21">
      <c t="s" s="3" r="A21">
        <v>570</v>
      </c>
    </row>
    <row spans="1:5" r="22">
      <c t="s" s="4" r="A22">
        <v>575</v>
      </c>
      <c t="n" s="7" r="B22">
        <v>247997</v>
      </c>
      <c t="n" s="7" r="D22">
        <v>-2479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0</v>
      </c>
      <c t="s" s="2" r="B1">
        <v>581</v>
      </c>
      <c t="s" s="2" r="C1">
        <v>2</v>
      </c>
      <c t="s" s="2" r="D1">
        <v>70</v>
      </c>
      <c t="s" s="2" r="E1">
        <v>2</v>
      </c>
      <c t="s" s="2" r="F1">
        <v>70</v>
      </c>
    </row>
    <row spans="1:6" r="2">
      <c t="s" s="3" r="A2">
        <v>582</v>
      </c>
    </row>
    <row spans="1:6" r="3">
      <c t="s" s="4" r="A3">
        <v>583</v>
      </c>
      <c t="n" s="12" r="C3">
        <v>0.575</v>
      </c>
      <c t="n" s="12" r="D3">
        <v>0.5649999999999999</v>
      </c>
      <c t="n" s="12" r="E3">
        <v>1.15</v>
      </c>
      <c t="n" s="12" r="F3">
        <v>1.125</v>
      </c>
    </row>
    <row spans="1:6" r="4">
      <c t="s" s="4" r="A4">
        <v>584</v>
      </c>
    </row>
    <row spans="1:6" r="5">
      <c t="s" s="3" r="A5">
        <v>582</v>
      </c>
    </row>
    <row spans="1:6" r="6">
      <c t="s" s="4" r="A6">
        <v>583</v>
      </c>
      <c t="n" s="12" r="B6">
        <v>0.575</v>
      </c>
    </row>
    <row spans="1:6" r="7">
      <c t="s" s="4" r="A7">
        <v>585</v>
      </c>
      <c t="n" s="7" r="B7">
        <v>41</v>
      </c>
    </row>
    <row spans="1:6" r="8">
      <c t="s" s="4" r="A8">
        <v>586</v>
      </c>
      <c t="s" s="4" r="B8">
        <v>5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69</v>
      </c>
      <c t="s" s="2" r="D1">
        <v>1</v>
      </c>
    </row>
    <row spans="1:5" r="2">
      <c t="s" s="2" r="B2">
        <v>2</v>
      </c>
      <c t="s" s="2" r="C2">
        <v>70</v>
      </c>
      <c t="s" s="2" r="D2">
        <v>2</v>
      </c>
      <c t="s" s="2" r="E2">
        <v>70</v>
      </c>
    </row>
    <row spans="1:5" r="3">
      <c t="s" s="3" r="A3">
        <v>589</v>
      </c>
    </row>
    <row spans="1:5" r="4">
      <c t="s" s="4" r="A4">
        <v>590</v>
      </c>
      <c t="n" s="7" r="B4">
        <v>1938</v>
      </c>
      <c t="n" s="7" r="C4">
        <v>1534</v>
      </c>
      <c t="n" s="7" r="D4">
        <v>3874</v>
      </c>
      <c t="n" s="7" r="E4">
        <v>2976</v>
      </c>
    </row>
    <row spans="1:5" r="5">
      <c t="s" s="4" r="A5">
        <v>112</v>
      </c>
    </row>
    <row spans="1:5" r="6">
      <c t="s" s="3" r="A6">
        <v>589</v>
      </c>
    </row>
    <row spans="1:5" r="7">
      <c t="s" s="4" r="A7">
        <v>591</v>
      </c>
      <c t="n" s="8" r="D7">
        <v>0.46</v>
      </c>
    </row>
    <row spans="1:5" r="8">
      <c t="s" s="4" r="A8">
        <v>592</v>
      </c>
    </row>
    <row spans="1:5" r="9">
      <c t="s" s="3" r="A9">
        <v>589</v>
      </c>
    </row>
    <row spans="1:5" r="10">
      <c t="s" s="4" r="A10">
        <v>593</v>
      </c>
      <c t="s" s="4" r="D10">
        <v>5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69</v>
      </c>
      <c t="s" s="2" r="D1">
        <v>1</v>
      </c>
    </row>
    <row spans="1:5" r="2">
      <c t="s" s="2" r="B2">
        <v>2</v>
      </c>
      <c t="s" s="2" r="C2">
        <v>70</v>
      </c>
      <c t="s" s="2" r="D2">
        <v>2</v>
      </c>
      <c t="s" s="2" r="E2">
        <v>70</v>
      </c>
    </row>
    <row spans="1:5" r="3">
      <c t="s" s="3" r="A3">
        <v>596</v>
      </c>
    </row>
    <row spans="1:5" r="4">
      <c t="s" s="4" r="A4">
        <v>97</v>
      </c>
      <c t="n" s="7" r="B4">
        <v>-51222</v>
      </c>
      <c t="n" s="7" r="C4">
        <v>1094</v>
      </c>
      <c t="n" s="7" r="D4">
        <v>-59487</v>
      </c>
      <c t="n" s="7" r="E4">
        <v>1193</v>
      </c>
    </row>
    <row spans="1:5" r="5">
      <c t="s" s="4" r="A5">
        <v>597</v>
      </c>
    </row>
    <row spans="1:5" r="6">
      <c t="s" s="3" r="A6">
        <v>98</v>
      </c>
    </row>
    <row spans="1:5" r="7">
      <c t="s" s="4" r="A7">
        <v>598</v>
      </c>
      <c t="n" s="6" r="B7">
        <v>4</v>
      </c>
      <c t="n" s="6" r="C7">
        <v>0</v>
      </c>
      <c t="n" s="6" r="D7">
        <v>250</v>
      </c>
      <c t="n" s="6" r="E7">
        <v>95</v>
      </c>
    </row>
    <row spans="1:5" r="8">
      <c t="s" s="4" r="A8">
        <v>21</v>
      </c>
    </row>
    <row spans="1:5" r="9">
      <c t="s" s="3" r="A9">
        <v>596</v>
      </c>
    </row>
    <row spans="1:5" r="10">
      <c t="s" s="4" r="A10">
        <v>97</v>
      </c>
      <c t="n" s="7" r="C10">
        <v>1847</v>
      </c>
      <c t="n" s="7" r="E10">
        <v>1490</v>
      </c>
    </row>
    <row spans="1:5" r="11">
      <c t="s" s="4" r="A11">
        <v>599</v>
      </c>
      <c t="n" s="6" r="B11">
        <v>66587</v>
      </c>
      <c t="n" s="6" r="C11">
        <v>38278</v>
      </c>
      <c t="n" s="6" r="D11">
        <v>66540</v>
      </c>
      <c t="n" s="6" r="E11">
        <v>36369</v>
      </c>
    </row>
    <row spans="1:5" r="12">
      <c t="s" s="4" r="A12">
        <v>600</v>
      </c>
      <c t="n" s="6" r="B12">
        <v>0</v>
      </c>
      <c t="n" s="6" r="C12">
        <v>183</v>
      </c>
      <c t="n" s="6" r="D12">
        <v>0</v>
      </c>
      <c t="n" s="6" r="E12">
        <v>108</v>
      </c>
    </row>
    <row spans="1:5" r="13">
      <c t="s" s="4" r="A13">
        <v>601</v>
      </c>
      <c t="n" s="6" r="B13">
        <v>66587</v>
      </c>
      <c t="n" s="6" r="C13">
        <v>38461</v>
      </c>
      <c t="n" s="6" r="D13">
        <v>66540</v>
      </c>
      <c t="n" s="6" r="E13">
        <v>36477</v>
      </c>
    </row>
    <row spans="1:5" r="14">
      <c t="s" s="3" r="A14">
        <v>98</v>
      </c>
    </row>
    <row spans="1:5" r="15">
      <c t="s" s="4" r="A15">
        <v>99</v>
      </c>
      <c t="n" s="8" r="B15">
        <v>-0.77</v>
      </c>
      <c t="n" s="8" r="C15">
        <v>0.05</v>
      </c>
      <c t="n" s="8" r="D15">
        <v>-0.89</v>
      </c>
      <c t="n" s="8" r="E15">
        <v>0.04</v>
      </c>
    </row>
    <row spans="1:5" r="16">
      <c t="s" s="4" r="A16">
        <v>100</v>
      </c>
      <c t="n" s="8" r="B16">
        <v>-0.77</v>
      </c>
      <c t="n" s="8" r="C16">
        <v>0.05</v>
      </c>
      <c t="n" s="8" r="D16">
        <v>-0.89</v>
      </c>
      <c t="n" s="8" r="E16">
        <v>0.04</v>
      </c>
    </row>
    <row spans="1:5" r="17">
      <c t="s" s="4" r="A17">
        <v>104</v>
      </c>
    </row>
    <row spans="1:5" r="18">
      <c t="s" s="3" r="A18">
        <v>596</v>
      </c>
    </row>
    <row spans="1:5" r="19">
      <c t="s" s="4" r="A19">
        <v>97</v>
      </c>
      <c t="n" s="7" r="C19">
        <v>-753</v>
      </c>
      <c t="s" s="4" r="D19">
        <v>52</v>
      </c>
      <c t="n" s="7" r="E19">
        <v>-297</v>
      </c>
    </row>
    <row spans="1:5" r="20">
      <c t="s" s="4" r="A20">
        <v>599</v>
      </c>
      <c t="n" s="6" r="C20">
        <v>24410</v>
      </c>
      <c t="n" s="6" r="E20">
        <v>24410</v>
      </c>
    </row>
    <row spans="1:5" r="21">
      <c t="s" s="4" r="A21">
        <v>601</v>
      </c>
      <c t="n" s="6" r="C21">
        <v>24410</v>
      </c>
      <c t="n" s="6" r="E21">
        <v>24410</v>
      </c>
    </row>
    <row spans="1:5" r="22">
      <c t="s" s="3" r="A22">
        <v>98</v>
      </c>
    </row>
    <row spans="1:5" r="23">
      <c t="s" s="4" r="A23">
        <v>99</v>
      </c>
      <c t="n" s="8" r="C23">
        <v>-0.03</v>
      </c>
      <c t="n" s="8" r="E23">
        <v>-0.01</v>
      </c>
    </row>
    <row spans="1:5" r="24">
      <c t="s" s="4" r="A24">
        <v>100</v>
      </c>
      <c t="n" s="8" r="C24">
        <v>-0.03</v>
      </c>
      <c t="n" s="8" r="E24">
        <v>-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2</v>
      </c>
      <c t="s" s="2" r="B1">
        <v>421</v>
      </c>
    </row>
    <row spans="1:3" r="2">
      <c t="s" s="2" r="B2">
        <v>603</v>
      </c>
      <c t="s" s="2" r="C2">
        <v>2</v>
      </c>
    </row>
    <row spans="1:3" r="3">
      <c t="s" s="3" r="A3">
        <v>604</v>
      </c>
    </row>
    <row spans="1:3" r="4">
      <c t="s" s="4" r="A4">
        <v>605</v>
      </c>
      <c t="n" s="6" r="C4">
        <v>3900000</v>
      </c>
    </row>
    <row spans="1:3" r="5">
      <c t="s" s="4" r="A5">
        <v>597</v>
      </c>
    </row>
    <row spans="1:3" r="6">
      <c t="s" s="3" r="A6">
        <v>604</v>
      </c>
    </row>
    <row spans="1:3" r="7">
      <c t="s" s="4" r="A7">
        <v>606</v>
      </c>
      <c t="n" s="6" r="B7">
        <v>488482</v>
      </c>
    </row>
    <row spans="1:3" r="8">
      <c t="s" s="4" r="A8">
        <v>607</v>
      </c>
      <c t="n" s="8" r="B8">
        <v>14.82</v>
      </c>
    </row>
    <row spans="1:3" r="9">
      <c t="s" s="4" r="A9">
        <v>608</v>
      </c>
      <c t="s" s="4" r="B9">
        <v>609</v>
      </c>
    </row>
    <row spans="1:3" r="10">
      <c t="s" s="4" r="A10">
        <v>610</v>
      </c>
      <c t="n" s="6" r="B10">
        <v>1209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69</v>
      </c>
      <c t="s" s="2" r="D1">
        <v>1</v>
      </c>
    </row>
    <row spans="1:5" r="2">
      <c t="s" s="2" r="B2">
        <v>2</v>
      </c>
      <c t="s" s="2" r="C2">
        <v>70</v>
      </c>
      <c t="s" s="2" r="D2">
        <v>2</v>
      </c>
      <c t="s" s="2" r="E2">
        <v>70</v>
      </c>
    </row>
    <row spans="1:5" r="3">
      <c t="s" s="3" r="A3">
        <v>604</v>
      </c>
    </row>
    <row spans="1:5" r="4">
      <c t="s" s="4" r="A4">
        <v>612</v>
      </c>
      <c t="n" s="7" r="D4">
        <v>3665</v>
      </c>
      <c t="n" s="7" r="E4">
        <v>3049</v>
      </c>
    </row>
    <row spans="1:5" r="5">
      <c t="s" s="4" r="A5">
        <v>613</v>
      </c>
    </row>
    <row spans="1:5" r="6">
      <c t="s" s="3" r="A6">
        <v>604</v>
      </c>
    </row>
    <row spans="1:5" r="7">
      <c t="s" s="4" r="A7">
        <v>614</v>
      </c>
      <c t="s" s="4" r="D7">
        <v>474</v>
      </c>
    </row>
    <row spans="1:5" r="8">
      <c t="s" s="4" r="A8">
        <v>615</v>
      </c>
    </row>
    <row spans="1:5" r="9">
      <c t="s" s="3" r="A9">
        <v>604</v>
      </c>
    </row>
    <row spans="1:5" r="10">
      <c t="s" s="4" r="A10">
        <v>612</v>
      </c>
      <c t="n" s="7" r="B10">
        <v>90</v>
      </c>
      <c t="n" s="7" r="C10">
        <v>251</v>
      </c>
      <c t="n" s="7" r="D10">
        <v>285</v>
      </c>
      <c t="n" s="7" r="E10">
        <v>5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616</v>
      </c>
      <c t="s" s="2" r="B1">
        <v>69</v>
      </c>
      <c t="s" s="2" r="D1">
        <v>1</v>
      </c>
      <c t="s" s="2" r="E1">
        <v>394</v>
      </c>
    </row>
    <row spans="1:5" r="2">
      <c t="s" s="2" r="B2">
        <v>2</v>
      </c>
      <c t="s" s="2" r="C2">
        <v>70</v>
      </c>
      <c t="s" s="2" r="D2">
        <v>2</v>
      </c>
      <c t="s" s="2" r="E2">
        <v>25</v>
      </c>
    </row>
    <row spans="1:5" r="3">
      <c t="s" s="4" r="A3">
        <v>617</v>
      </c>
    </row>
    <row spans="1:5" r="4">
      <c t="s" s="3" r="A4">
        <v>208</v>
      </c>
    </row>
    <row spans="1:5" r="5">
      <c t="s" s="4" r="A5">
        <v>618</v>
      </c>
      <c t="n" s="7" r="B5">
        <v>6623</v>
      </c>
      <c t="n" s="7" r="C5">
        <v>6472</v>
      </c>
      <c t="n" s="7" r="D5">
        <v>13372</v>
      </c>
      <c t="n" s="7" r="E5">
        <v>12946</v>
      </c>
    </row>
    <row spans="1:5" r="6">
      <c t="s" s="4" r="A6">
        <v>619</v>
      </c>
    </row>
    <row spans="1:5" r="7">
      <c t="s" s="3" r="A7">
        <v>208</v>
      </c>
    </row>
    <row spans="1:5" r="8">
      <c t="s" s="4" r="A8">
        <v>618</v>
      </c>
      <c t="n" s="7" r="B8">
        <v>7679</v>
      </c>
      <c t="n" s="7" r="C8">
        <v>7087</v>
      </c>
      <c t="n" s="7" r="D8">
        <v>15457</v>
      </c>
      <c t="n" s="7" r="E8">
        <v>142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20</v>
      </c>
      <c t="s" s="2" r="B1">
        <v>69</v>
      </c>
      <c t="s" s="2" r="D1">
        <v>1</v>
      </c>
    </row>
    <row spans="1:5" r="2">
      <c t="s" s="2" r="B2">
        <v>2</v>
      </c>
      <c t="s" s="2" r="C2">
        <v>70</v>
      </c>
      <c t="s" s="2" r="D2">
        <v>2</v>
      </c>
      <c t="s" s="2" r="E2">
        <v>70</v>
      </c>
    </row>
    <row spans="1:5" r="3">
      <c t="s" s="3" r="A3">
        <v>621</v>
      </c>
    </row>
    <row spans="1:5" r="4">
      <c t="s" s="4" r="A4">
        <v>622</v>
      </c>
      <c t="n" s="7" r="B4">
        <v>745000</v>
      </c>
      <c t="n" s="7" r="C4">
        <v>683000</v>
      </c>
      <c t="n" s="7" r="D4">
        <v>1361000</v>
      </c>
      <c t="n" s="7" r="E4">
        <v>1189000</v>
      </c>
    </row>
    <row spans="1:5" r="5">
      <c t="s" s="4" r="A5">
        <v>623</v>
      </c>
    </row>
    <row spans="1:5" r="6">
      <c t="s" s="3" r="A6">
        <v>621</v>
      </c>
    </row>
    <row spans="1:5" r="7">
      <c t="s" s="4" r="A7">
        <v>624</v>
      </c>
      <c t="n" s="7" r="D7">
        <v>25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5</v>
      </c>
      <c t="s" s="2" r="B1">
        <v>1</v>
      </c>
      <c t="s" s="2" r="C1">
        <v>394</v>
      </c>
    </row>
    <row spans="1:3" r="2">
      <c t="s" s="2" r="B2">
        <v>2</v>
      </c>
      <c t="s" s="2" r="C2">
        <v>25</v>
      </c>
    </row>
    <row spans="1:3" r="3">
      <c t="s" s="3" r="A3">
        <v>626</v>
      </c>
    </row>
    <row spans="1:3" r="4">
      <c t="s" s="4" r="A4">
        <v>627</v>
      </c>
      <c t="n" s="7" r="B4">
        <v>13664</v>
      </c>
      <c t="n" s="7" r="C4">
        <v>30000</v>
      </c>
    </row>
    <row spans="1:3" r="5">
      <c t="s" s="4" r="A5">
        <v>628</v>
      </c>
      <c t="n" s="6" r="B5">
        <v>-1752</v>
      </c>
      <c t="n" s="6" r="C5">
        <v>-13136</v>
      </c>
    </row>
    <row spans="1:3" r="6">
      <c t="s" s="4" r="A6">
        <v>629</v>
      </c>
      <c t="n" s="6" r="C6">
        <v>-25000</v>
      </c>
    </row>
    <row spans="1:3" r="7">
      <c t="s" s="4" r="A7">
        <v>630</v>
      </c>
      <c t="n" s="6" r="C7">
        <v>21800</v>
      </c>
    </row>
    <row spans="1:3" r="8">
      <c t="s" s="4" r="A8">
        <v>631</v>
      </c>
      <c t="n" s="7" r="B8">
        <v>11912</v>
      </c>
      <c t="n" s="7" r="C8">
        <v>136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32</v>
      </c>
      <c t="s" s="2" r="B1">
        <v>633</v>
      </c>
      <c t="s" s="2" r="C1">
        <v>450</v>
      </c>
    </row>
    <row spans="1:3" r="2">
      <c t="s" s="3" r="A2">
        <v>634</v>
      </c>
    </row>
    <row spans="1:3" r="3">
      <c t="s" s="4" r="A3">
        <v>571</v>
      </c>
      <c t="n" s="7" r="B3">
        <v>360000</v>
      </c>
    </row>
    <row spans="1:3" r="4">
      <c t="s" s="4" r="A4">
        <v>573</v>
      </c>
      <c t="n" s="7" r="B4">
        <v>-569</v>
      </c>
      <c t="n" s="7" r="C4">
        <v>600</v>
      </c>
    </row>
    <row spans="1:3" r="5">
      <c t="s" s="4" r="A5">
        <v>635</v>
      </c>
      <c t="n" s="11" r="B5">
        <v>6.5</v>
      </c>
    </row>
    <row spans="1:3" r="6">
      <c t="s" s="4" r="A6">
        <v>636</v>
      </c>
      <c t="n" s="7" r="B6">
        <v>860300</v>
      </c>
    </row>
    <row spans="1:3" r="7">
      <c t="s" s="4" r="A7">
        <v>47</v>
      </c>
      <c t="n" s="7" r="B7">
        <v>507427</v>
      </c>
      <c t="n" s="7" r="C7">
        <v>532400</v>
      </c>
    </row>
    <row spans="1:3" r="8">
      <c t="s" s="4" r="A8">
        <v>637</v>
      </c>
      <c t="s" s="4" r="B8">
        <v>3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638</v>
      </c>
      <c t="s" s="2" r="B1">
        <v>639</v>
      </c>
    </row>
    <row spans="1:2" r="2">
      <c t="s" s="4" r="A2">
        <v>640</v>
      </c>
    </row>
    <row spans="1:2" r="3">
      <c t="s" s="3" r="A3">
        <v>641</v>
      </c>
    </row>
    <row spans="1:2" r="4">
      <c t="s" s="4" r="A4">
        <v>642</v>
      </c>
      <c t="n" s="9" r="B4">
        <v>2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3</v>
      </c>
      <c t="s" s="2" r="B1">
        <v>644</v>
      </c>
    </row>
    <row spans="1:2" r="2">
      <c t="s" s="3" r="A2">
        <v>641</v>
      </c>
    </row>
    <row spans="1:2" r="3">
      <c t="s" s="4" r="A3">
        <v>642</v>
      </c>
      <c t="n" s="7" r="B3">
        <v>25376</v>
      </c>
    </row>
    <row spans="1:2" r="4">
      <c t="s" s="4" r="A4">
        <v>645</v>
      </c>
      <c t="n" s="6" r="B4">
        <v>2227</v>
      </c>
    </row>
    <row spans="1:2" r="5">
      <c t="s" s="4" r="A5">
        <v>646</v>
      </c>
      <c t="n" s="6" r="B5">
        <v>18795</v>
      </c>
    </row>
    <row spans="1:2" r="6">
      <c t="s" s="4" r="A6">
        <v>35</v>
      </c>
      <c t="n" s="6" r="B6">
        <v>4354</v>
      </c>
    </row>
    <row spans="1:2" r="7">
      <c t="s" s="4" r="A7">
        <v>647</v>
      </c>
      <c t="n" s="6" r="B7">
        <v>25376</v>
      </c>
    </row>
    <row spans="1:2" r="8">
      <c t="s" s="4" r="A8">
        <v>648</v>
      </c>
      <c t="n" s="6" r="B8">
        <v>0</v>
      </c>
    </row>
    <row spans="1:2" r="9">
      <c t="s" s="4" r="A9">
        <v>649</v>
      </c>
      <c t="n" s="7" r="B9">
        <v>253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0</v>
      </c>
      <c t="s" s="2" r="B1">
        <v>69</v>
      </c>
      <c t="s" s="2" r="D1">
        <v>1</v>
      </c>
    </row>
    <row spans="1:5" r="2">
      <c t="s" s="2" r="B2">
        <v>2</v>
      </c>
      <c t="s" s="2" r="C2">
        <v>70</v>
      </c>
      <c t="s" s="2" r="D2">
        <v>2</v>
      </c>
      <c t="s" s="2" r="E2">
        <v>70</v>
      </c>
    </row>
    <row spans="1:5" r="3">
      <c t="s" s="3" r="A3">
        <v>641</v>
      </c>
    </row>
    <row spans="1:5" r="4">
      <c t="s" s="4" r="A4">
        <v>360</v>
      </c>
      <c t="n" s="7" r="B4">
        <v>89635</v>
      </c>
      <c t="n" s="7" r="C4">
        <v>86854</v>
      </c>
      <c t="n" s="7" r="D4">
        <v>180206</v>
      </c>
      <c t="n" s="7" r="E4">
        <v>172941</v>
      </c>
    </row>
    <row spans="1:5" r="5">
      <c t="s" s="4" r="A5">
        <v>92</v>
      </c>
      <c t="n" s="7" r="B5">
        <v>-50555</v>
      </c>
      <c t="n" s="6" r="C5">
        <v>-2396</v>
      </c>
      <c t="n" s="6" r="D5">
        <v>-54220</v>
      </c>
      <c t="n" s="6" r="E5">
        <v>-4880</v>
      </c>
    </row>
    <row spans="1:5" r="6">
      <c t="s" s="4" r="A6">
        <v>6</v>
      </c>
    </row>
    <row spans="1:5" r="7">
      <c t="s" s="3" r="A7">
        <v>641</v>
      </c>
    </row>
    <row spans="1:5" r="8">
      <c t="s" s="4" r="A8">
        <v>360</v>
      </c>
      <c t="n" s="6" r="C8">
        <v>76253</v>
      </c>
      <c t="n" s="6" r="D8">
        <v>171339</v>
      </c>
      <c t="n" s="6" r="E8">
        <v>148888</v>
      </c>
    </row>
    <row spans="1:5" r="9">
      <c t="s" s="4" r="A9">
        <v>92</v>
      </c>
      <c t="n" s="6" r="C9">
        <v>2985</v>
      </c>
      <c t="n" s="6" r="D9">
        <v>-56965</v>
      </c>
      <c t="n" s="6" r="E9">
        <v>4652</v>
      </c>
    </row>
    <row spans="1:5" r="10">
      <c t="s" s="4" r="A10">
        <v>327</v>
      </c>
    </row>
    <row spans="1:5" r="11">
      <c t="s" s="3" r="A11">
        <v>641</v>
      </c>
    </row>
    <row spans="1:5" r="12">
      <c t="s" s="4" r="A12">
        <v>360</v>
      </c>
      <c t="n" s="6" r="C12">
        <v>5910</v>
      </c>
      <c t="n" s="6" r="D12">
        <v>8867</v>
      </c>
      <c t="n" s="6" r="E12">
        <v>10780</v>
      </c>
    </row>
    <row spans="1:5" r="13">
      <c t="s" s="4" r="A13">
        <v>92</v>
      </c>
      <c t="n" s="6" r="C13">
        <v>-7438</v>
      </c>
      <c t="n" s="7" r="D13">
        <v>2745</v>
      </c>
      <c t="n" s="6" r="E13">
        <v>-14935</v>
      </c>
    </row>
    <row spans="1:5" r="14">
      <c t="s" s="4" r="A14">
        <v>651</v>
      </c>
    </row>
    <row spans="1:5" r="15">
      <c t="s" s="3" r="A15">
        <v>641</v>
      </c>
    </row>
    <row spans="1:5" r="16">
      <c t="s" s="4" r="A16">
        <v>360</v>
      </c>
      <c t="n" s="6" r="C16">
        <v>4691</v>
      </c>
      <c t="n" s="6" r="E16">
        <v>13273</v>
      </c>
    </row>
    <row spans="1:5" r="17">
      <c t="s" s="4" r="A17">
        <v>92</v>
      </c>
      <c t="n" s="7" r="C17">
        <v>2057</v>
      </c>
      <c t="n" s="7" r="E17">
        <v>54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2</v>
      </c>
      <c t="s" s="2" r="B1">
        <v>2</v>
      </c>
      <c t="s" s="2" r="C1">
        <v>25</v>
      </c>
      <c t="s" s="2" r="D1">
        <v>70</v>
      </c>
      <c t="s" s="2" r="E1">
        <v>653</v>
      </c>
    </row>
    <row spans="1:5" r="2">
      <c t="s" s="3" r="A2">
        <v>351</v>
      </c>
    </row>
    <row spans="1:5" r="3">
      <c t="s" s="4" r="A3">
        <v>27</v>
      </c>
      <c t="n" s="7" r="B3">
        <v>6743</v>
      </c>
      <c t="n" s="7" r="C3">
        <v>21793</v>
      </c>
      <c t="n" s="7" r="D3">
        <v>28007</v>
      </c>
      <c t="n" s="7" r="E3">
        <v>27811</v>
      </c>
    </row>
    <row spans="1:5" r="4">
      <c t="s" s="4" r="A4">
        <v>28</v>
      </c>
      <c t="n" s="6" r="B4">
        <v>48305</v>
      </c>
      <c t="n" s="6" r="C4">
        <v>89581</v>
      </c>
    </row>
    <row spans="1:5" r="5">
      <c t="s" s="4" r="A5">
        <v>654</v>
      </c>
      <c t="n" s="6" r="B5">
        <v>0</v>
      </c>
      <c t="n" s="6" r="C5">
        <v>0</v>
      </c>
    </row>
    <row spans="1:5" r="6">
      <c t="s" s="4" r="A6">
        <v>29</v>
      </c>
      <c t="n" s="6" r="B6">
        <v>2138</v>
      </c>
      <c t="n" s="6" r="C6">
        <v>3573</v>
      </c>
    </row>
    <row spans="1:5" r="7">
      <c t="s" s="4" r="A7">
        <v>30</v>
      </c>
      <c t="n" s="6" r="B7">
        <v>57186</v>
      </c>
      <c t="n" s="6" r="C7">
        <v>114947</v>
      </c>
    </row>
    <row spans="1:5" r="8">
      <c t="s" s="4" r="A8">
        <v>31</v>
      </c>
      <c t="n" s="6" r="B8">
        <v>1846147</v>
      </c>
      <c t="n" s="6" r="C8">
        <v>1812783</v>
      </c>
    </row>
    <row spans="1:5" r="9">
      <c t="s" s="4" r="A9">
        <v>32</v>
      </c>
      <c t="n" s="6" r="B9">
        <v>441961</v>
      </c>
      <c t="n" s="6" r="C9">
        <v>461310</v>
      </c>
    </row>
    <row spans="1:5" r="10">
      <c t="s" s="4" r="A10">
        <v>33</v>
      </c>
      <c t="n" s="6" r="B10">
        <v>711021</v>
      </c>
      <c t="n" s="6" r="C10">
        <v>751168</v>
      </c>
    </row>
    <row spans="1:5" r="11">
      <c t="s" s="4" r="A11">
        <v>34</v>
      </c>
      <c t="n" s="6" r="B11">
        <v>16211</v>
      </c>
      <c t="n" s="6" r="C11">
        <v>16211</v>
      </c>
    </row>
    <row spans="1:5" r="12">
      <c t="s" s="4" r="A12">
        <v>35</v>
      </c>
      <c t="n" s="6" r="B12">
        <v>8748</v>
      </c>
      <c t="n" s="6" r="C12">
        <v>8253</v>
      </c>
    </row>
    <row spans="1:5" r="13">
      <c t="s" s="4" r="A13">
        <v>655</v>
      </c>
      <c t="n" s="6" r="B13">
        <v>0</v>
      </c>
      <c t="n" s="6" r="C13">
        <v>0</v>
      </c>
    </row>
    <row spans="1:5" r="14">
      <c t="s" s="4" r="A14">
        <v>36</v>
      </c>
      <c t="n" s="6" r="B14">
        <v>3081274</v>
      </c>
      <c t="n" s="6" r="C14">
        <v>3164672</v>
      </c>
    </row>
    <row spans="1:5" r="15">
      <c t="s" s="3" r="A15">
        <v>656</v>
      </c>
    </row>
    <row spans="1:5" r="16">
      <c t="s" s="4" r="A16">
        <v>38</v>
      </c>
      <c t="n" s="6" r="B16">
        <v>21597</v>
      </c>
      <c t="n" s="6" r="C16">
        <v>40808</v>
      </c>
    </row>
    <row spans="1:5" r="17">
      <c t="s" s="4" r="A17">
        <v>39</v>
      </c>
      <c t="n" s="6" r="B17">
        <v>183</v>
      </c>
      <c t="n" s="6" r="C17">
        <v>1149</v>
      </c>
    </row>
    <row spans="1:5" r="18">
      <c t="s" s="4" r="A18">
        <v>40</v>
      </c>
      <c t="n" s="6" r="B18">
        <v>0</v>
      </c>
      <c t="n" s="6" r="C18">
        <v>677</v>
      </c>
    </row>
    <row spans="1:5" r="19">
      <c t="s" s="4" r="A19">
        <v>41</v>
      </c>
      <c t="n" s="6" r="B19">
        <v>7658</v>
      </c>
      <c t="n" s="6" r="C19">
        <v>10271</v>
      </c>
    </row>
    <row spans="1:5" r="20">
      <c t="s" s="4" r="A20">
        <v>42</v>
      </c>
      <c t="n" s="6" r="B20">
        <v>17483</v>
      </c>
      <c t="n" s="6" r="C20">
        <v>17483</v>
      </c>
    </row>
    <row spans="1:5" r="21">
      <c t="s" s="4" r="A21">
        <v>43</v>
      </c>
      <c t="n" s="6" r="B21">
        <v>8026</v>
      </c>
      <c t="n" s="6" r="C21">
        <v>7900</v>
      </c>
    </row>
    <row spans="1:5" r="22">
      <c t="s" s="4" r="A22">
        <v>44</v>
      </c>
      <c t="n" s="6" r="B22">
        <v>13781</v>
      </c>
      <c t="n" s="6" r="C22">
        <v>13297</v>
      </c>
    </row>
    <row spans="1:5" r="23">
      <c t="s" s="4" r="A23">
        <v>45</v>
      </c>
      <c t="n" s="6" r="B23">
        <v>68728</v>
      </c>
      <c t="n" s="6" r="C23">
        <v>91585</v>
      </c>
    </row>
    <row spans="1:5" r="24">
      <c t="s" s="4" r="A24">
        <v>46</v>
      </c>
      <c t="n" s="6" r="B24">
        <v>1312539</v>
      </c>
      <c t="n" s="6" r="C24">
        <v>1267270</v>
      </c>
    </row>
    <row spans="1:5" r="25">
      <c t="s" s="4" r="A25">
        <v>47</v>
      </c>
      <c t="n" s="6" r="B25">
        <v>532355</v>
      </c>
      <c t="n" s="6" r="C25">
        <v>0</v>
      </c>
    </row>
    <row spans="1:5" r="26">
      <c t="s" s="4" r="A26">
        <v>40</v>
      </c>
      <c t="n" s="6" r="B26">
        <v>48196</v>
      </c>
      <c t="n" s="6" r="C26">
        <v>45486</v>
      </c>
    </row>
    <row spans="1:5" r="27">
      <c t="s" s="4" r="A27">
        <v>48</v>
      </c>
      <c t="n" s="6" r="B27">
        <v>3886</v>
      </c>
      <c t="n" s="6" r="C27">
        <v>5764</v>
      </c>
    </row>
    <row spans="1:5" r="28">
      <c t="s" s="4" r="A28">
        <v>49</v>
      </c>
      <c t="n" s="6" r="B28">
        <v>8031</v>
      </c>
      <c t="n" s="6" r="C28">
        <v>7268</v>
      </c>
    </row>
    <row spans="1:5" r="29">
      <c t="s" s="4" r="A29">
        <v>50</v>
      </c>
      <c t="n" s="6" r="B29">
        <v>1973735</v>
      </c>
      <c t="n" s="6" r="C29">
        <v>1417373</v>
      </c>
    </row>
    <row spans="1:5" r="30">
      <c t="s" s="4" r="A30">
        <v>58</v>
      </c>
      <c t="n" s="6" r="B30">
        <v>1107539</v>
      </c>
      <c t="n" s="6" r="C30">
        <v>1747299</v>
      </c>
      <c t="n" s="6" r="D30">
        <v>1995359</v>
      </c>
      <c t="n" s="6" r="E30">
        <v>1830678</v>
      </c>
    </row>
    <row spans="1:5" r="31">
      <c t="s" s="4" r="A31">
        <v>59</v>
      </c>
      <c t="n" s="6" r="B31">
        <v>3081274</v>
      </c>
      <c t="n" s="6" r="C31">
        <v>3164672</v>
      </c>
    </row>
    <row spans="1:5" r="32">
      <c t="s" s="4" r="A32">
        <v>657</v>
      </c>
    </row>
    <row spans="1:5" r="33">
      <c t="s" s="3" r="A33">
        <v>351</v>
      </c>
    </row>
    <row spans="1:5" r="34">
      <c t="s" s="4" r="A34">
        <v>27</v>
      </c>
      <c t="n" s="6" r="B34">
        <v>2320</v>
      </c>
      <c t="n" s="6" r="C34">
        <v>73</v>
      </c>
      <c t="n" s="6" r="D34">
        <v>16850</v>
      </c>
      <c t="n" s="6" r="E34">
        <v>7531</v>
      </c>
    </row>
    <row spans="1:5" r="35">
      <c t="s" s="4" r="A35">
        <v>28</v>
      </c>
      <c t="n" s="6" r="B35">
        <v>55</v>
      </c>
      <c t="n" s="6" r="C35">
        <v>0</v>
      </c>
    </row>
    <row spans="1:5" r="36">
      <c t="s" s="4" r="A36">
        <v>654</v>
      </c>
      <c t="n" s="6" r="B36">
        <v>11660</v>
      </c>
      <c t="n" s="6" r="C36">
        <v>3168</v>
      </c>
    </row>
    <row spans="1:5" r="37">
      <c t="s" s="4" r="A37">
        <v>29</v>
      </c>
      <c t="n" s="6" r="B37">
        <v>838</v>
      </c>
      <c t="n" s="6" r="C37">
        <v>540</v>
      </c>
    </row>
    <row spans="1:5" r="38">
      <c t="s" s="4" r="A38">
        <v>30</v>
      </c>
      <c t="n" s="6" r="B38">
        <v>14873</v>
      </c>
      <c t="n" s="6" r="C38">
        <v>3781</v>
      </c>
    </row>
    <row spans="1:5" r="39">
      <c t="s" s="4" r="A39">
        <v>31</v>
      </c>
      <c t="n" s="6" r="B39">
        <v>1419</v>
      </c>
      <c t="n" s="6" r="C39">
        <v>1178</v>
      </c>
    </row>
    <row spans="1:5" r="40">
      <c t="s" s="4" r="A40">
        <v>32</v>
      </c>
      <c t="n" s="6" r="B40">
        <v>0</v>
      </c>
      <c t="n" s="6" r="C40">
        <v>0</v>
      </c>
    </row>
    <row spans="1:5" r="41">
      <c t="s" s="4" r="A41">
        <v>33</v>
      </c>
      <c t="n" s="6" r="B41">
        <v>0</v>
      </c>
      <c t="n" s="6" r="C41">
        <v>0</v>
      </c>
    </row>
    <row spans="1:5" r="42">
      <c t="s" s="4" r="A42">
        <v>34</v>
      </c>
      <c t="n" s="6" r="B42">
        <v>0</v>
      </c>
      <c t="n" s="6" r="C42">
        <v>0</v>
      </c>
    </row>
    <row spans="1:5" r="43">
      <c t="s" s="4" r="A43">
        <v>35</v>
      </c>
      <c t="n" s="6" r="B43">
        <v>2402</v>
      </c>
      <c t="n" s="6" r="C43">
        <v>3480</v>
      </c>
    </row>
    <row spans="1:5" r="44">
      <c t="s" s="4" r="A44">
        <v>655</v>
      </c>
      <c t="n" s="6" r="B44">
        <v>2070570</v>
      </c>
      <c t="n" s="6" r="C44">
        <v>2438395</v>
      </c>
    </row>
    <row spans="1:5" r="45">
      <c t="s" s="4" r="A45">
        <v>36</v>
      </c>
      <c t="n" s="6" r="B45">
        <v>2089264</v>
      </c>
      <c t="n" s="6" r="C45">
        <v>2446834</v>
      </c>
    </row>
    <row spans="1:5" r="46">
      <c t="s" s="3" r="A46">
        <v>656</v>
      </c>
    </row>
    <row spans="1:5" r="47">
      <c t="s" s="4" r="A47">
        <v>38</v>
      </c>
      <c t="n" s="6" r="B47">
        <v>334</v>
      </c>
      <c t="n" s="6" r="C47">
        <v>482</v>
      </c>
    </row>
    <row spans="1:5" r="48">
      <c t="s" s="4" r="A48">
        <v>39</v>
      </c>
      <c t="n" s="6" r="B48">
        <v>441432</v>
      </c>
      <c t="n" s="6" r="C48">
        <v>360243</v>
      </c>
    </row>
    <row spans="1:5" r="49">
      <c t="s" s="4" r="A49">
        <v>40</v>
      </c>
      <c t="n" s="6" r="C49">
        <v>0</v>
      </c>
    </row>
    <row spans="1:5" r="50">
      <c t="s" s="4" r="A50">
        <v>41</v>
      </c>
      <c t="n" s="6" r="B50">
        <v>20</v>
      </c>
      <c t="n" s="6" r="C50">
        <v>9</v>
      </c>
    </row>
    <row spans="1:5" r="51">
      <c t="s" s="4" r="A51">
        <v>42</v>
      </c>
      <c t="n" s="6" r="B51">
        <v>0</v>
      </c>
      <c t="n" s="6" r="C51">
        <v>0</v>
      </c>
    </row>
    <row spans="1:5" r="52">
      <c t="s" s="4" r="A52">
        <v>43</v>
      </c>
      <c t="n" s="6" r="B52">
        <v>0</v>
      </c>
      <c t="n" s="6" r="C52">
        <v>0</v>
      </c>
    </row>
    <row spans="1:5" r="53">
      <c t="s" s="4" r="A53">
        <v>44</v>
      </c>
      <c t="n" s="6" r="B53">
        <v>4573</v>
      </c>
      <c t="n" s="6" r="C53">
        <v>4558</v>
      </c>
    </row>
    <row spans="1:5" r="54">
      <c t="s" s="4" r="A54">
        <v>45</v>
      </c>
      <c t="n" s="6" r="B54">
        <v>446359</v>
      </c>
      <c t="n" s="6" r="C54">
        <v>365292</v>
      </c>
    </row>
    <row spans="1:5" r="55">
      <c t="s" s="4" r="A55">
        <v>46</v>
      </c>
      <c t="n" s="6" r="B55">
        <v>0</v>
      </c>
      <c t="n" s="6" r="C55">
        <v>332500</v>
      </c>
    </row>
    <row spans="1:5" r="56">
      <c t="s" s="4" r="A56">
        <v>47</v>
      </c>
      <c t="n" s="6" r="B56">
        <v>532355</v>
      </c>
    </row>
    <row spans="1:5" r="57">
      <c t="s" s="4" r="A57">
        <v>40</v>
      </c>
      <c t="n" s="6" r="B57">
        <v>0</v>
      </c>
      <c t="n" s="6" r="C57">
        <v>0</v>
      </c>
    </row>
    <row spans="1:5" r="58">
      <c t="s" s="4" r="A58">
        <v>48</v>
      </c>
      <c t="n" s="6" r="B58">
        <v>0</v>
      </c>
      <c t="n" s="6" r="C58">
        <v>0</v>
      </c>
    </row>
    <row spans="1:5" r="59">
      <c t="s" s="4" r="A59">
        <v>49</v>
      </c>
      <c t="n" s="6" r="B59">
        <v>3011</v>
      </c>
      <c t="n" s="6" r="C59">
        <v>1743</v>
      </c>
    </row>
    <row spans="1:5" r="60">
      <c t="s" s="4" r="A60">
        <v>50</v>
      </c>
      <c t="n" s="6" r="B60">
        <v>981725</v>
      </c>
      <c t="n" s="6" r="C60">
        <v>699535</v>
      </c>
    </row>
    <row spans="1:5" r="61">
      <c t="s" s="4" r="A61">
        <v>58</v>
      </c>
      <c t="n" s="6" r="B61">
        <v>1107539</v>
      </c>
      <c t="n" s="6" r="C61">
        <v>1747299</v>
      </c>
    </row>
    <row spans="1:5" r="62">
      <c t="s" s="4" r="A62">
        <v>59</v>
      </c>
      <c t="n" s="6" r="B62">
        <v>2089264</v>
      </c>
      <c t="n" s="6" r="C62">
        <v>2446834</v>
      </c>
    </row>
    <row spans="1:5" r="63">
      <c t="s" s="4" r="A63">
        <v>658</v>
      </c>
    </row>
    <row spans="1:5" r="64">
      <c t="s" s="3" r="A64">
        <v>351</v>
      </c>
    </row>
    <row spans="1:5" r="65">
      <c t="s" s="4" r="A65">
        <v>27</v>
      </c>
      <c t="n" s="6" r="B65">
        <v>638</v>
      </c>
      <c t="n" s="6" r="C65">
        <v>12407</v>
      </c>
      <c t="n" s="6" r="D65">
        <v>124</v>
      </c>
      <c t="n" s="6" r="E65">
        <v>11621</v>
      </c>
    </row>
    <row spans="1:5" r="66">
      <c t="s" s="4" r="A66">
        <v>28</v>
      </c>
      <c t="n" s="6" r="B66">
        <v>0</v>
      </c>
      <c t="n" s="6" r="C66">
        <v>0</v>
      </c>
    </row>
    <row spans="1:5" r="67">
      <c t="s" s="4" r="A67">
        <v>654</v>
      </c>
      <c t="n" s="6" r="B67">
        <v>140443</v>
      </c>
      <c t="n" s="6" r="C67">
        <v>151443</v>
      </c>
    </row>
    <row spans="1:5" r="68">
      <c t="s" s="4" r="A68">
        <v>29</v>
      </c>
      <c t="n" s="6" r="B68">
        <v>0</v>
      </c>
      <c t="n" s="6" r="C68">
        <v>0</v>
      </c>
    </row>
    <row spans="1:5" r="69">
      <c t="s" s="4" r="A69">
        <v>30</v>
      </c>
      <c t="n" s="6" r="B69">
        <v>141081</v>
      </c>
      <c t="n" s="6" r="C69">
        <v>163850</v>
      </c>
    </row>
    <row spans="1:5" r="70">
      <c t="s" s="4" r="A70">
        <v>31</v>
      </c>
      <c t="n" s="6" r="B70">
        <v>0</v>
      </c>
      <c t="n" s="6" r="C70">
        <v>0</v>
      </c>
    </row>
    <row spans="1:5" r="71">
      <c t="s" s="4" r="A71">
        <v>32</v>
      </c>
      <c t="n" s="6" r="B71">
        <v>0</v>
      </c>
      <c t="n" s="6" r="C71">
        <v>0</v>
      </c>
    </row>
    <row spans="1:5" r="72">
      <c t="s" s="4" r="A72">
        <v>33</v>
      </c>
      <c t="n" s="6" r="B72">
        <v>0</v>
      </c>
      <c t="n" s="6" r="C72">
        <v>0</v>
      </c>
    </row>
    <row spans="1:5" r="73">
      <c t="s" s="4" r="A73">
        <v>34</v>
      </c>
      <c t="n" s="6" r="B73">
        <v>0</v>
      </c>
      <c t="n" s="6" r="C73">
        <v>0</v>
      </c>
    </row>
    <row spans="1:5" r="74">
      <c t="s" s="4" r="A74">
        <v>35</v>
      </c>
      <c t="n" s="6" r="B74">
        <v>6186</v>
      </c>
      <c t="n" s="6" r="C74">
        <v>4611</v>
      </c>
    </row>
    <row spans="1:5" r="75">
      <c t="s" s="4" r="A75">
        <v>655</v>
      </c>
      <c t="n" s="6" r="B75">
        <v>3253326</v>
      </c>
      <c t="n" s="6" r="C75">
        <v>3222187</v>
      </c>
    </row>
    <row spans="1:5" r="76">
      <c t="s" s="4" r="A76">
        <v>36</v>
      </c>
      <c t="n" s="6" r="B76">
        <v>3400593</v>
      </c>
      <c t="n" s="6" r="C76">
        <v>3390648</v>
      </c>
    </row>
    <row spans="1:5" r="77">
      <c t="s" s="3" r="A77">
        <v>656</v>
      </c>
    </row>
    <row spans="1:5" r="78">
      <c t="s" s="4" r="A78">
        <v>38</v>
      </c>
      <c t="n" s="6" r="B78">
        <v>0</v>
      </c>
      <c t="n" s="6" r="C78">
        <v>0</v>
      </c>
    </row>
    <row spans="1:5" r="79">
      <c t="s" s="4" r="A79">
        <v>39</v>
      </c>
      <c t="n" s="6" r="B79">
        <v>0</v>
      </c>
      <c t="n" s="6" r="C79">
        <v>0</v>
      </c>
    </row>
    <row spans="1:5" r="80">
      <c t="s" s="4" r="A80">
        <v>40</v>
      </c>
      <c t="n" s="6" r="C80">
        <v>0</v>
      </c>
    </row>
    <row spans="1:5" r="81">
      <c t="s" s="4" r="A81">
        <v>41</v>
      </c>
      <c t="n" s="6" r="B81">
        <v>0</v>
      </c>
      <c t="n" s="6" r="C81">
        <v>0</v>
      </c>
    </row>
    <row spans="1:5" r="82">
      <c t="s" s="4" r="A82">
        <v>42</v>
      </c>
      <c t="n" s="6" r="B82">
        <v>17483</v>
      </c>
      <c t="n" s="6" r="C82">
        <v>17483</v>
      </c>
    </row>
    <row spans="1:5" r="83">
      <c t="s" s="4" r="A83">
        <v>43</v>
      </c>
      <c t="n" s="6" r="B83">
        <v>0</v>
      </c>
      <c t="n" s="6" r="C83">
        <v>0</v>
      </c>
    </row>
    <row spans="1:5" r="84">
      <c t="s" s="4" r="A84">
        <v>44</v>
      </c>
      <c t="n" s="6" r="B84">
        <v>0</v>
      </c>
      <c t="n" s="6" r="C84">
        <v>0</v>
      </c>
    </row>
    <row spans="1:5" r="85">
      <c t="s" s="4" r="A85">
        <v>45</v>
      </c>
      <c t="n" s="6" r="B85">
        <v>17483</v>
      </c>
      <c t="n" s="6" r="C85">
        <v>17483</v>
      </c>
    </row>
    <row spans="1:5" r="86">
      <c t="s" s="4" r="A86">
        <v>46</v>
      </c>
      <c t="n" s="6" r="B86">
        <v>1312539</v>
      </c>
      <c t="n" s="6" r="C86">
        <v>934770</v>
      </c>
    </row>
    <row spans="1:5" r="87">
      <c t="s" s="4" r="A87">
        <v>47</v>
      </c>
      <c t="n" s="6" r="B87">
        <v>0</v>
      </c>
    </row>
    <row spans="1:5" r="88">
      <c t="s" s="4" r="A88">
        <v>40</v>
      </c>
      <c t="n" s="6" r="B88">
        <v>0</v>
      </c>
      <c t="n" s="6" r="C88">
        <v>0</v>
      </c>
    </row>
    <row spans="1:5" r="89">
      <c t="s" s="4" r="A89">
        <v>48</v>
      </c>
      <c t="n" s="6" r="B89">
        <v>0</v>
      </c>
      <c t="n" s="6" r="C89">
        <v>0</v>
      </c>
    </row>
    <row spans="1:5" r="90">
      <c t="s" s="4" r="A90">
        <v>49</v>
      </c>
      <c t="n" s="6" r="B90">
        <v>0</v>
      </c>
      <c t="n" s="6" r="C90">
        <v>0</v>
      </c>
    </row>
    <row spans="1:5" r="91">
      <c t="s" s="4" r="A91">
        <v>50</v>
      </c>
      <c t="n" s="6" r="B91">
        <v>1330022</v>
      </c>
      <c t="n" s="6" r="C91">
        <v>952253</v>
      </c>
    </row>
    <row spans="1:5" r="92">
      <c t="s" s="4" r="A92">
        <v>58</v>
      </c>
      <c t="n" s="6" r="B92">
        <v>2070571</v>
      </c>
      <c t="n" s="6" r="C92">
        <v>2438395</v>
      </c>
    </row>
    <row spans="1:5" r="93">
      <c t="s" s="4" r="A93">
        <v>59</v>
      </c>
      <c t="n" s="6" r="B93">
        <v>3400593</v>
      </c>
      <c t="n" s="6" r="C93">
        <v>3390648</v>
      </c>
    </row>
    <row spans="1:5" r="94">
      <c t="s" s="4" r="A94">
        <v>659</v>
      </c>
    </row>
    <row spans="1:5" r="95">
      <c t="s" s="3" r="A95">
        <v>351</v>
      </c>
    </row>
    <row spans="1:5" r="96">
      <c t="s" s="4" r="A96">
        <v>27</v>
      </c>
      <c t="n" s="6" r="B96">
        <v>2351</v>
      </c>
      <c t="n" s="6" r="C96">
        <v>6930</v>
      </c>
      <c t="n" s="6" r="D96">
        <v>9998</v>
      </c>
      <c t="n" s="6" r="E96">
        <v>7353</v>
      </c>
    </row>
    <row spans="1:5" r="97">
      <c t="s" s="4" r="A97">
        <v>28</v>
      </c>
      <c t="n" s="6" r="B97">
        <v>40698</v>
      </c>
      <c t="n" s="6" r="C97">
        <v>84021</v>
      </c>
    </row>
    <row spans="1:5" r="98">
      <c t="s" s="4" r="A98">
        <v>654</v>
      </c>
      <c t="n" s="6" r="B98">
        <v>300806</v>
      </c>
      <c t="n" s="6" r="C98">
        <v>207651</v>
      </c>
    </row>
    <row spans="1:5" r="99">
      <c t="s" s="4" r="A99">
        <v>29</v>
      </c>
      <c t="n" s="6" r="B99">
        <v>1162</v>
      </c>
      <c t="n" s="6" r="C99">
        <v>2672</v>
      </c>
    </row>
    <row spans="1:5" r="100">
      <c t="s" s="4" r="A100">
        <v>30</v>
      </c>
      <c t="n" s="6" r="B100">
        <v>345017</v>
      </c>
      <c t="n" s="6" r="C100">
        <v>301274</v>
      </c>
    </row>
    <row spans="1:5" r="101">
      <c t="s" s="4" r="A101">
        <v>31</v>
      </c>
      <c t="n" s="6" r="B101">
        <v>1453815</v>
      </c>
      <c t="n" s="6" r="C101">
        <v>1462623</v>
      </c>
    </row>
    <row spans="1:5" r="102">
      <c t="s" s="4" r="A102">
        <v>32</v>
      </c>
      <c t="n" s="6" r="B102">
        <v>417381</v>
      </c>
      <c t="n" s="6" r="C102">
        <v>438093</v>
      </c>
    </row>
    <row spans="1:5" r="103">
      <c t="s" s="4" r="A103">
        <v>33</v>
      </c>
      <c t="n" s="6" r="B103">
        <v>0</v>
      </c>
      <c t="n" s="6" r="C103">
        <v>0</v>
      </c>
    </row>
    <row spans="1:5" r="104">
      <c t="s" s="4" r="A104">
        <v>34</v>
      </c>
      <c t="n" s="6" r="B104">
        <v>16211</v>
      </c>
      <c t="n" s="6" r="C104">
        <v>16211</v>
      </c>
    </row>
    <row spans="1:5" r="105">
      <c t="s" s="4" r="A105">
        <v>35</v>
      </c>
      <c t="n" s="6" r="B105">
        <v>160</v>
      </c>
      <c t="n" s="6" r="C105">
        <v>162</v>
      </c>
    </row>
    <row spans="1:5" r="106">
      <c t="s" s="4" r="A106">
        <v>655</v>
      </c>
      <c t="n" s="6" r="B106">
        <v>0</v>
      </c>
      <c t="n" s="6" r="C106">
        <v>0</v>
      </c>
    </row>
    <row spans="1:5" r="107">
      <c t="s" s="4" r="A107">
        <v>36</v>
      </c>
      <c t="n" s="6" r="B107">
        <v>2232584</v>
      </c>
      <c t="n" s="6" r="C107">
        <v>2218363</v>
      </c>
    </row>
    <row spans="1:5" r="108">
      <c t="s" s="3" r="A108">
        <v>656</v>
      </c>
    </row>
    <row spans="1:5" r="109">
      <c t="s" s="4" r="A109">
        <v>38</v>
      </c>
      <c t="n" s="6" r="B109">
        <v>8530</v>
      </c>
      <c t="n" s="6" r="C109">
        <v>18489</v>
      </c>
    </row>
    <row spans="1:5" r="110">
      <c t="s" s="4" r="A110">
        <v>39</v>
      </c>
      <c t="n" s="6" r="B110">
        <v>0</v>
      </c>
      <c t="n" s="6" r="C110">
        <v>0</v>
      </c>
    </row>
    <row spans="1:5" r="111">
      <c t="s" s="4" r="A111">
        <v>40</v>
      </c>
      <c t="n" s="6" r="C111">
        <v>677</v>
      </c>
    </row>
    <row spans="1:5" r="112">
      <c t="s" s="4" r="A112">
        <v>41</v>
      </c>
      <c t="n" s="6" r="B112">
        <v>6965</v>
      </c>
      <c t="n" s="6" r="C112">
        <v>9881</v>
      </c>
    </row>
    <row spans="1:5" r="113">
      <c t="s" s="4" r="A113">
        <v>42</v>
      </c>
      <c t="n" s="6" r="B113">
        <v>0</v>
      </c>
      <c t="n" s="6" r="C113">
        <v>0</v>
      </c>
    </row>
    <row spans="1:5" r="114">
      <c t="s" s="4" r="A114">
        <v>43</v>
      </c>
      <c t="n" s="6" r="B114">
        <v>0</v>
      </c>
      <c t="n" s="6" r="C114">
        <v>0</v>
      </c>
    </row>
    <row spans="1:5" r="115">
      <c t="s" s="4" r="A115">
        <v>44</v>
      </c>
      <c t="n" s="6" r="B115">
        <v>7836</v>
      </c>
      <c t="n" s="6" r="C115">
        <v>7405</v>
      </c>
    </row>
    <row spans="1:5" r="116">
      <c t="s" s="4" r="A116">
        <v>45</v>
      </c>
      <c t="n" s="6" r="B116">
        <v>23331</v>
      </c>
      <c t="n" s="6" r="C116">
        <v>36452</v>
      </c>
    </row>
    <row spans="1:5" r="117">
      <c t="s" s="4" r="A117">
        <v>46</v>
      </c>
      <c t="n" s="6" r="B117">
        <v>0</v>
      </c>
      <c t="n" s="6" r="C117">
        <v>0</v>
      </c>
    </row>
    <row spans="1:5" r="118">
      <c t="s" s="4" r="A118">
        <v>47</v>
      </c>
      <c t="n" s="6" r="B118">
        <v>0</v>
      </c>
    </row>
    <row spans="1:5" r="119">
      <c t="s" s="4" r="A119">
        <v>40</v>
      </c>
      <c t="n" s="6" r="B119">
        <v>48196</v>
      </c>
      <c t="n" s="6" r="C119">
        <v>45486</v>
      </c>
    </row>
    <row spans="1:5" r="120">
      <c t="s" s="4" r="A120">
        <v>48</v>
      </c>
      <c t="n" s="6" r="B120">
        <v>0</v>
      </c>
      <c t="n" s="6" r="C120">
        <v>0</v>
      </c>
    </row>
    <row spans="1:5" r="121">
      <c t="s" s="4" r="A121">
        <v>49</v>
      </c>
      <c t="n" s="6" r="B121">
        <v>5000</v>
      </c>
      <c t="n" s="6" r="C121">
        <v>5503</v>
      </c>
    </row>
    <row spans="1:5" r="122">
      <c t="s" s="4" r="A122">
        <v>50</v>
      </c>
      <c t="n" s="6" r="B122">
        <v>76527</v>
      </c>
      <c t="n" s="6" r="C122">
        <v>87441</v>
      </c>
    </row>
    <row spans="1:5" r="123">
      <c t="s" s="4" r="A123">
        <v>58</v>
      </c>
      <c t="n" s="6" r="B123">
        <v>2156057</v>
      </c>
      <c t="n" s="6" r="C123">
        <v>2130922</v>
      </c>
    </row>
    <row spans="1:5" r="124">
      <c t="s" s="4" r="A124">
        <v>59</v>
      </c>
      <c t="n" s="6" r="B124">
        <v>2232584</v>
      </c>
      <c t="n" s="6" r="C124">
        <v>2218363</v>
      </c>
    </row>
    <row spans="1:5" r="125">
      <c t="s" s="4" r="A125">
        <v>660</v>
      </c>
    </row>
    <row spans="1:5" r="126">
      <c t="s" s="3" r="A126">
        <v>351</v>
      </c>
    </row>
    <row spans="1:5" r="127">
      <c t="s" s="4" r="A127">
        <v>27</v>
      </c>
      <c t="n" s="6" r="B127">
        <v>1434</v>
      </c>
      <c t="n" s="6" r="C127">
        <v>2383</v>
      </c>
      <c t="n" s="6" r="D127">
        <v>1035</v>
      </c>
      <c t="n" s="6" r="E127">
        <v>1306</v>
      </c>
    </row>
    <row spans="1:5" r="128">
      <c t="s" s="4" r="A128">
        <v>28</v>
      </c>
      <c t="n" s="6" r="B128">
        <v>7552</v>
      </c>
      <c t="n" s="6" r="C128">
        <v>5560</v>
      </c>
    </row>
    <row spans="1:5" r="129">
      <c t="s" s="4" r="A129">
        <v>654</v>
      </c>
      <c t="n" s="6" r="B129">
        <v>0</v>
      </c>
      <c t="n" s="6" r="C129">
        <v>0</v>
      </c>
    </row>
    <row spans="1:5" r="130">
      <c t="s" s="4" r="A130">
        <v>29</v>
      </c>
      <c t="n" s="6" r="B130">
        <v>138</v>
      </c>
      <c t="n" s="6" r="C130">
        <v>361</v>
      </c>
    </row>
    <row spans="1:5" r="131">
      <c t="s" s="4" r="A131">
        <v>30</v>
      </c>
      <c t="n" s="6" r="B131">
        <v>9124</v>
      </c>
      <c t="n" s="6" r="C131">
        <v>8304</v>
      </c>
    </row>
    <row spans="1:5" r="132">
      <c t="s" s="4" r="A132">
        <v>31</v>
      </c>
      <c t="n" s="6" r="B132">
        <v>390913</v>
      </c>
      <c t="n" s="6" r="C132">
        <v>348982</v>
      </c>
    </row>
    <row spans="1:5" r="133">
      <c t="s" s="4" r="A133">
        <v>32</v>
      </c>
      <c t="n" s="6" r="B133">
        <v>24580</v>
      </c>
      <c t="n" s="6" r="C133">
        <v>23217</v>
      </c>
    </row>
    <row spans="1:5" r="134">
      <c t="s" s="4" r="A134">
        <v>33</v>
      </c>
      <c t="n" s="6" r="B134">
        <v>711021</v>
      </c>
      <c t="n" s="6" r="C134">
        <v>751168</v>
      </c>
    </row>
    <row spans="1:5" r="135">
      <c t="s" s="4" r="A135">
        <v>34</v>
      </c>
      <c t="n" s="6" r="B135">
        <v>0</v>
      </c>
      <c t="n" s="6" r="C135">
        <v>0</v>
      </c>
    </row>
    <row spans="1:5" r="136">
      <c t="s" s="4" r="A136">
        <v>35</v>
      </c>
      <c t="n" s="6" r="B136">
        <v>0</v>
      </c>
      <c t="n" s="6" r="C136">
        <v>0</v>
      </c>
    </row>
    <row spans="1:5" r="137">
      <c t="s" s="4" r="A137">
        <v>655</v>
      </c>
      <c t="n" s="6" r="B137">
        <v>0</v>
      </c>
      <c t="n" s="6" r="C137">
        <v>0</v>
      </c>
    </row>
    <row spans="1:5" r="138">
      <c t="s" s="4" r="A138">
        <v>36</v>
      </c>
      <c t="n" s="6" r="B138">
        <v>1135638</v>
      </c>
      <c t="n" s="6" r="C138">
        <v>1131671</v>
      </c>
    </row>
    <row spans="1:5" r="139">
      <c t="s" s="3" r="A139">
        <v>656</v>
      </c>
    </row>
    <row spans="1:5" r="140">
      <c t="s" s="4" r="A140">
        <v>38</v>
      </c>
      <c t="n" s="6" r="B140">
        <v>12733</v>
      </c>
      <c t="n" s="6" r="C140">
        <v>21837</v>
      </c>
    </row>
    <row spans="1:5" r="141">
      <c t="s" s="4" r="A141">
        <v>39</v>
      </c>
      <c t="n" s="6" r="B141">
        <v>11660</v>
      </c>
      <c t="n" s="6" r="C141">
        <v>3168</v>
      </c>
    </row>
    <row spans="1:5" r="142">
      <c t="s" s="4" r="A142">
        <v>40</v>
      </c>
      <c t="n" s="6" r="C142">
        <v>0</v>
      </c>
    </row>
    <row spans="1:5" r="143">
      <c t="s" s="4" r="A143">
        <v>41</v>
      </c>
      <c t="n" s="6" r="B143">
        <v>673</v>
      </c>
      <c t="n" s="6" r="C143">
        <v>381</v>
      </c>
    </row>
    <row spans="1:5" r="144">
      <c t="s" s="4" r="A144">
        <v>42</v>
      </c>
      <c t="n" s="6" r="B144">
        <v>0</v>
      </c>
      <c t="n" s="6" r="C144">
        <v>0</v>
      </c>
    </row>
    <row spans="1:5" r="145">
      <c t="s" s="4" r="A145">
        <v>43</v>
      </c>
      <c t="n" s="6" r="B145">
        <v>8026</v>
      </c>
      <c t="n" s="6" r="C145">
        <v>7900</v>
      </c>
    </row>
    <row spans="1:5" r="146">
      <c t="s" s="4" r="A146">
        <v>44</v>
      </c>
      <c t="n" s="6" r="B146">
        <v>1372</v>
      </c>
      <c t="n" s="6" r="C146">
        <v>1334</v>
      </c>
    </row>
    <row spans="1:5" r="147">
      <c t="s" s="4" r="A147">
        <v>45</v>
      </c>
      <c t="n" s="6" r="B147">
        <v>34464</v>
      </c>
      <c t="n" s="6" r="C147">
        <v>34620</v>
      </c>
    </row>
    <row spans="1:5" r="148">
      <c t="s" s="4" r="A148">
        <v>46</v>
      </c>
      <c t="n" s="6" r="B148">
        <v>0</v>
      </c>
      <c t="n" s="6" r="C148">
        <v>0</v>
      </c>
    </row>
    <row spans="1:5" r="149">
      <c t="s" s="4" r="A149">
        <v>47</v>
      </c>
      <c t="n" s="6" r="B149">
        <v>0</v>
      </c>
    </row>
    <row spans="1:5" r="150">
      <c t="s" s="4" r="A150">
        <v>40</v>
      </c>
      <c t="n" s="6" r="B150">
        <v>0</v>
      </c>
      <c t="n" s="6" r="C150">
        <v>0</v>
      </c>
    </row>
    <row spans="1:5" r="151">
      <c t="s" s="4" r="A151">
        <v>48</v>
      </c>
      <c t="n" s="6" r="B151">
        <v>3886</v>
      </c>
      <c t="n" s="6" r="C151">
        <v>5764</v>
      </c>
    </row>
    <row spans="1:5" r="152">
      <c t="s" s="4" r="A152">
        <v>49</v>
      </c>
      <c t="n" s="6" r="B152">
        <v>20</v>
      </c>
      <c t="n" s="6" r="C152">
        <v>22</v>
      </c>
    </row>
    <row spans="1:5" r="153">
      <c t="s" s="4" r="A153">
        <v>50</v>
      </c>
      <c t="n" s="6" r="B153">
        <v>38370</v>
      </c>
      <c t="n" s="6" r="C153">
        <v>40406</v>
      </c>
    </row>
    <row spans="1:5" r="154">
      <c t="s" s="4" r="A154">
        <v>58</v>
      </c>
      <c t="n" s="6" r="B154">
        <v>1097268</v>
      </c>
      <c t="n" s="6" r="C154">
        <v>1091265</v>
      </c>
    </row>
    <row spans="1:5" r="155">
      <c t="s" s="4" r="A155">
        <v>59</v>
      </c>
      <c t="n" s="6" r="B155">
        <v>1135638</v>
      </c>
      <c t="n" s="6" r="C155">
        <v>1131671</v>
      </c>
    </row>
    <row spans="1:5" r="156">
      <c t="s" s="4" r="A156">
        <v>661</v>
      </c>
    </row>
    <row spans="1:5" r="157">
      <c t="s" s="3" r="A157">
        <v>351</v>
      </c>
    </row>
    <row spans="1:5" r="158">
      <c t="s" s="4" r="A158">
        <v>27</v>
      </c>
      <c t="n" s="6" r="B158">
        <v>0</v>
      </c>
      <c t="n" s="6" r="C158">
        <v>0</v>
      </c>
      <c t="n" s="7" r="D158">
        <v>0</v>
      </c>
      <c t="n" s="7" r="E158">
        <v>0</v>
      </c>
    </row>
    <row spans="1:5" r="159">
      <c t="s" s="4" r="A159">
        <v>28</v>
      </c>
      <c t="n" s="6" r="B159">
        <v>0</v>
      </c>
      <c t="n" s="6" r="C159">
        <v>0</v>
      </c>
    </row>
    <row spans="1:5" r="160">
      <c t="s" s="4" r="A160">
        <v>654</v>
      </c>
      <c t="n" s="6" r="B160">
        <v>-452909</v>
      </c>
      <c t="n" s="6" r="C160">
        <v>-362262</v>
      </c>
    </row>
    <row spans="1:5" r="161">
      <c t="s" s="4" r="A161">
        <v>29</v>
      </c>
      <c t="n" s="6" r="B161">
        <v>0</v>
      </c>
      <c t="n" s="6" r="C161">
        <v>0</v>
      </c>
    </row>
    <row spans="1:5" r="162">
      <c t="s" s="4" r="A162">
        <v>30</v>
      </c>
      <c t="n" s="6" r="B162">
        <v>-452909</v>
      </c>
      <c t="n" s="6" r="C162">
        <v>-362262</v>
      </c>
    </row>
    <row spans="1:5" r="163">
      <c t="s" s="4" r="A163">
        <v>31</v>
      </c>
      <c t="n" s="6" r="B163">
        <v>0</v>
      </c>
      <c t="n" s="6" r="C163">
        <v>0</v>
      </c>
    </row>
    <row spans="1:5" r="164">
      <c t="s" s="4" r="A164">
        <v>32</v>
      </c>
      <c t="n" s="6" r="B164">
        <v>0</v>
      </c>
      <c t="n" s="6" r="C164">
        <v>0</v>
      </c>
    </row>
    <row spans="1:5" r="165">
      <c t="s" s="4" r="A165">
        <v>33</v>
      </c>
      <c t="n" s="6" r="B165">
        <v>0</v>
      </c>
      <c t="n" s="6" r="C165">
        <v>0</v>
      </c>
    </row>
    <row spans="1:5" r="166">
      <c t="s" s="4" r="A166">
        <v>34</v>
      </c>
      <c t="n" s="6" r="B166">
        <v>0</v>
      </c>
      <c t="n" s="6" r="C166">
        <v>0</v>
      </c>
    </row>
    <row spans="1:5" r="167">
      <c t="s" s="4" r="A167">
        <v>35</v>
      </c>
      <c t="n" s="6" r="B167">
        <v>0</v>
      </c>
      <c t="n" s="6" r="C167">
        <v>0</v>
      </c>
    </row>
    <row spans="1:5" r="168">
      <c t="s" s="4" r="A168">
        <v>655</v>
      </c>
      <c t="n" s="6" r="B168">
        <v>-5323896</v>
      </c>
      <c t="n" s="6" r="C168">
        <v>-5660582</v>
      </c>
    </row>
    <row spans="1:5" r="169">
      <c t="s" s="4" r="A169">
        <v>36</v>
      </c>
      <c t="n" s="6" r="B169">
        <v>-5776805</v>
      </c>
      <c t="n" s="6" r="C169">
        <v>-6022844</v>
      </c>
    </row>
    <row spans="1:5" r="170">
      <c t="s" s="3" r="A170">
        <v>656</v>
      </c>
    </row>
    <row spans="1:5" r="171">
      <c t="s" s="4" r="A171">
        <v>38</v>
      </c>
      <c t="n" s="6" r="B171">
        <v>0</v>
      </c>
      <c t="n" s="6" r="C171">
        <v>0</v>
      </c>
    </row>
    <row spans="1:5" r="172">
      <c t="s" s="4" r="A172">
        <v>39</v>
      </c>
      <c t="n" s="6" r="B172">
        <v>-452909</v>
      </c>
      <c t="n" s="6" r="C172">
        <v>-362262</v>
      </c>
    </row>
    <row spans="1:5" r="173">
      <c t="s" s="4" r="A173">
        <v>40</v>
      </c>
      <c t="n" s="6" r="C173">
        <v>0</v>
      </c>
    </row>
    <row spans="1:5" r="174">
      <c t="s" s="4" r="A174">
        <v>41</v>
      </c>
      <c t="n" s="6" r="B174">
        <v>0</v>
      </c>
      <c t="n" s="6" r="C174">
        <v>0</v>
      </c>
    </row>
    <row spans="1:5" r="175">
      <c t="s" s="4" r="A175">
        <v>42</v>
      </c>
      <c t="n" s="6" r="B175">
        <v>0</v>
      </c>
      <c t="n" s="6" r="C175">
        <v>0</v>
      </c>
    </row>
    <row spans="1:5" r="176">
      <c t="s" s="4" r="A176">
        <v>43</v>
      </c>
      <c t="n" s="6" r="B176">
        <v>0</v>
      </c>
      <c t="n" s="6" r="C176">
        <v>0</v>
      </c>
    </row>
    <row spans="1:5" r="177">
      <c t="s" s="4" r="A177">
        <v>44</v>
      </c>
      <c t="n" s="6" r="B177">
        <v>0</v>
      </c>
      <c t="n" s="6" r="C177">
        <v>0</v>
      </c>
    </row>
    <row spans="1:5" r="178">
      <c t="s" s="4" r="A178">
        <v>45</v>
      </c>
      <c t="n" s="6" r="B178">
        <v>-452909</v>
      </c>
      <c t="n" s="6" r="C178">
        <v>-362262</v>
      </c>
    </row>
    <row spans="1:5" r="179">
      <c t="s" s="4" r="A179">
        <v>46</v>
      </c>
      <c t="n" s="6" r="B179">
        <v>0</v>
      </c>
      <c t="n" s="6" r="C179">
        <v>0</v>
      </c>
    </row>
    <row spans="1:5" r="180">
      <c t="s" s="4" r="A180">
        <v>47</v>
      </c>
      <c t="n" s="6" r="B180">
        <v>0</v>
      </c>
    </row>
    <row spans="1:5" r="181">
      <c t="s" s="4" r="A181">
        <v>40</v>
      </c>
      <c t="n" s="6" r="B181">
        <v>0</v>
      </c>
      <c t="n" s="6" r="C181">
        <v>0</v>
      </c>
    </row>
    <row spans="1:5" r="182">
      <c t="s" s="4" r="A182">
        <v>48</v>
      </c>
      <c t="n" s="6" r="B182">
        <v>0</v>
      </c>
      <c t="n" s="6" r="C182">
        <v>0</v>
      </c>
    </row>
    <row spans="1:5" r="183">
      <c t="s" s="4" r="A183">
        <v>49</v>
      </c>
      <c t="n" s="6" r="B183">
        <v>0</v>
      </c>
      <c t="n" s="6" r="C183">
        <v>0</v>
      </c>
    </row>
    <row spans="1:5" r="184">
      <c t="s" s="4" r="A184">
        <v>50</v>
      </c>
      <c t="n" s="6" r="B184">
        <v>-452909</v>
      </c>
      <c t="n" s="6" r="C184">
        <v>-362262</v>
      </c>
    </row>
    <row spans="1:5" r="185">
      <c t="s" s="4" r="A185">
        <v>58</v>
      </c>
      <c t="n" s="6" r="B185">
        <v>-5323896</v>
      </c>
      <c t="n" s="6" r="C185">
        <v>-5660582</v>
      </c>
    </row>
    <row spans="1:5" r="186">
      <c t="s" s="4" r="A186">
        <v>59</v>
      </c>
      <c t="n" s="7" r="B186">
        <v>-5776805</v>
      </c>
      <c t="n" s="7" r="C186">
        <v>-60228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69</v>
      </c>
      <c t="s" s="2" r="D1">
        <v>1</v>
      </c>
    </row>
    <row spans="1:5" r="2">
      <c t="s" s="2" r="B2">
        <v>2</v>
      </c>
      <c t="s" s="2" r="C2">
        <v>70</v>
      </c>
      <c t="s" s="2" r="D2">
        <v>2</v>
      </c>
      <c t="s" s="2" r="E2">
        <v>70</v>
      </c>
    </row>
    <row spans="1:5" r="3">
      <c t="s" s="3" r="A3">
        <v>71</v>
      </c>
    </row>
    <row spans="1:5" r="4">
      <c t="s" s="4" r="A4">
        <v>72</v>
      </c>
      <c t="n" s="7" r="B4">
        <v>76187</v>
      </c>
      <c t="n" s="7" r="C4">
        <v>69754</v>
      </c>
      <c t="n" s="7" r="D4">
        <v>154287</v>
      </c>
      <c t="n" s="7" r="E4">
        <v>138194</v>
      </c>
    </row>
    <row spans="1:5" r="5">
      <c t="s" s="4" r="A5">
        <v>73</v>
      </c>
      <c t="n" s="6" r="B5">
        <v>8581</v>
      </c>
      <c t="n" s="6" r="C5">
        <v>11967</v>
      </c>
      <c t="n" s="6" r="D5">
        <v>16169</v>
      </c>
      <c t="n" s="6" r="E5">
        <v>24580</v>
      </c>
    </row>
    <row spans="1:5" r="6">
      <c t="s" s="4" r="A6">
        <v>74</v>
      </c>
      <c t="n" s="6" r="B6">
        <v>4867</v>
      </c>
      <c t="n" s="6" r="C6">
        <v>5133</v>
      </c>
      <c t="n" s="6" r="D6">
        <v>9750</v>
      </c>
      <c t="n" s="6" r="E6">
        <v>10167</v>
      </c>
    </row>
    <row spans="1:5" r="7">
      <c t="s" s="4" r="A7">
        <v>75</v>
      </c>
      <c t="n" s="6" r="B7">
        <v>89635</v>
      </c>
      <c t="n" s="6" r="C7">
        <v>86854</v>
      </c>
      <c t="n" s="6" r="D7">
        <v>180206</v>
      </c>
      <c t="n" s="6" r="E7">
        <v>172941</v>
      </c>
    </row>
    <row spans="1:5" r="8">
      <c t="s" s="3" r="A8">
        <v>76</v>
      </c>
    </row>
    <row spans="1:5" r="9">
      <c t="s" s="4" r="A9">
        <v>77</v>
      </c>
      <c t="n" s="6" r="B9">
        <v>6864</v>
      </c>
      <c t="n" s="6" r="C9">
        <v>8574</v>
      </c>
      <c t="n" s="6" r="D9">
        <v>13154</v>
      </c>
      <c t="n" s="6" r="E9">
        <v>18015</v>
      </c>
    </row>
    <row spans="1:5" r="10">
      <c t="s" s="4" r="A10">
        <v>78</v>
      </c>
      <c t="n" s="6" r="B10">
        <v>23410</v>
      </c>
      <c t="n" s="6" r="C10">
        <v>23595</v>
      </c>
      <c t="n" s="6" r="D10">
        <v>49252</v>
      </c>
      <c t="n" s="6" r="E10">
        <v>46385</v>
      </c>
    </row>
    <row spans="1:5" r="11">
      <c t="s" s="4" r="A11">
        <v>79</v>
      </c>
      <c t="n" s="6" r="B11">
        <v>12876</v>
      </c>
      <c t="n" s="6" r="C11">
        <v>11632</v>
      </c>
      <c t="n" s="6" r="D11">
        <v>25755</v>
      </c>
      <c t="n" s="6" r="E11">
        <v>23231</v>
      </c>
    </row>
    <row spans="1:5" r="12">
      <c t="s" s="4" r="A12">
        <v>80</v>
      </c>
      <c t="n" s="6" r="B12">
        <v>122</v>
      </c>
      <c t="n" s="6" r="C12">
        <v>822</v>
      </c>
      <c t="n" s="6" r="D12">
        <v>1296</v>
      </c>
      <c t="n" s="6" r="E12">
        <v>932</v>
      </c>
    </row>
    <row spans="1:5" r="13">
      <c t="s" s="4" r="A13">
        <v>81</v>
      </c>
      <c t="n" s="6" r="B13">
        <v>27963</v>
      </c>
      <c t="n" s="6" r="C13">
        <v>26019</v>
      </c>
      <c t="n" s="6" r="D13">
        <v>55691</v>
      </c>
      <c t="n" s="6" r="E13">
        <v>51549</v>
      </c>
    </row>
    <row spans="1:5" r="14">
      <c t="s" s="4" r="A14">
        <v>663</v>
      </c>
      <c t="n" s="6" r="B14">
        <v>74</v>
      </c>
      <c t="n" s="6" r="C14">
        <v>-214</v>
      </c>
      <c t="n" s="6" r="D14">
        <v>11</v>
      </c>
      <c t="n" s="6" r="E14">
        <v>-214</v>
      </c>
    </row>
    <row spans="1:5" r="15">
      <c t="s" s="4" r="A15">
        <v>83</v>
      </c>
      <c t="n" s="6" r="B15">
        <v>569</v>
      </c>
      <c t="n" s="6" r="C15">
        <v>0</v>
      </c>
      <c t="n" s="6" r="D15">
        <v>569</v>
      </c>
      <c t="n" s="6" r="E15">
        <v>0</v>
      </c>
    </row>
    <row spans="1:5" r="16">
      <c t="s" s="4" r="A16">
        <v>84</v>
      </c>
      <c t="n" s="6" r="B16">
        <v>71878</v>
      </c>
      <c t="n" s="6" r="C16">
        <v>70428</v>
      </c>
      <c t="n" s="6" r="D16">
        <v>145728</v>
      </c>
      <c t="n" s="6" r="E16">
        <v>139898</v>
      </c>
    </row>
    <row spans="1:5" r="17">
      <c t="s" s="4" r="A17">
        <v>85</v>
      </c>
      <c t="n" s="6" r="B17">
        <v>19</v>
      </c>
      <c t="n" s="6" r="C17">
        <v>0</v>
      </c>
      <c t="n" s="6" r="D17">
        <v>41</v>
      </c>
      <c t="n" s="6" r="E17">
        <v>1</v>
      </c>
    </row>
    <row spans="1:5" r="18">
      <c t="s" s="4" r="A18">
        <v>87</v>
      </c>
      <c t="n" s="6" r="B18">
        <v>-16035</v>
      </c>
      <c t="n" s="6" r="C18">
        <v>-15599</v>
      </c>
      <c t="n" s="6" r="D18">
        <v>-31917</v>
      </c>
      <c t="n" s="6" r="E18">
        <v>-30503</v>
      </c>
    </row>
    <row spans="1:5" r="19">
      <c t="s" s="4" r="A19">
        <v>88</v>
      </c>
      <c t="n" s="6" r="B19">
        <v>-17465</v>
      </c>
      <c t="n" s="6" r="C19">
        <v>0</v>
      </c>
      <c t="n" s="6" r="D19">
        <v>-24928</v>
      </c>
      <c t="n" s="6" r="E19">
        <v>0</v>
      </c>
    </row>
    <row spans="1:5" r="20">
      <c t="s" s="4" r="A20">
        <v>89</v>
      </c>
      <c t="n" s="6" r="B20">
        <v>-15724</v>
      </c>
      <c t="n" s="6" r="C20">
        <v>827</v>
      </c>
      <c t="n" s="6" r="D20">
        <v>-22326</v>
      </c>
      <c t="n" s="6" r="E20">
        <v>2541</v>
      </c>
    </row>
    <row spans="1:5" r="21">
      <c t="s" s="4" r="A21">
        <v>664</v>
      </c>
      <c t="n" s="6" r="B21">
        <v>-360</v>
      </c>
      <c t="n" s="6" r="C21">
        <v>263</v>
      </c>
      <c t="n" s="6" r="D21">
        <v>-283</v>
      </c>
      <c t="n" s="6" r="E21">
        <v>-167</v>
      </c>
    </row>
    <row spans="1:5" r="22">
      <c t="s" s="4" r="A22">
        <v>91</v>
      </c>
      <c t="n" s="6" r="B22">
        <v>-34471</v>
      </c>
      <c t="n" s="6" r="C22">
        <v>-3486</v>
      </c>
      <c t="n" s="6" r="D22">
        <v>-31611</v>
      </c>
      <c t="n" s="6" r="E22">
        <v>-7254</v>
      </c>
    </row>
    <row spans="1:5" r="23">
      <c t="s" s="4" r="A23">
        <v>665</v>
      </c>
      <c t="n" s="6" r="B23">
        <v>0</v>
      </c>
      <c t="n" s="6" r="C23">
        <v>0</v>
      </c>
      <c t="n" s="6" r="D23">
        <v>0</v>
      </c>
      <c t="n" s="6" r="E23">
        <v>0</v>
      </c>
    </row>
    <row spans="1:5" r="24">
      <c t="s" s="4" r="A24">
        <v>92</v>
      </c>
      <c t="n" s="6" r="B24">
        <v>-50555</v>
      </c>
      <c t="n" s="6" r="C24">
        <v>-2396</v>
      </c>
      <c t="n" s="6" r="D24">
        <v>-54220</v>
      </c>
      <c t="n" s="6" r="E24">
        <v>-4880</v>
      </c>
    </row>
    <row spans="1:5" r="25">
      <c t="s" s="4" r="A25">
        <v>658</v>
      </c>
    </row>
    <row spans="1:5" r="26">
      <c t="s" s="3" r="A26">
        <v>71</v>
      </c>
    </row>
    <row spans="1:5" r="27">
      <c t="s" s="4" r="A27">
        <v>72</v>
      </c>
      <c t="n" s="6" r="B27">
        <v>0</v>
      </c>
      <c t="n" s="6" r="C27">
        <v>0</v>
      </c>
      <c t="n" s="6" r="D27">
        <v>0</v>
      </c>
      <c t="n" s="6" r="E27">
        <v>0</v>
      </c>
    </row>
    <row spans="1:5" r="28">
      <c t="s" s="4" r="A28">
        <v>73</v>
      </c>
      <c t="n" s="6" r="B28">
        <v>0</v>
      </c>
      <c t="n" s="6" r="C28">
        <v>0</v>
      </c>
      <c t="n" s="6" r="D28">
        <v>0</v>
      </c>
      <c t="n" s="6" r="E28">
        <v>0</v>
      </c>
    </row>
    <row spans="1:5" r="29">
      <c t="s" s="4" r="A29">
        <v>74</v>
      </c>
      <c t="n" s="6" r="B29">
        <v>0</v>
      </c>
      <c t="n" s="6" r="C29">
        <v>0</v>
      </c>
      <c t="n" s="6" r="D29">
        <v>0</v>
      </c>
      <c t="n" s="6" r="E29">
        <v>0</v>
      </c>
    </row>
    <row spans="1:5" r="30">
      <c t="s" s="4" r="A30">
        <v>75</v>
      </c>
      <c t="n" s="6" r="B30">
        <v>0</v>
      </c>
      <c t="n" s="6" r="C30">
        <v>0</v>
      </c>
      <c t="n" s="6" r="D30">
        <v>0</v>
      </c>
      <c t="n" s="6" r="E30">
        <v>0</v>
      </c>
    </row>
    <row spans="1:5" r="31">
      <c t="s" s="3" r="A31">
        <v>76</v>
      </c>
    </row>
    <row spans="1:5" r="32">
      <c t="s" s="4" r="A32">
        <v>77</v>
      </c>
      <c t="n" s="6" r="B32">
        <v>0</v>
      </c>
      <c t="n" s="6" r="C32">
        <v>0</v>
      </c>
      <c t="n" s="6" r="D32">
        <v>0</v>
      </c>
      <c t="n" s="6" r="E32">
        <v>0</v>
      </c>
    </row>
    <row spans="1:5" r="33">
      <c t="s" s="4" r="A33">
        <v>78</v>
      </c>
      <c t="n" s="6" r="B33">
        <v>0</v>
      </c>
      <c t="n" s="6" r="C33">
        <v>0</v>
      </c>
      <c t="n" s="6" r="D33">
        <v>0</v>
      </c>
      <c t="n" s="6" r="E33">
        <v>0</v>
      </c>
    </row>
    <row spans="1:5" r="34">
      <c t="s" s="4" r="A34">
        <v>79</v>
      </c>
      <c t="n" s="6" r="B34">
        <v>0</v>
      </c>
      <c t="n" s="6" r="C34">
        <v>0</v>
      </c>
      <c t="n" s="6" r="D34">
        <v>0</v>
      </c>
      <c t="n" s="6" r="E34">
        <v>0</v>
      </c>
    </row>
    <row spans="1:5" r="35">
      <c t="s" s="4" r="A35">
        <v>80</v>
      </c>
      <c t="n" s="6" r="B35">
        <v>0</v>
      </c>
      <c t="n" s="6" r="C35">
        <v>0</v>
      </c>
      <c t="n" s="6" r="D35">
        <v>0</v>
      </c>
      <c t="n" s="6" r="E35">
        <v>0</v>
      </c>
    </row>
    <row spans="1:5" r="36">
      <c t="s" s="4" r="A36">
        <v>81</v>
      </c>
      <c t="n" s="6" r="B36">
        <v>0</v>
      </c>
      <c t="n" s="6" r="C36">
        <v>0</v>
      </c>
      <c t="n" s="6" r="D36">
        <v>0</v>
      </c>
      <c t="n" s="6" r="E36">
        <v>0</v>
      </c>
    </row>
    <row spans="1:5" r="37">
      <c t="s" s="4" r="A37">
        <v>663</v>
      </c>
      <c t="n" s="6" r="B37">
        <v>0</v>
      </c>
      <c t="n" s="6" r="C37">
        <v>0</v>
      </c>
      <c t="n" s="6" r="D37">
        <v>0</v>
      </c>
      <c t="n" s="6" r="E37">
        <v>0</v>
      </c>
    </row>
    <row spans="1:5" r="38">
      <c t="s" s="4" r="A38">
        <v>83</v>
      </c>
      <c t="n" s="6" r="B38">
        <v>0</v>
      </c>
      <c t="n" s="6" r="D38">
        <v>0</v>
      </c>
    </row>
    <row spans="1:5" r="39">
      <c t="s" s="4" r="A39">
        <v>84</v>
      </c>
      <c t="n" s="6" r="B39">
        <v>0</v>
      </c>
      <c t="n" s="6" r="C39">
        <v>0</v>
      </c>
      <c t="n" s="6" r="D39">
        <v>0</v>
      </c>
      <c t="n" s="6" r="E39">
        <v>0</v>
      </c>
    </row>
    <row spans="1:5" r="40">
      <c t="s" s="4" r="A40">
        <v>85</v>
      </c>
      <c t="n" s="6" r="B40">
        <v>0</v>
      </c>
      <c t="n" s="6" r="C40">
        <v>0</v>
      </c>
      <c t="n" s="6" r="D40">
        <v>0</v>
      </c>
      <c t="n" s="6" r="E40">
        <v>0</v>
      </c>
    </row>
    <row spans="1:5" r="41">
      <c t="s" s="4" r="A41">
        <v>87</v>
      </c>
      <c t="n" s="6" r="B41">
        <v>-16035</v>
      </c>
      <c t="n" s="6" r="C41">
        <v>-12083</v>
      </c>
      <c t="n" s="6" r="D41">
        <v>-30476</v>
      </c>
      <c t="n" s="6" r="E41">
        <v>-24201</v>
      </c>
    </row>
    <row spans="1:5" r="42">
      <c t="s" s="4" r="A42">
        <v>88</v>
      </c>
      <c t="n" s="6" r="B42">
        <v>0</v>
      </c>
      <c t="n" s="6" r="D42">
        <v>0</v>
      </c>
    </row>
    <row spans="1:5" r="43">
      <c t="s" s="4" r="A43">
        <v>89</v>
      </c>
      <c t="n" s="6" r="B43">
        <v>-16035</v>
      </c>
      <c t="n" s="6" r="C43">
        <v>-12083</v>
      </c>
      <c t="n" s="6" r="D43">
        <v>-30476</v>
      </c>
      <c t="n" s="6" r="E43">
        <v>-24201</v>
      </c>
    </row>
    <row spans="1:5" r="44">
      <c t="s" s="4" r="A44">
        <v>664</v>
      </c>
      <c t="n" s="6" r="B44">
        <v>0</v>
      </c>
      <c t="n" s="6" r="C44">
        <v>0</v>
      </c>
      <c t="n" s="6" r="D44">
        <v>0</v>
      </c>
      <c t="n" s="6" r="E44">
        <v>0</v>
      </c>
    </row>
    <row spans="1:5" r="45">
      <c t="s" s="4" r="A45">
        <v>91</v>
      </c>
      <c t="n" s="6" r="B45">
        <v>0</v>
      </c>
      <c t="n" s="6" r="C45">
        <v>0</v>
      </c>
      <c t="n" s="6" r="D45">
        <v>0</v>
      </c>
      <c t="n" s="6" r="E45">
        <v>0</v>
      </c>
    </row>
    <row spans="1:5" r="46">
      <c t="s" s="4" r="A46">
        <v>665</v>
      </c>
      <c t="n" s="6" r="B46">
        <v>-16438</v>
      </c>
      <c t="n" s="6" r="C46">
        <v>13946</v>
      </c>
      <c t="n" s="6" r="D46">
        <v>4433</v>
      </c>
      <c t="n" s="6" r="E46">
        <v>27072</v>
      </c>
    </row>
    <row spans="1:5" r="47">
      <c t="s" s="4" r="A47">
        <v>92</v>
      </c>
      <c t="n" s="6" r="B47">
        <v>-32473</v>
      </c>
      <c t="n" s="6" r="C47">
        <v>1863</v>
      </c>
      <c t="n" s="6" r="D47">
        <v>-26043</v>
      </c>
      <c t="n" s="6" r="E47">
        <v>2871</v>
      </c>
    </row>
    <row spans="1:5" r="48">
      <c t="s" s="4" r="A48">
        <v>659</v>
      </c>
    </row>
    <row spans="1:5" r="49">
      <c t="s" s="3" r="A49">
        <v>71</v>
      </c>
    </row>
    <row spans="1:5" r="50">
      <c t="s" s="4" r="A50">
        <v>72</v>
      </c>
      <c t="n" s="6" r="B50">
        <v>62677</v>
      </c>
      <c t="n" s="6" r="C50">
        <v>64420</v>
      </c>
      <c t="n" s="6" r="D50">
        <v>127445</v>
      </c>
      <c t="n" s="6" r="E50">
        <v>128605</v>
      </c>
    </row>
    <row spans="1:5" r="51">
      <c t="s" s="4" r="A51">
        <v>73</v>
      </c>
      <c t="n" s="6" r="B51">
        <v>8581</v>
      </c>
      <c t="n" s="6" r="C51">
        <v>11967</v>
      </c>
      <c t="n" s="6" r="D51">
        <v>16169</v>
      </c>
      <c t="n" s="6" r="E51">
        <v>24580</v>
      </c>
    </row>
    <row spans="1:5" r="52">
      <c t="s" s="4" r="A52">
        <v>74</v>
      </c>
      <c t="n" s="6" r="B52">
        <v>4306</v>
      </c>
      <c t="n" s="6" r="C52">
        <v>4556</v>
      </c>
      <c t="n" s="6" r="D52">
        <v>8674</v>
      </c>
      <c t="n" s="6" r="E52">
        <v>8975</v>
      </c>
    </row>
    <row spans="1:5" r="53">
      <c t="s" s="4" r="A53">
        <v>75</v>
      </c>
      <c t="n" s="6" r="B53">
        <v>75564</v>
      </c>
      <c t="n" s="6" r="C53">
        <v>80943</v>
      </c>
      <c t="n" s="6" r="D53">
        <v>152288</v>
      </c>
      <c t="n" s="6" r="E53">
        <v>162160</v>
      </c>
    </row>
    <row spans="1:5" r="54">
      <c t="s" s="3" r="A54">
        <v>76</v>
      </c>
    </row>
    <row spans="1:5" r="55">
      <c t="s" s="4" r="A55">
        <v>77</v>
      </c>
      <c t="n" s="6" r="B55">
        <v>6864</v>
      </c>
      <c t="n" s="6" r="C55">
        <v>8574</v>
      </c>
      <c t="n" s="6" r="D55">
        <v>13154</v>
      </c>
      <c t="n" s="6" r="E55">
        <v>18015</v>
      </c>
    </row>
    <row spans="1:5" r="56">
      <c t="s" s="4" r="A56">
        <v>78</v>
      </c>
      <c t="n" s="6" r="B56">
        <v>21042</v>
      </c>
      <c t="n" s="6" r="C56">
        <v>21618</v>
      </c>
      <c t="n" s="6" r="D56">
        <v>43614</v>
      </c>
      <c t="n" s="6" r="E56">
        <v>42673</v>
      </c>
    </row>
    <row spans="1:5" r="57">
      <c t="s" s="4" r="A57">
        <v>79</v>
      </c>
      <c t="n" s="6" r="B57">
        <v>10761</v>
      </c>
      <c t="n" s="6" r="C57">
        <v>9739</v>
      </c>
      <c t="n" s="6" r="D57">
        <v>20891</v>
      </c>
      <c t="n" s="6" r="E57">
        <v>19765</v>
      </c>
    </row>
    <row spans="1:5" r="58">
      <c t="s" s="4" r="A58">
        <v>80</v>
      </c>
      <c t="n" s="6" r="B58">
        <v>0</v>
      </c>
      <c t="n" s="6" r="C58">
        <v>0</v>
      </c>
      <c t="n" s="6" r="D58">
        <v>0</v>
      </c>
      <c t="n" s="6" r="E58">
        <v>0</v>
      </c>
    </row>
    <row spans="1:5" r="59">
      <c t="s" s="4" r="A59">
        <v>81</v>
      </c>
      <c t="n" s="6" r="B59">
        <v>24757</v>
      </c>
      <c t="n" s="6" r="C59">
        <v>23795</v>
      </c>
      <c t="n" s="6" r="D59">
        <v>49429</v>
      </c>
      <c t="n" s="6" r="E59">
        <v>47384</v>
      </c>
    </row>
    <row spans="1:5" r="60">
      <c t="s" s="4" r="A60">
        <v>663</v>
      </c>
      <c t="n" s="6" r="B60">
        <v>74</v>
      </c>
      <c t="n" s="6" r="C60">
        <v>-214</v>
      </c>
      <c t="n" s="6" r="D60">
        <v>11</v>
      </c>
      <c t="n" s="6" r="E60">
        <v>-214</v>
      </c>
    </row>
    <row spans="1:5" r="61">
      <c t="s" s="4" r="A61">
        <v>83</v>
      </c>
      <c t="n" s="6" r="B61">
        <v>40</v>
      </c>
      <c t="n" s="6" r="D61">
        <v>41</v>
      </c>
    </row>
    <row spans="1:5" r="62">
      <c t="s" s="4" r="A62">
        <v>84</v>
      </c>
      <c t="n" s="6" r="B62">
        <v>63538</v>
      </c>
      <c t="n" s="6" r="C62">
        <v>63512</v>
      </c>
      <c t="n" s="6" r="D62">
        <v>127140</v>
      </c>
      <c t="n" s="6" r="E62">
        <v>127623</v>
      </c>
    </row>
    <row spans="1:5" r="63">
      <c t="s" s="4" r="A63">
        <v>85</v>
      </c>
      <c t="n" s="6" r="B63">
        <v>0</v>
      </c>
      <c t="n" s="6" r="C63">
        <v>0</v>
      </c>
      <c t="n" s="6" r="D63">
        <v>0</v>
      </c>
      <c t="n" s="6" r="E63">
        <v>1</v>
      </c>
    </row>
    <row spans="1:5" r="64">
      <c t="s" s="4" r="A64">
        <v>87</v>
      </c>
      <c t="n" s="6" r="B64">
        <v>0</v>
      </c>
      <c t="n" s="6" r="C64">
        <v>0</v>
      </c>
      <c t="n" s="6" r="D64">
        <v>0</v>
      </c>
      <c t="n" s="6" r="E64">
        <v>0</v>
      </c>
    </row>
    <row spans="1:5" r="65">
      <c t="s" s="4" r="A65">
        <v>88</v>
      </c>
      <c t="n" s="6" r="B65">
        <v>0</v>
      </c>
      <c t="n" s="6" r="D65">
        <v>0</v>
      </c>
    </row>
    <row spans="1:5" r="66">
      <c t="s" s="4" r="A66">
        <v>89</v>
      </c>
      <c t="n" s="6" r="B66">
        <v>12026</v>
      </c>
      <c t="n" s="6" r="C66">
        <v>17431</v>
      </c>
      <c t="n" s="6" r="D66">
        <v>25148</v>
      </c>
      <c t="n" s="6" r="E66">
        <v>34538</v>
      </c>
    </row>
    <row spans="1:5" r="67">
      <c t="s" s="4" r="A67">
        <v>664</v>
      </c>
      <c t="n" s="6" r="B67">
        <v>0</v>
      </c>
      <c t="n" s="6" r="C67">
        <v>0</v>
      </c>
      <c t="n" s="6" r="D67">
        <v>0</v>
      </c>
      <c t="n" s="6" r="E67">
        <v>0</v>
      </c>
    </row>
    <row spans="1:5" r="68">
      <c t="s" s="4" r="A68">
        <v>91</v>
      </c>
      <c t="n" s="6" r="B68">
        <v>0</v>
      </c>
      <c t="n" s="6" r="C68">
        <v>0</v>
      </c>
      <c t="n" s="6" r="D68">
        <v>0</v>
      </c>
      <c t="n" s="6" r="E68">
        <v>0</v>
      </c>
    </row>
    <row spans="1:5" r="69">
      <c t="s" s="4" r="A69">
        <v>665</v>
      </c>
      <c t="n" s="6" r="B69">
        <v>0</v>
      </c>
      <c t="n" s="6" r="C69">
        <v>0</v>
      </c>
      <c t="n" s="6" r="D69">
        <v>0</v>
      </c>
      <c t="n" s="6" r="E69">
        <v>0</v>
      </c>
    </row>
    <row spans="1:5" r="70">
      <c t="s" s="4" r="A70">
        <v>92</v>
      </c>
      <c t="n" s="6" r="B70">
        <v>12026</v>
      </c>
      <c t="n" s="6" r="C70">
        <v>17431</v>
      </c>
      <c t="n" s="6" r="D70">
        <v>25148</v>
      </c>
      <c t="n" s="6" r="E70">
        <v>34538</v>
      </c>
    </row>
    <row spans="1:5" r="71">
      <c t="s" s="4" r="A71">
        <v>660</v>
      </c>
    </row>
    <row spans="1:5" r="72">
      <c t="s" s="3" r="A72">
        <v>71</v>
      </c>
    </row>
    <row spans="1:5" r="73">
      <c t="s" s="4" r="A73">
        <v>72</v>
      </c>
      <c t="n" s="6" r="B73">
        <v>13510</v>
      </c>
      <c t="n" s="6" r="C73">
        <v>5334</v>
      </c>
      <c t="n" s="6" r="D73">
        <v>26842</v>
      </c>
      <c t="n" s="6" r="E73">
        <v>9589</v>
      </c>
    </row>
    <row spans="1:5" r="74">
      <c t="s" s="4" r="A74">
        <v>73</v>
      </c>
      <c t="n" s="6" r="B74">
        <v>0</v>
      </c>
      <c t="n" s="6" r="C74">
        <v>0</v>
      </c>
      <c t="n" s="6" r="D74">
        <v>0</v>
      </c>
      <c t="n" s="6" r="E74">
        <v>0</v>
      </c>
    </row>
    <row spans="1:5" r="75">
      <c t="s" s="4" r="A75">
        <v>74</v>
      </c>
      <c t="n" s="6" r="B75">
        <v>561</v>
      </c>
      <c t="n" s="6" r="C75">
        <v>577</v>
      </c>
      <c t="n" s="6" r="D75">
        <v>1076</v>
      </c>
      <c t="n" s="6" r="E75">
        <v>1192</v>
      </c>
    </row>
    <row spans="1:5" r="76">
      <c t="s" s="4" r="A76">
        <v>75</v>
      </c>
      <c t="n" s="6" r="B76">
        <v>14071</v>
      </c>
      <c t="n" s="6" r="C76">
        <v>5911</v>
      </c>
      <c t="n" s="6" r="D76">
        <v>27918</v>
      </c>
      <c t="n" s="6" r="E76">
        <v>10781</v>
      </c>
    </row>
    <row spans="1:5" r="77">
      <c t="s" s="3" r="A77">
        <v>76</v>
      </c>
    </row>
    <row spans="1:5" r="78">
      <c t="s" s="4" r="A78">
        <v>77</v>
      </c>
      <c t="n" s="6" r="B78">
        <v>0</v>
      </c>
      <c t="n" s="6" r="C78">
        <v>0</v>
      </c>
      <c t="n" s="6" r="D78">
        <v>0</v>
      </c>
      <c t="n" s="6" r="E78">
        <v>0</v>
      </c>
    </row>
    <row spans="1:5" r="79">
      <c t="s" s="4" r="A79">
        <v>78</v>
      </c>
      <c t="n" s="6" r="B79">
        <v>2368</v>
      </c>
      <c t="n" s="6" r="C79">
        <v>1977</v>
      </c>
      <c t="n" s="6" r="D79">
        <v>5638</v>
      </c>
      <c t="n" s="6" r="E79">
        <v>3712</v>
      </c>
    </row>
    <row spans="1:5" r="80">
      <c t="s" s="4" r="A80">
        <v>79</v>
      </c>
      <c t="n" s="6" r="B80">
        <v>2115</v>
      </c>
      <c t="n" s="6" r="C80">
        <v>1893</v>
      </c>
      <c t="n" s="6" r="D80">
        <v>4864</v>
      </c>
      <c t="n" s="6" r="E80">
        <v>3466</v>
      </c>
    </row>
    <row spans="1:5" r="81">
      <c t="s" s="4" r="A81">
        <v>80</v>
      </c>
      <c t="n" s="6" r="B81">
        <v>0</v>
      </c>
      <c t="n" s="6" r="C81">
        <v>0</v>
      </c>
      <c t="n" s="6" r="D81">
        <v>0</v>
      </c>
      <c t="n" s="6" r="E81">
        <v>0</v>
      </c>
    </row>
    <row spans="1:5" r="82">
      <c t="s" s="4" r="A82">
        <v>81</v>
      </c>
      <c t="n" s="6" r="B82">
        <v>3052</v>
      </c>
      <c t="n" s="6" r="C82">
        <v>2040</v>
      </c>
      <c t="n" s="6" r="D82">
        <v>5992</v>
      </c>
      <c t="n" s="6" r="E82">
        <v>3815</v>
      </c>
    </row>
    <row spans="1:5" r="83">
      <c t="s" s="4" r="A83">
        <v>663</v>
      </c>
      <c t="n" s="6" r="B83">
        <v>0</v>
      </c>
      <c t="n" s="6" r="C83">
        <v>0</v>
      </c>
      <c t="n" s="6" r="D83">
        <v>0</v>
      </c>
      <c t="n" s="6" r="E83">
        <v>0</v>
      </c>
    </row>
    <row spans="1:5" r="84">
      <c t="s" s="4" r="A84">
        <v>83</v>
      </c>
      <c t="n" s="6" r="B84">
        <v>529</v>
      </c>
      <c t="n" s="6" r="D84">
        <v>528</v>
      </c>
    </row>
    <row spans="1:5" r="85">
      <c t="s" s="4" r="A85">
        <v>84</v>
      </c>
      <c t="n" s="6" r="B85">
        <v>8064</v>
      </c>
      <c t="n" s="6" r="C85">
        <v>5910</v>
      </c>
      <c t="n" s="6" r="D85">
        <v>17022</v>
      </c>
      <c t="n" s="6" r="E85">
        <v>10993</v>
      </c>
    </row>
    <row spans="1:5" r="86">
      <c t="s" s="4" r="A86">
        <v>85</v>
      </c>
      <c t="n" s="6" r="B86">
        <v>0</v>
      </c>
      <c t="n" s="6" r="C86">
        <v>0</v>
      </c>
      <c t="n" s="6" r="D86">
        <v>0</v>
      </c>
      <c t="n" s="6" r="E86">
        <v>0</v>
      </c>
    </row>
    <row spans="1:5" r="87">
      <c t="s" s="4" r="A87">
        <v>87</v>
      </c>
      <c t="n" s="6" r="B87">
        <v>0</v>
      </c>
      <c t="n" s="6" r="C87">
        <v>0</v>
      </c>
      <c t="n" s="6" r="D87">
        <v>0</v>
      </c>
      <c t="n" s="6" r="E87">
        <v>0</v>
      </c>
    </row>
    <row spans="1:5" r="88">
      <c t="s" s="4" r="A88">
        <v>88</v>
      </c>
      <c t="n" s="6" r="B88">
        <v>0</v>
      </c>
      <c t="n" s="6" r="D88">
        <v>0</v>
      </c>
    </row>
    <row spans="1:5" r="89">
      <c t="s" s="4" r="A89">
        <v>89</v>
      </c>
      <c t="n" s="6" r="B89">
        <v>6007</v>
      </c>
      <c t="n" s="6" r="C89">
        <v>1</v>
      </c>
      <c t="n" s="6" r="D89">
        <v>10896</v>
      </c>
      <c t="n" s="6" r="E89">
        <v>-212</v>
      </c>
    </row>
    <row spans="1:5" r="90">
      <c t="s" s="4" r="A90">
        <v>664</v>
      </c>
      <c t="n" s="6" r="B90">
        <v>0</v>
      </c>
      <c t="n" s="6" r="C90">
        <v>0</v>
      </c>
      <c t="n" s="6" r="D90">
        <v>0</v>
      </c>
      <c t="n" s="6" r="E90">
        <v>0</v>
      </c>
    </row>
    <row spans="1:5" r="91">
      <c t="s" s="4" r="A91">
        <v>91</v>
      </c>
      <c t="n" s="6" r="B91">
        <v>-34471</v>
      </c>
      <c t="n" s="6" r="C91">
        <v>-3486</v>
      </c>
      <c t="n" s="6" r="D91">
        <v>-31611</v>
      </c>
      <c t="n" s="6" r="E91">
        <v>-7254</v>
      </c>
    </row>
    <row spans="1:5" r="92">
      <c t="s" s="4" r="A92">
        <v>665</v>
      </c>
      <c t="n" s="6" r="B92">
        <v>0</v>
      </c>
      <c t="n" s="6" r="C92">
        <v>0</v>
      </c>
      <c t="n" s="6" r="D92">
        <v>0</v>
      </c>
      <c t="n" s="6" r="E92">
        <v>0</v>
      </c>
    </row>
    <row spans="1:5" r="93">
      <c t="s" s="4" r="A93">
        <v>92</v>
      </c>
      <c t="n" s="6" r="B93">
        <v>-28464</v>
      </c>
      <c t="n" s="6" r="C93">
        <v>-3485</v>
      </c>
      <c t="n" s="6" r="D93">
        <v>-20715</v>
      </c>
      <c t="n" s="6" r="E93">
        <v>-7466</v>
      </c>
    </row>
    <row spans="1:5" r="94">
      <c t="s" s="4" r="A94">
        <v>657</v>
      </c>
    </row>
    <row spans="1:5" r="95">
      <c t="s" s="3" r="A95">
        <v>71</v>
      </c>
    </row>
    <row spans="1:5" r="96">
      <c t="s" s="4" r="A96">
        <v>72</v>
      </c>
      <c t="n" s="6" r="B96">
        <v>0</v>
      </c>
      <c t="n" s="6" r="C96">
        <v>0</v>
      </c>
      <c t="n" s="6" r="D96">
        <v>0</v>
      </c>
      <c t="n" s="6" r="E96">
        <v>0</v>
      </c>
    </row>
    <row spans="1:5" r="97">
      <c t="s" s="4" r="A97">
        <v>73</v>
      </c>
      <c t="n" s="6" r="B97">
        <v>0</v>
      </c>
      <c t="n" s="6" r="C97">
        <v>0</v>
      </c>
      <c t="n" s="6" r="D97">
        <v>0</v>
      </c>
      <c t="n" s="6" r="E97">
        <v>0</v>
      </c>
    </row>
    <row spans="1:5" r="98">
      <c t="s" s="4" r="A98">
        <v>74</v>
      </c>
      <c t="n" s="6" r="B98">
        <v>0</v>
      </c>
      <c t="n" s="6" r="C98">
        <v>0</v>
      </c>
      <c t="n" s="6" r="D98">
        <v>0</v>
      </c>
      <c t="n" s="6" r="E98">
        <v>0</v>
      </c>
    </row>
    <row spans="1:5" r="99">
      <c t="s" s="4" r="A99">
        <v>75</v>
      </c>
      <c t="n" s="6" r="B99">
        <v>0</v>
      </c>
      <c t="n" s="6" r="C99">
        <v>0</v>
      </c>
      <c t="n" s="6" r="D99">
        <v>0</v>
      </c>
      <c t="n" s="6" r="E99">
        <v>0</v>
      </c>
    </row>
    <row spans="1:5" r="100">
      <c t="s" s="3" r="A100">
        <v>76</v>
      </c>
    </row>
    <row spans="1:5" r="101">
      <c t="s" s="4" r="A101">
        <v>77</v>
      </c>
      <c t="n" s="6" r="B101">
        <v>0</v>
      </c>
      <c t="n" s="6" r="C101">
        <v>0</v>
      </c>
      <c t="n" s="6" r="D101">
        <v>0</v>
      </c>
      <c t="n" s="6" r="E101">
        <v>0</v>
      </c>
    </row>
    <row spans="1:5" r="102">
      <c t="s" s="4" r="A102">
        <v>78</v>
      </c>
      <c t="n" s="6" r="B102">
        <v>0</v>
      </c>
      <c t="n" s="6" r="C102">
        <v>0</v>
      </c>
      <c t="n" s="6" r="D102">
        <v>0</v>
      </c>
      <c t="n" s="6" r="E102">
        <v>0</v>
      </c>
    </row>
    <row spans="1:5" r="103">
      <c t="s" s="4" r="A103">
        <v>79</v>
      </c>
      <c t="n" s="6" r="B103">
        <v>0</v>
      </c>
      <c t="s" s="4" r="C103">
        <v>52</v>
      </c>
      <c t="n" s="6" r="D103">
        <v>0</v>
      </c>
      <c t="n" s="6" r="E103">
        <v>0</v>
      </c>
    </row>
    <row spans="1:5" r="104">
      <c t="s" s="4" r="A104">
        <v>80</v>
      </c>
      <c t="n" s="6" r="B104">
        <v>122</v>
      </c>
      <c t="n" s="6" r="C104">
        <v>822</v>
      </c>
      <c t="n" s="6" r="D104">
        <v>1296</v>
      </c>
      <c t="n" s="6" r="E104">
        <v>932</v>
      </c>
    </row>
    <row spans="1:5" r="105">
      <c t="s" s="4" r="A105">
        <v>81</v>
      </c>
      <c t="n" s="6" r="B105">
        <v>154</v>
      </c>
      <c t="n" s="6" r="C105">
        <v>184</v>
      </c>
      <c t="n" s="6" r="D105">
        <v>270</v>
      </c>
      <c t="n" s="6" r="E105">
        <v>350</v>
      </c>
    </row>
    <row spans="1:5" r="106">
      <c t="s" s="4" r="A106">
        <v>663</v>
      </c>
      <c t="n" s="6" r="B106">
        <v>0</v>
      </c>
      <c t="n" s="6" r="C106">
        <v>0</v>
      </c>
      <c t="n" s="6" r="D106">
        <v>0</v>
      </c>
      <c t="n" s="6" r="E106">
        <v>0</v>
      </c>
    </row>
    <row spans="1:5" r="107">
      <c t="s" s="4" r="A107">
        <v>83</v>
      </c>
      <c t="n" s="6" r="B107">
        <v>0</v>
      </c>
      <c t="n" s="6" r="D107">
        <v>0</v>
      </c>
    </row>
    <row spans="1:5" r="108">
      <c t="s" s="4" r="A108">
        <v>84</v>
      </c>
      <c t="n" s="6" r="B108">
        <v>276</v>
      </c>
      <c t="n" s="6" r="C108">
        <v>1006</v>
      </c>
      <c t="n" s="6" r="D108">
        <v>1566</v>
      </c>
      <c t="n" s="6" r="E108">
        <v>1282</v>
      </c>
    </row>
    <row spans="1:5" r="109">
      <c t="s" s="4" r="A109">
        <v>85</v>
      </c>
      <c t="n" s="6" r="B109">
        <v>19</v>
      </c>
      <c t="n" s="6" r="C109">
        <v>0</v>
      </c>
      <c t="n" s="6" r="D109">
        <v>41</v>
      </c>
      <c t="n" s="6" r="E109">
        <v>0</v>
      </c>
    </row>
    <row spans="1:5" r="110">
      <c t="s" s="4" r="A110">
        <v>87</v>
      </c>
      <c t="n" s="6" r="B110">
        <v>0</v>
      </c>
      <c t="n" s="6" r="C110">
        <v>-3516</v>
      </c>
      <c t="n" s="6" r="D110">
        <v>-1441</v>
      </c>
      <c t="n" s="6" r="E110">
        <v>-6302</v>
      </c>
    </row>
    <row spans="1:5" r="111">
      <c t="s" s="4" r="A111">
        <v>88</v>
      </c>
      <c t="n" s="6" r="B111">
        <v>-17465</v>
      </c>
      <c t="n" s="6" r="D111">
        <v>-24928</v>
      </c>
    </row>
    <row spans="1:5" r="112">
      <c t="s" s="4" r="A112">
        <v>89</v>
      </c>
      <c t="n" s="6" r="B112">
        <v>-17722</v>
      </c>
      <c t="n" s="6" r="C112">
        <v>-4522</v>
      </c>
      <c t="n" s="6" r="D112">
        <v>-27894</v>
      </c>
      <c t="n" s="6" r="E112">
        <v>-7584</v>
      </c>
    </row>
    <row spans="1:5" r="113">
      <c t="s" s="4" r="A113">
        <v>664</v>
      </c>
      <c t="n" s="6" r="B113">
        <v>-360</v>
      </c>
      <c t="n" s="6" r="C113">
        <v>263</v>
      </c>
      <c t="n" s="6" r="D113">
        <v>-283</v>
      </c>
      <c t="n" s="6" r="E113">
        <v>-167</v>
      </c>
    </row>
    <row spans="1:5" r="114">
      <c t="s" s="4" r="A114">
        <v>91</v>
      </c>
      <c t="n" s="6" r="B114">
        <v>0</v>
      </c>
      <c t="n" s="6" r="C114">
        <v>0</v>
      </c>
      <c t="n" s="6" r="D114">
        <v>0</v>
      </c>
      <c t="n" s="6" r="E114">
        <v>0</v>
      </c>
    </row>
    <row spans="1:5" r="115">
      <c t="s" s="4" r="A115">
        <v>665</v>
      </c>
      <c t="n" s="6" r="B115">
        <v>-32473</v>
      </c>
      <c t="n" s="6" r="C115">
        <v>1863</v>
      </c>
      <c t="n" s="6" r="D115">
        <v>-26043</v>
      </c>
      <c t="n" s="6" r="E115">
        <v>2871</v>
      </c>
    </row>
    <row spans="1:5" r="116">
      <c t="s" s="4" r="A116">
        <v>92</v>
      </c>
      <c t="n" s="6" r="B116">
        <v>-50555</v>
      </c>
      <c t="n" s="6" r="C116">
        <v>-2396</v>
      </c>
      <c t="n" s="6" r="D116">
        <v>-54220</v>
      </c>
      <c t="n" s="6" r="E116">
        <v>-4880</v>
      </c>
    </row>
    <row spans="1:5" r="117">
      <c t="s" s="4" r="A117">
        <v>661</v>
      </c>
    </row>
    <row spans="1:5" r="118">
      <c t="s" s="3" r="A118">
        <v>71</v>
      </c>
    </row>
    <row spans="1:5" r="119">
      <c t="s" s="4" r="A119">
        <v>72</v>
      </c>
      <c t="n" s="6" r="B119">
        <v>0</v>
      </c>
      <c t="n" s="6" r="C119">
        <v>0</v>
      </c>
      <c t="n" s="6" r="D119">
        <v>0</v>
      </c>
      <c t="n" s="6" r="E119">
        <v>0</v>
      </c>
    </row>
    <row spans="1:5" r="120">
      <c t="s" s="4" r="A120">
        <v>73</v>
      </c>
      <c t="n" s="6" r="B120">
        <v>0</v>
      </c>
      <c t="n" s="6" r="C120">
        <v>0</v>
      </c>
      <c t="n" s="6" r="D120">
        <v>0</v>
      </c>
      <c t="n" s="6" r="E120">
        <v>0</v>
      </c>
    </row>
    <row spans="1:5" r="121">
      <c t="s" s="4" r="A121">
        <v>74</v>
      </c>
      <c t="n" s="6" r="B121">
        <v>0</v>
      </c>
      <c t="n" s="6" r="C121">
        <v>0</v>
      </c>
      <c t="n" s="6" r="D121">
        <v>0</v>
      </c>
      <c t="n" s="6" r="E121">
        <v>0</v>
      </c>
    </row>
    <row spans="1:5" r="122">
      <c t="s" s="4" r="A122">
        <v>75</v>
      </c>
      <c t="n" s="6" r="B122">
        <v>0</v>
      </c>
      <c t="n" s="6" r="C122">
        <v>0</v>
      </c>
      <c t="n" s="6" r="D122">
        <v>0</v>
      </c>
      <c t="n" s="6" r="E122">
        <v>0</v>
      </c>
    </row>
    <row spans="1:5" r="123">
      <c t="s" s="3" r="A123">
        <v>76</v>
      </c>
    </row>
    <row spans="1:5" r="124">
      <c t="s" s="4" r="A124">
        <v>77</v>
      </c>
      <c t="n" s="6" r="B124">
        <v>0</v>
      </c>
      <c t="n" s="6" r="C124">
        <v>0</v>
      </c>
      <c t="n" s="6" r="D124">
        <v>0</v>
      </c>
      <c t="n" s="6" r="E124">
        <v>0</v>
      </c>
    </row>
    <row spans="1:5" r="125">
      <c t="s" s="4" r="A125">
        <v>78</v>
      </c>
      <c t="n" s="6" r="B125">
        <v>0</v>
      </c>
      <c t="n" s="6" r="C125">
        <v>0</v>
      </c>
      <c t="n" s="6" r="D125">
        <v>0</v>
      </c>
      <c t="n" s="6" r="E125">
        <v>0</v>
      </c>
    </row>
    <row spans="1:5" r="126">
      <c t="s" s="4" r="A126">
        <v>79</v>
      </c>
      <c t="n" s="6" r="B126">
        <v>0</v>
      </c>
      <c t="n" s="6" r="C126">
        <v>0</v>
      </c>
      <c t="n" s="6" r="D126">
        <v>0</v>
      </c>
      <c t="n" s="6" r="E126">
        <v>0</v>
      </c>
    </row>
    <row spans="1:5" r="127">
      <c t="s" s="4" r="A127">
        <v>80</v>
      </c>
      <c t="n" s="6" r="B127">
        <v>0</v>
      </c>
      <c t="n" s="6" r="C127">
        <v>0</v>
      </c>
      <c t="n" s="6" r="D127">
        <v>0</v>
      </c>
      <c t="n" s="6" r="E127">
        <v>0</v>
      </c>
    </row>
    <row spans="1:5" r="128">
      <c t="s" s="4" r="A128">
        <v>81</v>
      </c>
      <c t="n" s="6" r="B128">
        <v>0</v>
      </c>
      <c t="n" s="6" r="C128">
        <v>0</v>
      </c>
      <c t="n" s="6" r="D128">
        <v>0</v>
      </c>
      <c t="n" s="6" r="E128">
        <v>0</v>
      </c>
    </row>
    <row spans="1:5" r="129">
      <c t="s" s="4" r="A129">
        <v>663</v>
      </c>
      <c t="n" s="6" r="B129">
        <v>0</v>
      </c>
      <c t="n" s="6" r="C129">
        <v>0</v>
      </c>
      <c t="n" s="6" r="D129">
        <v>0</v>
      </c>
      <c t="n" s="6" r="E129">
        <v>0</v>
      </c>
    </row>
    <row spans="1:5" r="130">
      <c t="s" s="4" r="A130">
        <v>83</v>
      </c>
      <c t="n" s="6" r="B130">
        <v>0</v>
      </c>
      <c t="n" s="6" r="D130">
        <v>0</v>
      </c>
    </row>
    <row spans="1:5" r="131">
      <c t="s" s="4" r="A131">
        <v>84</v>
      </c>
      <c t="n" s="6" r="B131">
        <v>0</v>
      </c>
      <c t="n" s="6" r="C131">
        <v>0</v>
      </c>
      <c t="n" s="6" r="D131">
        <v>0</v>
      </c>
      <c t="n" s="6" r="E131">
        <v>0</v>
      </c>
    </row>
    <row spans="1:5" r="132">
      <c t="s" s="4" r="A132">
        <v>85</v>
      </c>
      <c t="n" s="6" r="B132">
        <v>0</v>
      </c>
      <c t="n" s="6" r="C132">
        <v>0</v>
      </c>
      <c t="n" s="6" r="D132">
        <v>0</v>
      </c>
      <c t="n" s="6" r="E132">
        <v>0</v>
      </c>
    </row>
    <row spans="1:5" r="133">
      <c t="s" s="4" r="A133">
        <v>87</v>
      </c>
      <c t="n" s="6" r="B133">
        <v>0</v>
      </c>
      <c t="n" s="6" r="C133">
        <v>0</v>
      </c>
      <c t="n" s="6" r="D133">
        <v>0</v>
      </c>
      <c t="n" s="6" r="E133">
        <v>0</v>
      </c>
    </row>
    <row spans="1:5" r="134">
      <c t="s" s="4" r="A134">
        <v>88</v>
      </c>
      <c t="n" s="6" r="B134">
        <v>0</v>
      </c>
      <c t="n" s="6" r="D134">
        <v>0</v>
      </c>
    </row>
    <row spans="1:5" r="135">
      <c t="s" s="4" r="A135">
        <v>89</v>
      </c>
      <c t="n" s="6" r="B135">
        <v>0</v>
      </c>
      <c t="n" s="6" r="C135">
        <v>0</v>
      </c>
      <c t="n" s="6" r="D135">
        <v>0</v>
      </c>
      <c t="n" s="6" r="E135">
        <v>0</v>
      </c>
    </row>
    <row spans="1:5" r="136">
      <c t="s" s="4" r="A136">
        <v>664</v>
      </c>
      <c t="n" s="6" r="B136">
        <v>0</v>
      </c>
      <c t="n" s="6" r="C136">
        <v>0</v>
      </c>
      <c t="n" s="6" r="D136">
        <v>0</v>
      </c>
      <c t="n" s="6" r="E136">
        <v>0</v>
      </c>
    </row>
    <row spans="1:5" r="137">
      <c t="s" s="4" r="A137">
        <v>91</v>
      </c>
      <c t="n" s="6" r="B137">
        <v>0</v>
      </c>
      <c t="n" s="6" r="C137">
        <v>0</v>
      </c>
      <c t="n" s="6" r="D137">
        <v>0</v>
      </c>
      <c t="n" s="6" r="E137">
        <v>0</v>
      </c>
    </row>
    <row spans="1:5" r="138">
      <c t="s" s="4" r="A138">
        <v>665</v>
      </c>
      <c t="n" s="6" r="B138">
        <v>48911</v>
      </c>
      <c t="n" s="6" r="C138">
        <v>-15809</v>
      </c>
      <c t="n" s="6" r="D138">
        <v>21610</v>
      </c>
      <c t="n" s="6" r="E138">
        <v>-29943</v>
      </c>
    </row>
    <row spans="1:5" r="139">
      <c t="s" s="4" r="A139">
        <v>92</v>
      </c>
      <c t="n" s="7" r="B139">
        <v>48911</v>
      </c>
      <c t="n" s="7" r="C139">
        <v>-15809</v>
      </c>
      <c t="n" s="7" r="D139">
        <v>21610</v>
      </c>
      <c t="n" s="7" r="E139">
        <v>-299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6</v>
      </c>
      <c t="s" s="2" r="B1">
        <v>1</v>
      </c>
    </row>
    <row spans="1:3" r="2">
      <c t="s" s="2" r="B2">
        <v>2</v>
      </c>
      <c t="s" s="2" r="C2">
        <v>70</v>
      </c>
    </row>
    <row spans="1:3" r="3">
      <c t="s" s="3" r="A3">
        <v>667</v>
      </c>
    </row>
    <row spans="1:3" r="4">
      <c t="s" s="4" r="A4">
        <v>668</v>
      </c>
      <c t="n" s="7" r="B4">
        <v>131500</v>
      </c>
      <c t="n" s="7" r="C4">
        <v>104996</v>
      </c>
    </row>
    <row spans="1:3" r="5">
      <c t="s" s="3" r="A5">
        <v>144</v>
      </c>
    </row>
    <row spans="1:3" r="6">
      <c t="s" s="4" r="A6">
        <v>145</v>
      </c>
      <c t="n" s="6" r="B6">
        <v>-91372</v>
      </c>
      <c t="n" s="6" r="C6">
        <v>-131517</v>
      </c>
    </row>
    <row spans="1:3" r="7">
      <c t="s" s="4" r="A7">
        <v>146</v>
      </c>
      <c t="n" s="6" r="B7">
        <v>-15645</v>
      </c>
      <c t="n" s="6" r="C7">
        <v>-64396</v>
      </c>
    </row>
    <row spans="1:3" r="8">
      <c t="s" s="4" r="A8">
        <v>147</v>
      </c>
      <c t="n" s="6" r="B8">
        <v>-359431</v>
      </c>
      <c t="n" s="6" r="C8">
        <v>-292941</v>
      </c>
    </row>
    <row spans="1:3" r="9">
      <c t="s" s="4" r="A9">
        <v>669</v>
      </c>
      <c t="n" s="6" r="B9">
        <v>0</v>
      </c>
      <c t="n" s="6" r="C9">
        <v>0</v>
      </c>
    </row>
    <row spans="1:3" r="10">
      <c t="s" s="4" r="A10">
        <v>142</v>
      </c>
      <c t="n" s="6" r="B10">
        <v>-435</v>
      </c>
      <c t="n" s="6" r="C10">
        <v>238</v>
      </c>
    </row>
    <row spans="1:3" r="11">
      <c t="s" s="4" r="A11">
        <v>148</v>
      </c>
      <c t="n" s="6" r="B11">
        <v>-466883</v>
      </c>
      <c t="n" s="6" r="C11">
        <v>-488616</v>
      </c>
    </row>
    <row spans="1:3" r="12">
      <c t="s" s="3" r="A12">
        <v>149</v>
      </c>
    </row>
    <row spans="1:3" r="13">
      <c t="s" s="4" r="A13">
        <v>116</v>
      </c>
      <c t="n" s="6" r="B13">
        <v>82020</v>
      </c>
      <c t="n" s="6" r="C13">
        <v>70619</v>
      </c>
    </row>
    <row spans="1:3" r="14">
      <c t="s" s="4" r="A14">
        <v>150</v>
      </c>
      <c t="n" s="6" r="B14">
        <v>439300</v>
      </c>
      <c t="n" s="6" r="C14">
        <v>257000</v>
      </c>
    </row>
    <row spans="1:3" r="15">
      <c t="s" s="4" r="A15">
        <v>151</v>
      </c>
      <c t="n" s="6" r="B15">
        <v>-50300</v>
      </c>
      <c t="n" s="6" r="C15">
        <v>-151000</v>
      </c>
    </row>
    <row spans="1:3" r="16">
      <c t="s" s="4" r="A16">
        <v>152</v>
      </c>
      <c t="n" s="6" r="B16">
        <v>0</v>
      </c>
      <c t="n" s="6" r="C16">
        <v>-177500</v>
      </c>
    </row>
    <row spans="1:3" r="17">
      <c t="s" s="4" r="A17">
        <v>153</v>
      </c>
      <c t="n" s="6" r="B17">
        <v>-2766</v>
      </c>
      <c t="n" s="6" r="C17">
        <v>-136</v>
      </c>
    </row>
    <row spans="1:3" r="18">
      <c t="s" s="4" r="A18">
        <v>154</v>
      </c>
      <c t="n" s="6" r="B18">
        <v>0</v>
      </c>
      <c t="n" s="6" r="C18">
        <v>222119</v>
      </c>
    </row>
    <row spans="1:3" r="19">
      <c t="s" s="4" r="A19">
        <v>120</v>
      </c>
      <c t="n" s="6" r="B19">
        <v>0</v>
      </c>
      <c t="n" s="6" r="C19">
        <v>4737</v>
      </c>
    </row>
    <row spans="1:3" r="20">
      <c t="s" s="4" r="A20">
        <v>121</v>
      </c>
      <c t="n" s="6" r="B20">
        <v>12214</v>
      </c>
      <c t="n" s="6" r="C20">
        <v>286799</v>
      </c>
    </row>
    <row spans="1:3" r="21">
      <c t="s" s="4" r="A21">
        <v>124</v>
      </c>
      <c t="n" s="6" r="B21">
        <v>4821</v>
      </c>
      <c t="n" s="6" r="C21">
        <v>13352</v>
      </c>
    </row>
    <row spans="1:3" r="22">
      <c t="s" s="4" r="A22">
        <v>142</v>
      </c>
      <c t="n" s="6" r="B22">
        <v>-916</v>
      </c>
      <c t="n" s="6" r="C22">
        <v>-936</v>
      </c>
    </row>
    <row spans="1:3" r="23">
      <c t="s" s="4" r="A23">
        <v>670</v>
      </c>
      <c t="n" s="6" r="B23">
        <v>0</v>
      </c>
      <c t="n" s="6" r="C23">
        <v>0</v>
      </c>
    </row>
    <row spans="1:3" r="24">
      <c t="s" s="4" r="A24">
        <v>155</v>
      </c>
      <c t="n" s="6" r="B24">
        <v>320333</v>
      </c>
      <c t="n" s="6" r="C24">
        <v>383816</v>
      </c>
    </row>
    <row spans="1:3" r="25">
      <c t="s" s="4" r="A25">
        <v>156</v>
      </c>
      <c t="n" s="6" r="B25">
        <v>-15050</v>
      </c>
      <c t="n" s="6" r="C25">
        <v>196</v>
      </c>
    </row>
    <row spans="1:3" r="26">
      <c t="s" s="4" r="A26">
        <v>157</v>
      </c>
      <c t="n" s="6" r="B26">
        <v>21793</v>
      </c>
      <c t="n" s="6" r="C26">
        <v>27811</v>
      </c>
    </row>
    <row spans="1:3" r="27">
      <c t="s" s="4" r="A27">
        <v>158</v>
      </c>
      <c t="n" s="6" r="B27">
        <v>6743</v>
      </c>
      <c t="n" s="6" r="C27">
        <v>28007</v>
      </c>
    </row>
    <row spans="1:3" r="28">
      <c t="s" s="4" r="A28">
        <v>657</v>
      </c>
    </row>
    <row spans="1:3" r="29">
      <c t="s" s="3" r="A29">
        <v>667</v>
      </c>
    </row>
    <row spans="1:3" r="30">
      <c t="s" s="4" r="A30">
        <v>668</v>
      </c>
      <c t="n" s="6" r="B30">
        <v>750</v>
      </c>
      <c t="n" s="6" r="C30">
        <v>4476</v>
      </c>
    </row>
    <row spans="1:3" r="31">
      <c t="s" s="3" r="A31">
        <v>144</v>
      </c>
    </row>
    <row spans="1:3" r="32">
      <c t="s" s="4" r="A32">
        <v>145</v>
      </c>
      <c t="n" s="6" r="B32">
        <v>-512</v>
      </c>
      <c t="n" s="6" r="C32">
        <v>-393</v>
      </c>
    </row>
    <row spans="1:3" r="33">
      <c t="s" s="4" r="A33">
        <v>146</v>
      </c>
      <c t="n" s="6" r="B33">
        <v>0</v>
      </c>
      <c t="n" s="6" r="C33">
        <v>0</v>
      </c>
    </row>
    <row spans="1:3" r="34">
      <c t="s" s="4" r="A34">
        <v>147</v>
      </c>
      <c t="n" s="6" r="B34">
        <v>-359431</v>
      </c>
      <c t="n" s="6" r="C34">
        <v>-292941</v>
      </c>
    </row>
    <row spans="1:3" r="35">
      <c t="s" s="4" r="A35">
        <v>669</v>
      </c>
      <c t="n" s="6" r="B35">
        <v>-8978</v>
      </c>
      <c t="n" s="6" r="C35">
        <v>-1012</v>
      </c>
    </row>
    <row spans="1:3" r="36">
      <c t="s" s="4" r="A36">
        <v>142</v>
      </c>
      <c t="n" s="6" r="B36">
        <v>-435</v>
      </c>
      <c t="n" s="6" r="C36">
        <v>0</v>
      </c>
    </row>
    <row spans="1:3" r="37">
      <c t="s" s="4" r="A37">
        <v>148</v>
      </c>
      <c t="n" s="6" r="B37">
        <v>-369356</v>
      </c>
      <c t="n" s="6" r="C37">
        <v>-294346</v>
      </c>
    </row>
    <row spans="1:3" r="38">
      <c t="s" s="3" r="A38">
        <v>149</v>
      </c>
    </row>
    <row spans="1:3" r="39">
      <c t="s" s="4" r="A39">
        <v>116</v>
      </c>
      <c t="n" s="6" r="B39">
        <v>82020</v>
      </c>
      <c t="n" s="6" r="C39">
        <v>70619</v>
      </c>
    </row>
    <row spans="1:3" r="40">
      <c t="s" s="4" r="A40">
        <v>150</v>
      </c>
      <c t="n" s="6" r="B40">
        <v>12000</v>
      </c>
      <c t="n" s="6" r="C40">
        <v>135000</v>
      </c>
    </row>
    <row spans="1:3" r="41">
      <c t="s" s="4" r="A41">
        <v>151</v>
      </c>
      <c t="n" s="6" r="B41">
        <v>0</v>
      </c>
      <c t="n" s="6" r="C41">
        <v>-100000</v>
      </c>
    </row>
    <row spans="1:3" r="42">
      <c t="s" s="4" r="A42">
        <v>152</v>
      </c>
      <c t="n" s="6" r="C42">
        <v>-177500</v>
      </c>
    </row>
    <row spans="1:3" r="43">
      <c t="s" s="4" r="A43">
        <v>153</v>
      </c>
      <c t="n" s="6" r="B43">
        <v>0</v>
      </c>
      <c t="n" s="6" r="C43">
        <v>-50</v>
      </c>
    </row>
    <row spans="1:3" r="44">
      <c t="s" s="4" r="A44">
        <v>154</v>
      </c>
      <c t="n" s="6" r="C44">
        <v>222119</v>
      </c>
    </row>
    <row spans="1:3" r="45">
      <c t="s" s="4" r="A45">
        <v>120</v>
      </c>
      <c t="n" s="6" r="C45">
        <v>4737</v>
      </c>
    </row>
    <row spans="1:3" r="46">
      <c t="s" s="4" r="A46">
        <v>121</v>
      </c>
      <c t="n" s="6" r="B46">
        <v>-12000</v>
      </c>
      <c t="n" s="6" r="C46">
        <v>142500</v>
      </c>
    </row>
    <row spans="1:3" r="47">
      <c t="s" s="4" r="A47">
        <v>124</v>
      </c>
      <c t="n" s="6" r="B47">
        <v>3030</v>
      </c>
      <c t="n" s="6" r="C47">
        <v>7354</v>
      </c>
    </row>
    <row spans="1:3" r="48">
      <c t="s" s="4" r="A48">
        <v>142</v>
      </c>
      <c t="n" s="6" r="B48">
        <v>-912</v>
      </c>
      <c t="n" s="6" r="C48">
        <v>-936</v>
      </c>
    </row>
    <row spans="1:3" r="49">
      <c t="s" s="4" r="A49">
        <v>670</v>
      </c>
      <c t="n" s="6" r="B49">
        <v>450755</v>
      </c>
      <c t="n" s="6" r="C49">
        <v>136584</v>
      </c>
    </row>
    <row spans="1:3" r="50">
      <c t="s" s="4" r="A50">
        <v>155</v>
      </c>
      <c t="n" s="6" r="B50">
        <v>370853</v>
      </c>
      <c t="n" s="6" r="C50">
        <v>299189</v>
      </c>
    </row>
    <row spans="1:3" r="51">
      <c t="s" s="4" r="A51">
        <v>156</v>
      </c>
      <c t="n" s="6" r="B51">
        <v>2247</v>
      </c>
      <c t="n" s="6" r="C51">
        <v>9319</v>
      </c>
    </row>
    <row spans="1:3" r="52">
      <c t="s" s="4" r="A52">
        <v>157</v>
      </c>
      <c t="n" s="6" r="B52">
        <v>73</v>
      </c>
      <c t="n" s="6" r="C52">
        <v>7531</v>
      </c>
    </row>
    <row spans="1:3" r="53">
      <c t="s" s="4" r="A53">
        <v>158</v>
      </c>
      <c t="n" s="6" r="B53">
        <v>2320</v>
      </c>
      <c t="n" s="6" r="C53">
        <v>16850</v>
      </c>
    </row>
    <row spans="1:3" r="54">
      <c t="s" s="4" r="A54">
        <v>658</v>
      </c>
    </row>
    <row spans="1:3" r="55">
      <c t="s" s="3" r="A55">
        <v>667</v>
      </c>
    </row>
    <row spans="1:3" r="56">
      <c t="s" s="4" r="A56">
        <v>668</v>
      </c>
      <c t="n" s="6" r="B56">
        <v>-28517</v>
      </c>
      <c t="n" s="6" r="C56">
        <v>-23986</v>
      </c>
    </row>
    <row spans="1:3" r="57">
      <c t="s" s="3" r="A57">
        <v>144</v>
      </c>
    </row>
    <row spans="1:3" r="58">
      <c t="s" s="4" r="A58">
        <v>145</v>
      </c>
      <c t="n" s="6" r="B58">
        <v>0</v>
      </c>
      <c t="n" s="6" r="C58">
        <v>0</v>
      </c>
    </row>
    <row spans="1:3" r="59">
      <c t="s" s="4" r="A59">
        <v>146</v>
      </c>
      <c t="n" s="6" r="B59">
        <v>0</v>
      </c>
      <c t="n" s="6" r="C59">
        <v>0</v>
      </c>
    </row>
    <row spans="1:3" r="60">
      <c t="s" s="4" r="A60">
        <v>147</v>
      </c>
      <c t="n" s="6" r="B60">
        <v>0</v>
      </c>
      <c t="n" s="6" r="C60">
        <v>0</v>
      </c>
    </row>
    <row spans="1:3" r="61">
      <c t="s" s="4" r="A61">
        <v>669</v>
      </c>
      <c t="n" s="6" r="B61">
        <v>-357486</v>
      </c>
      <c t="n" s="6" r="C61">
        <v>-58425</v>
      </c>
    </row>
    <row spans="1:3" r="62">
      <c t="s" s="4" r="A62">
        <v>142</v>
      </c>
      <c t="n" s="6" r="B62">
        <v>0</v>
      </c>
      <c t="n" s="6" r="C62">
        <v>0</v>
      </c>
    </row>
    <row spans="1:3" r="63">
      <c t="s" s="4" r="A63">
        <v>148</v>
      </c>
      <c t="n" s="6" r="B63">
        <v>-357486</v>
      </c>
      <c t="n" s="6" r="C63">
        <v>-58425</v>
      </c>
    </row>
    <row spans="1:3" r="64">
      <c t="s" s="3" r="A64">
        <v>149</v>
      </c>
    </row>
    <row spans="1:3" r="65">
      <c t="s" s="4" r="A65">
        <v>116</v>
      </c>
      <c t="n" s="6" r="B65">
        <v>0</v>
      </c>
      <c t="n" s="6" r="C65">
        <v>0</v>
      </c>
    </row>
    <row spans="1:3" r="66">
      <c t="s" s="4" r="A66">
        <v>150</v>
      </c>
      <c t="n" s="6" r="B66">
        <v>427300</v>
      </c>
      <c t="n" s="6" r="C66">
        <v>122000</v>
      </c>
    </row>
    <row spans="1:3" r="67">
      <c t="s" s="4" r="A67">
        <v>151</v>
      </c>
      <c t="n" s="6" r="B67">
        <v>-50300</v>
      </c>
      <c t="n" s="6" r="C67">
        <v>-51000</v>
      </c>
    </row>
    <row spans="1:3" r="68">
      <c t="s" s="4" r="A68">
        <v>152</v>
      </c>
      <c t="n" s="6" r="C68">
        <v>0</v>
      </c>
    </row>
    <row spans="1:3" r="69">
      <c t="s" s="4" r="A69">
        <v>153</v>
      </c>
      <c t="n" s="6" r="B69">
        <v>-2766</v>
      </c>
      <c t="n" s="6" r="C69">
        <v>-86</v>
      </c>
    </row>
    <row spans="1:3" r="70">
      <c t="s" s="4" r="A70">
        <v>154</v>
      </c>
      <c t="n" s="6" r="C70">
        <v>0</v>
      </c>
    </row>
    <row spans="1:3" r="71">
      <c t="s" s="4" r="A71">
        <v>120</v>
      </c>
      <c t="n" s="6" r="C71">
        <v>0</v>
      </c>
    </row>
    <row spans="1:3" r="72">
      <c t="s" s="4" r="A72">
        <v>121</v>
      </c>
      <c t="n" s="6" r="B72">
        <v>0</v>
      </c>
      <c t="n" s="6" r="C72">
        <v>0</v>
      </c>
    </row>
    <row spans="1:3" r="73">
      <c t="s" s="4" r="A73">
        <v>124</v>
      </c>
      <c t="n" s="6" r="B73">
        <v>0</v>
      </c>
      <c t="n" s="6" r="C73">
        <v>0</v>
      </c>
    </row>
    <row spans="1:3" r="74">
      <c t="s" s="4" r="A74">
        <v>142</v>
      </c>
      <c t="n" s="6" r="B74">
        <v>0</v>
      </c>
      <c t="n" s="6" r="C74">
        <v>0</v>
      </c>
    </row>
    <row spans="1:3" r="75">
      <c t="s" s="4" r="A75">
        <v>670</v>
      </c>
      <c t="n" s="6" r="B75">
        <v>0</v>
      </c>
      <c t="n" s="6" r="C75">
        <v>0</v>
      </c>
    </row>
    <row spans="1:3" r="76">
      <c t="s" s="4" r="A76">
        <v>155</v>
      </c>
      <c t="n" s="6" r="B76">
        <v>374234</v>
      </c>
      <c t="n" s="6" r="C76">
        <v>70914</v>
      </c>
    </row>
    <row spans="1:3" r="77">
      <c t="s" s="4" r="A77">
        <v>156</v>
      </c>
      <c t="n" s="6" r="B77">
        <v>-11769</v>
      </c>
      <c t="n" s="6" r="C77">
        <v>-11497</v>
      </c>
    </row>
    <row spans="1:3" r="78">
      <c t="s" s="4" r="A78">
        <v>157</v>
      </c>
      <c t="n" s="6" r="B78">
        <v>12407</v>
      </c>
      <c t="n" s="6" r="C78">
        <v>11621</v>
      </c>
    </row>
    <row spans="1:3" r="79">
      <c t="s" s="4" r="A79">
        <v>158</v>
      </c>
      <c t="n" s="6" r="B79">
        <v>638</v>
      </c>
      <c t="n" s="6" r="C79">
        <v>124</v>
      </c>
    </row>
    <row spans="1:3" r="80">
      <c t="s" s="4" r="A80">
        <v>659</v>
      </c>
    </row>
    <row spans="1:3" r="81">
      <c t="s" s="3" r="A81">
        <v>667</v>
      </c>
    </row>
    <row spans="1:3" r="82">
      <c t="s" s="4" r="A82">
        <v>668</v>
      </c>
      <c t="n" s="6" r="B82">
        <v>119435</v>
      </c>
      <c t="n" s="6" r="C82">
        <v>115962</v>
      </c>
    </row>
    <row spans="1:3" r="83">
      <c t="s" s="3" r="A83">
        <v>144</v>
      </c>
    </row>
    <row spans="1:3" r="84">
      <c t="s" s="4" r="A84">
        <v>145</v>
      </c>
      <c t="n" s="6" r="B84">
        <v>-30745</v>
      </c>
      <c t="n" s="6" r="C84">
        <v>-60562</v>
      </c>
    </row>
    <row spans="1:3" r="85">
      <c t="s" s="4" r="A85">
        <v>146</v>
      </c>
      <c t="n" s="6" r="B85">
        <v>0</v>
      </c>
      <c t="n" s="6" r="C85">
        <v>0</v>
      </c>
    </row>
    <row spans="1:3" r="86">
      <c t="s" s="4" r="A86">
        <v>147</v>
      </c>
      <c t="n" s="6" r="B86">
        <v>0</v>
      </c>
      <c t="n" s="6" r="C86">
        <v>0</v>
      </c>
    </row>
    <row spans="1:3" r="87">
      <c t="s" s="4" r="A87">
        <v>669</v>
      </c>
      <c t="n" s="6" r="B87">
        <v>-93269</v>
      </c>
      <c t="n" s="6" r="C87">
        <v>-78159</v>
      </c>
    </row>
    <row spans="1:3" r="88">
      <c t="s" s="4" r="A88">
        <v>142</v>
      </c>
      <c t="n" s="6" r="B88">
        <v>0</v>
      </c>
      <c t="n" s="6" r="C88">
        <v>238</v>
      </c>
    </row>
    <row spans="1:3" r="89">
      <c t="s" s="4" r="A89">
        <v>148</v>
      </c>
      <c t="n" s="6" r="B89">
        <v>-124014</v>
      </c>
      <c t="n" s="6" r="C89">
        <v>-138483</v>
      </c>
    </row>
    <row spans="1:3" r="90">
      <c t="s" s="3" r="A90">
        <v>149</v>
      </c>
    </row>
    <row spans="1:3" r="91">
      <c t="s" s="4" r="A91">
        <v>116</v>
      </c>
      <c t="n" s="6" r="B91">
        <v>0</v>
      </c>
      <c t="n" s="6" r="C91">
        <v>0</v>
      </c>
    </row>
    <row spans="1:3" r="92">
      <c t="s" s="4" r="A92">
        <v>150</v>
      </c>
      <c t="n" s="6" r="B92">
        <v>0</v>
      </c>
      <c t="n" s="6" r="C92">
        <v>0</v>
      </c>
    </row>
    <row spans="1:3" r="93">
      <c t="s" s="4" r="A93">
        <v>151</v>
      </c>
      <c t="n" s="6" r="B93">
        <v>0</v>
      </c>
      <c t="n" s="6" r="C93">
        <v>0</v>
      </c>
    </row>
    <row spans="1:3" r="94">
      <c t="s" s="4" r="A94">
        <v>152</v>
      </c>
      <c t="n" s="6" r="C94">
        <v>0</v>
      </c>
    </row>
    <row spans="1:3" r="95">
      <c t="s" s="4" r="A95">
        <v>153</v>
      </c>
      <c t="n" s="6" r="B95">
        <v>0</v>
      </c>
      <c t="n" s="6" r="C95">
        <v>0</v>
      </c>
    </row>
    <row spans="1:3" r="96">
      <c t="s" s="4" r="A96">
        <v>154</v>
      </c>
      <c t="n" s="6" r="C96">
        <v>0</v>
      </c>
    </row>
    <row spans="1:3" r="97">
      <c t="s" s="4" r="A97">
        <v>120</v>
      </c>
      <c t="n" s="6" r="C97">
        <v>0</v>
      </c>
    </row>
    <row spans="1:3" r="98">
      <c t="s" s="4" r="A98">
        <v>121</v>
      </c>
      <c t="n" s="6" r="B98">
        <v>0</v>
      </c>
      <c t="n" s="6" r="C98">
        <v>21719</v>
      </c>
    </row>
    <row spans="1:3" r="99">
      <c t="s" s="4" r="A99">
        <v>124</v>
      </c>
      <c t="n" s="6" r="B99">
        <v>0</v>
      </c>
      <c t="n" s="6" r="C99">
        <v>3447</v>
      </c>
    </row>
    <row spans="1:3" r="100">
      <c t="s" s="4" r="A100">
        <v>142</v>
      </c>
      <c t="n" s="6" r="B100">
        <v>0</v>
      </c>
      <c t="n" s="6" r="C100">
        <v>0</v>
      </c>
    </row>
    <row spans="1:3" r="101">
      <c t="s" s="4" r="A101">
        <v>670</v>
      </c>
      <c t="n" s="6" r="B101">
        <v>0</v>
      </c>
      <c t="n" s="6" r="C101">
        <v>0</v>
      </c>
    </row>
    <row spans="1:3" r="102">
      <c t="s" s="4" r="A102">
        <v>155</v>
      </c>
      <c t="n" s="6" r="B102">
        <v>0</v>
      </c>
      <c t="n" s="6" r="C102">
        <v>25166</v>
      </c>
    </row>
    <row spans="1:3" r="103">
      <c t="s" s="4" r="A103">
        <v>156</v>
      </c>
      <c t="n" s="6" r="B103">
        <v>-4579</v>
      </c>
      <c t="n" s="6" r="C103">
        <v>2645</v>
      </c>
    </row>
    <row spans="1:3" r="104">
      <c t="s" s="4" r="A104">
        <v>157</v>
      </c>
      <c t="n" s="6" r="B104">
        <v>6930</v>
      </c>
      <c t="n" s="6" r="C104">
        <v>7353</v>
      </c>
    </row>
    <row spans="1:3" r="105">
      <c t="s" s="4" r="A105">
        <v>158</v>
      </c>
      <c t="n" s="6" r="B105">
        <v>2351</v>
      </c>
      <c t="n" s="6" r="C105">
        <v>9998</v>
      </c>
    </row>
    <row spans="1:3" r="106">
      <c t="s" s="4" r="A106">
        <v>660</v>
      </c>
    </row>
    <row spans="1:3" r="107">
      <c t="s" s="3" r="A107">
        <v>667</v>
      </c>
    </row>
    <row spans="1:3" r="108">
      <c t="s" s="4" r="A108">
        <v>668</v>
      </c>
      <c t="n" s="6" r="B108">
        <v>39832</v>
      </c>
      <c t="n" s="6" r="C108">
        <v>8544</v>
      </c>
    </row>
    <row spans="1:3" r="109">
      <c t="s" s="3" r="A109">
        <v>144</v>
      </c>
    </row>
    <row spans="1:3" r="110">
      <c t="s" s="4" r="A110">
        <v>145</v>
      </c>
      <c t="n" s="6" r="B110">
        <v>-60115</v>
      </c>
      <c t="n" s="6" r="C110">
        <v>-70562</v>
      </c>
    </row>
    <row spans="1:3" r="111">
      <c t="s" s="4" r="A111">
        <v>146</v>
      </c>
      <c t="n" s="6" r="B111">
        <v>-15645</v>
      </c>
      <c t="n" s="6" r="C111">
        <v>-64396</v>
      </c>
    </row>
    <row spans="1:3" r="112">
      <c t="s" s="4" r="A112">
        <v>147</v>
      </c>
      <c t="n" s="6" r="B112">
        <v>0</v>
      </c>
      <c t="n" s="6" r="C112">
        <v>0</v>
      </c>
    </row>
    <row spans="1:3" r="113">
      <c t="s" s="4" r="A113">
        <v>669</v>
      </c>
      <c t="n" s="6" r="B113">
        <v>0</v>
      </c>
      <c t="n" s="6" r="C113">
        <v>0</v>
      </c>
    </row>
    <row spans="1:3" r="114">
      <c t="s" s="4" r="A114">
        <v>142</v>
      </c>
      <c t="n" s="6" r="B114">
        <v>0</v>
      </c>
      <c t="n" s="6" r="C114">
        <v>0</v>
      </c>
    </row>
    <row spans="1:3" r="115">
      <c t="s" s="4" r="A115">
        <v>148</v>
      </c>
      <c t="n" s="6" r="B115">
        <v>-75760</v>
      </c>
      <c t="n" s="6" r="C115">
        <v>-134958</v>
      </c>
    </row>
    <row spans="1:3" r="116">
      <c t="s" s="3" r="A116">
        <v>149</v>
      </c>
    </row>
    <row spans="1:3" r="117">
      <c t="s" s="4" r="A117">
        <v>116</v>
      </c>
      <c t="n" s="6" r="B117">
        <v>0</v>
      </c>
      <c t="n" s="6" r="C117">
        <v>0</v>
      </c>
    </row>
    <row spans="1:3" r="118">
      <c t="s" s="4" r="A118">
        <v>150</v>
      </c>
      <c t="n" s="6" r="B118">
        <v>0</v>
      </c>
      <c t="n" s="6" r="C118">
        <v>0</v>
      </c>
    </row>
    <row spans="1:3" r="119">
      <c t="s" s="4" r="A119">
        <v>151</v>
      </c>
      <c t="n" s="6" r="B119">
        <v>0</v>
      </c>
      <c t="n" s="6" r="C119">
        <v>0</v>
      </c>
    </row>
    <row spans="1:3" r="120">
      <c t="s" s="4" r="A120">
        <v>152</v>
      </c>
      <c t="n" s="6" r="C120">
        <v>0</v>
      </c>
    </row>
    <row spans="1:3" r="121">
      <c t="s" s="4" r="A121">
        <v>153</v>
      </c>
      <c t="n" s="6" r="B121">
        <v>0</v>
      </c>
      <c t="n" s="6" r="C121">
        <v>0</v>
      </c>
    </row>
    <row spans="1:3" r="122">
      <c t="s" s="4" r="A122">
        <v>154</v>
      </c>
      <c t="n" s="6" r="C122">
        <v>0</v>
      </c>
    </row>
    <row spans="1:3" r="123">
      <c t="s" s="4" r="A123">
        <v>120</v>
      </c>
      <c t="n" s="6" r="C123">
        <v>0</v>
      </c>
    </row>
    <row spans="1:3" r="124">
      <c t="s" s="4" r="A124">
        <v>121</v>
      </c>
      <c t="n" s="6" r="B124">
        <v>24214</v>
      </c>
      <c t="n" s="6" r="C124">
        <v>122580</v>
      </c>
    </row>
    <row spans="1:3" r="125">
      <c t="s" s="4" r="A125">
        <v>124</v>
      </c>
      <c t="n" s="6" r="B125">
        <v>1791</v>
      </c>
      <c t="n" s="6" r="C125">
        <v>2551</v>
      </c>
    </row>
    <row spans="1:3" r="126">
      <c t="s" s="4" r="A126">
        <v>142</v>
      </c>
      <c t="n" s="6" r="B126">
        <v>-4</v>
      </c>
      <c t="n" s="6" r="C126">
        <v>0</v>
      </c>
    </row>
    <row spans="1:3" r="127">
      <c t="s" s="4" r="A127">
        <v>670</v>
      </c>
      <c t="n" s="6" r="B127">
        <v>8978</v>
      </c>
      <c t="n" s="6" r="C127">
        <v>1012</v>
      </c>
    </row>
    <row spans="1:3" r="128">
      <c t="s" s="4" r="A128">
        <v>155</v>
      </c>
      <c t="n" s="6" r="B128">
        <v>34979</v>
      </c>
      <c t="n" s="6" r="C128">
        <v>126143</v>
      </c>
    </row>
    <row spans="1:3" r="129">
      <c t="s" s="4" r="A129">
        <v>156</v>
      </c>
      <c t="n" s="6" r="B129">
        <v>-949</v>
      </c>
      <c t="n" s="6" r="C129">
        <v>-271</v>
      </c>
    </row>
    <row spans="1:3" r="130">
      <c t="s" s="4" r="A130">
        <v>157</v>
      </c>
      <c t="n" s="6" r="B130">
        <v>2383</v>
      </c>
      <c t="n" s="6" r="C130">
        <v>1306</v>
      </c>
    </row>
    <row spans="1:3" r="131">
      <c t="s" s="4" r="A131">
        <v>158</v>
      </c>
      <c t="n" s="6" r="B131">
        <v>1434</v>
      </c>
      <c t="n" s="6" r="C131">
        <v>1035</v>
      </c>
    </row>
    <row spans="1:3" r="132">
      <c t="s" s="4" r="A132">
        <v>661</v>
      </c>
    </row>
    <row spans="1:3" r="133">
      <c t="s" s="3" r="A133">
        <v>667</v>
      </c>
    </row>
    <row spans="1:3" r="134">
      <c t="s" s="4" r="A134">
        <v>668</v>
      </c>
      <c t="n" s="6" r="B134">
        <v>0</v>
      </c>
      <c t="n" s="6" r="C134">
        <v>0</v>
      </c>
    </row>
    <row spans="1:3" r="135">
      <c t="s" s="3" r="A135">
        <v>144</v>
      </c>
    </row>
    <row spans="1:3" r="136">
      <c t="s" s="4" r="A136">
        <v>145</v>
      </c>
      <c t="n" s="6" r="B136">
        <v>0</v>
      </c>
      <c t="n" s="6" r="C136">
        <v>0</v>
      </c>
    </row>
    <row spans="1:3" r="137">
      <c t="s" s="4" r="A137">
        <v>146</v>
      </c>
      <c t="n" s="6" r="B137">
        <v>0</v>
      </c>
      <c t="n" s="6" r="C137">
        <v>0</v>
      </c>
    </row>
    <row spans="1:3" r="138">
      <c t="s" s="4" r="A138">
        <v>147</v>
      </c>
      <c t="n" s="6" r="B138">
        <v>0</v>
      </c>
      <c t="n" s="6" r="C138">
        <v>0</v>
      </c>
    </row>
    <row spans="1:3" r="139">
      <c t="s" s="4" r="A139">
        <v>669</v>
      </c>
      <c t="n" s="6" r="B139">
        <v>459733</v>
      </c>
      <c t="n" s="6" r="C139">
        <v>137596</v>
      </c>
    </row>
    <row spans="1:3" r="140">
      <c t="s" s="4" r="A140">
        <v>142</v>
      </c>
      <c t="n" s="6" r="B140">
        <v>0</v>
      </c>
      <c t="n" s="6" r="C140">
        <v>0</v>
      </c>
    </row>
    <row spans="1:3" r="141">
      <c t="s" s="4" r="A141">
        <v>148</v>
      </c>
      <c t="n" s="6" r="B141">
        <v>459733</v>
      </c>
      <c t="n" s="6" r="C141">
        <v>137596</v>
      </c>
    </row>
    <row spans="1:3" r="142">
      <c t="s" s="3" r="A142">
        <v>149</v>
      </c>
    </row>
    <row spans="1:3" r="143">
      <c t="s" s="4" r="A143">
        <v>116</v>
      </c>
      <c t="n" s="6" r="B143">
        <v>0</v>
      </c>
      <c t="n" s="6" r="C143">
        <v>0</v>
      </c>
    </row>
    <row spans="1:3" r="144">
      <c t="s" s="4" r="A144">
        <v>150</v>
      </c>
      <c t="n" s="6" r="B144">
        <v>0</v>
      </c>
      <c t="n" s="6" r="C144">
        <v>0</v>
      </c>
    </row>
    <row spans="1:3" r="145">
      <c t="s" s="4" r="A145">
        <v>151</v>
      </c>
      <c t="n" s="6" r="B145">
        <v>0</v>
      </c>
      <c t="n" s="6" r="C145">
        <v>0</v>
      </c>
    </row>
    <row spans="1:3" r="146">
      <c t="s" s="4" r="A146">
        <v>152</v>
      </c>
      <c t="n" s="6" r="C146">
        <v>0</v>
      </c>
    </row>
    <row spans="1:3" r="147">
      <c t="s" s="4" r="A147">
        <v>153</v>
      </c>
      <c t="n" s="6" r="B147">
        <v>0</v>
      </c>
      <c t="n" s="6" r="C147">
        <v>0</v>
      </c>
    </row>
    <row spans="1:3" r="148">
      <c t="s" s="4" r="A148">
        <v>154</v>
      </c>
      <c t="n" s="6" r="C148">
        <v>0</v>
      </c>
    </row>
    <row spans="1:3" r="149">
      <c t="s" s="4" r="A149">
        <v>120</v>
      </c>
      <c t="n" s="6" r="C149">
        <v>0</v>
      </c>
    </row>
    <row spans="1:3" r="150">
      <c t="s" s="4" r="A150">
        <v>121</v>
      </c>
      <c t="n" s="6" r="B150">
        <v>0</v>
      </c>
      <c t="n" s="6" r="C150">
        <v>0</v>
      </c>
    </row>
    <row spans="1:3" r="151">
      <c t="s" s="4" r="A151">
        <v>124</v>
      </c>
      <c t="n" s="6" r="B151">
        <v>0</v>
      </c>
      <c t="n" s="6" r="C151">
        <v>0</v>
      </c>
    </row>
    <row spans="1:3" r="152">
      <c t="s" s="4" r="A152">
        <v>142</v>
      </c>
      <c t="n" s="6" r="B152">
        <v>0</v>
      </c>
      <c t="n" s="6" r="C152">
        <v>0</v>
      </c>
    </row>
    <row spans="1:3" r="153">
      <c t="s" s="4" r="A153">
        <v>670</v>
      </c>
      <c t="n" s="6" r="B153">
        <v>-459733</v>
      </c>
      <c t="n" s="6" r="C153">
        <v>-137596</v>
      </c>
    </row>
    <row spans="1:3" r="154">
      <c t="s" s="4" r="A154">
        <v>155</v>
      </c>
      <c t="n" s="6" r="B154">
        <v>-459733</v>
      </c>
      <c t="n" s="6" r="C154">
        <v>-137596</v>
      </c>
    </row>
    <row spans="1:3" r="155">
      <c t="s" s="4" r="A155">
        <v>156</v>
      </c>
      <c t="n" s="6" r="B155">
        <v>0</v>
      </c>
      <c t="n" s="6" r="C155">
        <v>0</v>
      </c>
    </row>
    <row spans="1:3" r="156">
      <c t="s" s="4" r="A156">
        <v>157</v>
      </c>
      <c t="n" s="6" r="B156">
        <v>0</v>
      </c>
      <c t="n" s="6" r="C156">
        <v>0</v>
      </c>
    </row>
    <row spans="1:3" r="157">
      <c t="s" s="4" r="A157">
        <v>158</v>
      </c>
      <c t="n" s="7" r="B157">
        <v>0</v>
      </c>
      <c t="n" s="7" r="C15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OPER</vt:lpstr>
      <vt:lpstr>CONSOLIDATED STATEMENTS OF PART</vt:lpstr>
      <vt:lpstr>CONSOLIDATED STATEMENTS OF CASH</vt:lpstr>
      <vt:lpstr>ORGANIZATION, BUSINESS OPERATIO</vt:lpstr>
      <vt:lpstr>SUMMARY OF SIGNIFICANT ACCOUNTI</vt:lpstr>
      <vt:lpstr>SEGMENT INFORMATION</vt:lpstr>
      <vt:lpstr>PROPERTY, PLANT, AND EQUIPMENT,</vt:lpstr>
      <vt:lpstr>AMORTIZING INTANGIBLE ASSETS AN</vt:lpstr>
      <vt:lpstr>GOODWILL</vt:lpstr>
      <vt:lpstr>EQUITY METHOD INVESTMENTS</vt:lpstr>
      <vt:lpstr>DEFERRED REVENUE</vt:lpstr>
      <vt:lpstr>DEBT</vt:lpstr>
      <vt:lpstr>FINANCIAL INSTRUMENTS</vt:lpstr>
      <vt:lpstr>PARTNERS' CAPITAL</vt:lpstr>
      <vt:lpstr>EARNINGS PER UNIT</vt:lpstr>
      <vt:lpstr>UNIT-BASED AND NONCASH COMPENSA</vt:lpstr>
      <vt:lpstr>RELATED-PARTY TRANSACTIONS</vt:lpstr>
      <vt:lpstr>COMMITMENTS AND CONTINGENCIES</vt:lpstr>
      <vt:lpstr>ACQUISITIONS AND DROP DOWN TRAN</vt:lpstr>
      <vt:lpstr>CONDENSED CONSOLIDATING FINANCI</vt:lpstr>
      <vt:lpstr>SUMMARY OF SIGNIFICANT ACCOUN24</vt:lpstr>
      <vt:lpstr>ORGANIZATION, BUSINESS OPERAT25</vt:lpstr>
      <vt:lpstr>SUMMARY OF SIGNIFICANT ACCOUNIN</vt:lpstr>
      <vt:lpstr>SEGMENT INFORMATION (Tables)</vt:lpstr>
      <vt:lpstr>PROPERTY, PLANT, AND EQUIPMEN28</vt:lpstr>
      <vt:lpstr>AMORTIZING INTANGIBLE ASSETS 29</vt:lpstr>
      <vt:lpstr>EQUITY METHOD INVESTMENTS (Tabl</vt:lpstr>
      <vt:lpstr>DEFERRED REVENUE (Tables)</vt:lpstr>
      <vt:lpstr>DEBT (Tables)</vt:lpstr>
      <vt:lpstr>FINANCIAL INSTRUMENTS (Tables)</vt:lpstr>
      <vt:lpstr>PARTNERS' CAPITAL (Tables)</vt:lpstr>
      <vt:lpstr>EARNINGS PER UNIT (Tables)</vt:lpstr>
      <vt:lpstr>UNIT-BASED AND NONCASH COMPEN36</vt:lpstr>
      <vt:lpstr>RELATED-PARTY TRANSACTIONS (Tab</vt:lpstr>
      <vt:lpstr>COMMITMENTS AND CONTINGENCIES (</vt:lpstr>
      <vt:lpstr>ACQUISITIONS AND DROP DOWN TR39</vt:lpstr>
      <vt:lpstr>CONDENSED CONSOLIDATING FINAN40</vt:lpstr>
      <vt:lpstr>ORGANIZATION, BUSINESS OPERAT41</vt:lpstr>
      <vt:lpstr>ORGANIZATION, BUSINESS OPERAT42</vt:lpstr>
      <vt:lpstr>SUMMARY OF SIGNIFICANT ACCOUN43</vt:lpstr>
      <vt:lpstr>SUMMARY OF SIGNIFICANT ACCOUN44</vt:lpstr>
      <vt:lpstr>SEGMENT INFORMATION - Assets by</vt:lpstr>
      <vt:lpstr>SEGMENT INFORMATION - Revenues,</vt:lpstr>
      <vt:lpstr>SEGMENT INFORMATION - Concentra</vt:lpstr>
      <vt:lpstr>SEGMENT INFORMATION - Adjusted </vt:lpstr>
      <vt:lpstr>SEGMENT INFORMATION - Reconcili</vt:lpstr>
      <vt:lpstr>SEGMENT INFORMATION - Adjustmen</vt:lpstr>
      <vt:lpstr>PROPERTY, PLANT, AND EQUIPMEN51</vt:lpstr>
      <vt:lpstr>AMORTIZING INTANGIBLE ASSETS 52</vt:lpstr>
      <vt:lpstr>GOODWILL (Details)</vt:lpstr>
      <vt:lpstr>EQUITY METHOD INVESTMENTS - Nar</vt:lpstr>
      <vt:lpstr>EQUITY METHOD INVESTMENTS - Rol</vt:lpstr>
      <vt:lpstr>EQUITY METHOD INVESTMENTS - Sta</vt:lpstr>
      <vt:lpstr>DEFERRED REVENUE (Details)</vt:lpstr>
      <vt:lpstr>DEBT - Components of Long-Term </vt:lpstr>
      <vt:lpstr>DEBT - Revolving Credit Facilit</vt:lpstr>
      <vt:lpstr>DEBT - Senior Notes (Details)</vt:lpstr>
      <vt:lpstr>FINANCIAL INSTRUMENTS - Concent</vt:lpstr>
      <vt:lpstr>FINANCIAL INSTRUMENTS - Level 3</vt:lpstr>
      <vt:lpstr>FINANCIAL INSTRUMENTS - Fair va</vt:lpstr>
      <vt:lpstr>PARTNERS' CAPITAL - Partners' C</vt:lpstr>
      <vt:lpstr>PARTNERS' CAPITAL - Subordinati</vt:lpstr>
      <vt:lpstr>PARTNERS' CAPITAL - 2016 Drop D</vt:lpstr>
      <vt:lpstr>PARTNERS' CAPITAL - Calculation</vt:lpstr>
      <vt:lpstr>PARTNERS' CAPITAL - Cash Distri</vt:lpstr>
      <vt:lpstr>PARTNERS' CAPITAL - Partnership</vt:lpstr>
      <vt:lpstr>EARNINGS PER UNIT (Details)</vt:lpstr>
      <vt:lpstr>UNIT-BASED AND NONCASH COMPEN71</vt:lpstr>
      <vt:lpstr>UNIT-BASED AND NONCASH COMPEN72</vt:lpstr>
      <vt:lpstr>RELATED-PARTY TRANSACTIONS (Det</vt:lpstr>
      <vt:lpstr>COMMITMENTS AND CONTINGENCIES -</vt:lpstr>
      <vt:lpstr>COMMITMENTS AND CONTINGENCIES75</vt:lpstr>
      <vt:lpstr>ACQUISITIONS AND DROP DOWN TR76</vt:lpstr>
      <vt:lpstr>ACQUISITIONS AND DROP DOWN TR77</vt:lpstr>
      <vt:lpstr>ACQUISITIONS AND DROP DOWN TR78</vt:lpstr>
      <vt:lpstr>ACQUISITIONS AND DROP DOWN TR79</vt:lpstr>
      <vt:lpstr>CONDENSED CONSOLIDATING FINAN80</vt:lpstr>
      <vt:lpstr>CONDENSED CONSOLIDATING FINAN81</vt:lpstr>
      <vt:lpstr>CONDENSED CONSOLIDATING FINA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7:39Z</dcterms:created>
  <dcterms:modified xmlns:dcterms="http://purl.org/dc/terms/" xmlns:xsi="http://www.w3.org/2001/XMLSchema-instance" xsi:type="dcterms:W3CDTF">2016-08-09T16:37:39Z</dcterms:modified>
  <dc:title xmlns:dc="http://purl.org/dc/elements/1.1/">Untitled</dc:title>
  <dc:description xmlns:dc="http://purl.org/dc/elements/1.1/"/>
  <dc:subject xmlns:dc="http://purl.org/dc/elements/1.1/"/>
  <cp:keywords/>
  <cp:category/>
</cp:coreProperties>
</file>